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Equity Method Investment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Equity-Based Compensation" sheetId="15" state="visible" r:id="rId15"/>
    <sheet xmlns:r="http://schemas.openxmlformats.org/officeDocument/2006/relationships" name="Non-controlling Interest" sheetId="16" state="visible" r:id="rId16"/>
    <sheet xmlns:r="http://schemas.openxmlformats.org/officeDocument/2006/relationships" name="Net Income Per Share_Unit"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Equity Method Investments Equit" sheetId="21" state="visible" r:id="rId21"/>
    <sheet xmlns:r="http://schemas.openxmlformats.org/officeDocument/2006/relationships" name="Leases Leases (Tables)" sheetId="22" state="visible" r:id="rId22"/>
    <sheet xmlns:r="http://schemas.openxmlformats.org/officeDocument/2006/relationships" name="Commitments and Contingencies L" sheetId="23" state="visible" r:id="rId23"/>
    <sheet xmlns:r="http://schemas.openxmlformats.org/officeDocument/2006/relationships" name="Income Taxes Income Taxes (Tabl" sheetId="24" state="visible" r:id="rId24"/>
    <sheet xmlns:r="http://schemas.openxmlformats.org/officeDocument/2006/relationships" name="Equity-Based Compensation (Tabl" sheetId="25" state="visible" r:id="rId25"/>
    <sheet xmlns:r="http://schemas.openxmlformats.org/officeDocument/2006/relationships" name="Non-controlling Interest (Table" sheetId="26" state="visible" r:id="rId26"/>
    <sheet xmlns:r="http://schemas.openxmlformats.org/officeDocument/2006/relationships" name="Net Income Per Share_Unit (Tabl" sheetId="27" state="visible" r:id="rId27"/>
    <sheet xmlns:r="http://schemas.openxmlformats.org/officeDocument/2006/relationships" name="Segment Reporting (Tables)" sheetId="28" state="visible" r:id="rId28"/>
    <sheet xmlns:r="http://schemas.openxmlformats.org/officeDocument/2006/relationships" name="Quarterly Financial Information" sheetId="29" state="visible" r:id="rId29"/>
    <sheet xmlns:r="http://schemas.openxmlformats.org/officeDocument/2006/relationships" name="Organization Organization (Deta"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Summary of Significant Accou_13" sheetId="41" state="visible" r:id="rId41"/>
    <sheet xmlns:r="http://schemas.openxmlformats.org/officeDocument/2006/relationships" name="Summary of Significant Accou_14" sheetId="42" state="visible" r:id="rId42"/>
    <sheet xmlns:r="http://schemas.openxmlformats.org/officeDocument/2006/relationships" name="Summary of Significant Accou_15" sheetId="43" state="visible" r:id="rId43"/>
    <sheet xmlns:r="http://schemas.openxmlformats.org/officeDocument/2006/relationships" name="Summary of Significant Accou_16" sheetId="44" state="visible" r:id="rId44"/>
    <sheet xmlns:r="http://schemas.openxmlformats.org/officeDocument/2006/relationships" name="Property and Equipment, Net (De" sheetId="45" state="visible" r:id="rId45"/>
    <sheet xmlns:r="http://schemas.openxmlformats.org/officeDocument/2006/relationships" name="Property and Equipment, Net - N" sheetId="46" state="visible" r:id="rId46"/>
    <sheet xmlns:r="http://schemas.openxmlformats.org/officeDocument/2006/relationships" name="Property and Equipment, Net Tot" sheetId="47" state="visible" r:id="rId47"/>
    <sheet xmlns:r="http://schemas.openxmlformats.org/officeDocument/2006/relationships" name="Equity Method Investments (Deta" sheetId="48" state="visible" r:id="rId48"/>
    <sheet xmlns:r="http://schemas.openxmlformats.org/officeDocument/2006/relationships" name="Equity Method Investments Summa" sheetId="49" state="visible" r:id="rId49"/>
    <sheet xmlns:r="http://schemas.openxmlformats.org/officeDocument/2006/relationships" name="Equity Method Investments Sum_2" sheetId="50" state="visible" r:id="rId50"/>
    <sheet xmlns:r="http://schemas.openxmlformats.org/officeDocument/2006/relationships" name="Leases Capital Leases (Details)" sheetId="51" state="visible" r:id="rId51"/>
    <sheet xmlns:r="http://schemas.openxmlformats.org/officeDocument/2006/relationships" name="Leases Operating Leases (Detail" sheetId="52" state="visible" r:id="rId52"/>
    <sheet xmlns:r="http://schemas.openxmlformats.org/officeDocument/2006/relationships" name="Commitments and Contingencies (" sheetId="53" state="visible" r:id="rId53"/>
    <sheet xmlns:r="http://schemas.openxmlformats.org/officeDocument/2006/relationships" name="Commitments and Contingencies T" sheetId="54" state="visible" r:id="rId54"/>
    <sheet xmlns:r="http://schemas.openxmlformats.org/officeDocument/2006/relationships" name="Income Taxes (Details)" sheetId="55" state="visible" r:id="rId55"/>
    <sheet xmlns:r="http://schemas.openxmlformats.org/officeDocument/2006/relationships" name="Income Taxes Tax Cuts and Jobs " sheetId="56" state="visible" r:id="rId56"/>
    <sheet xmlns:r="http://schemas.openxmlformats.org/officeDocument/2006/relationships" name="Income Taxes Tax Receivable Agr" sheetId="57" state="visible" r:id="rId57"/>
    <sheet xmlns:r="http://schemas.openxmlformats.org/officeDocument/2006/relationships" name="Income Taxes Deferred Taxes (De" sheetId="58" state="visible" r:id="rId58"/>
    <sheet xmlns:r="http://schemas.openxmlformats.org/officeDocument/2006/relationships" name="Stockholders' Equity (Details)" sheetId="59" state="visible" r:id="rId59"/>
    <sheet xmlns:r="http://schemas.openxmlformats.org/officeDocument/2006/relationships" name="Stockholders' Equity Dividends " sheetId="60" state="visible" r:id="rId60"/>
    <sheet xmlns:r="http://schemas.openxmlformats.org/officeDocument/2006/relationships" name="Equity-Based Compensation - Com" sheetId="61" state="visible" r:id="rId61"/>
    <sheet xmlns:r="http://schemas.openxmlformats.org/officeDocument/2006/relationships" name="Equity-Based Compensation - Nar" sheetId="62" state="visible" r:id="rId62"/>
    <sheet xmlns:r="http://schemas.openxmlformats.org/officeDocument/2006/relationships" name="Equity-Based Compensation - Inf" sheetId="63" state="visible" r:id="rId63"/>
    <sheet xmlns:r="http://schemas.openxmlformats.org/officeDocument/2006/relationships" name="Equity-Based Compensation - I_2" sheetId="64" state="visible" r:id="rId64"/>
    <sheet xmlns:r="http://schemas.openxmlformats.org/officeDocument/2006/relationships" name="Equity-Based Compensation - Tot" sheetId="65" state="visible" r:id="rId65"/>
    <sheet xmlns:r="http://schemas.openxmlformats.org/officeDocument/2006/relationships" name="Equity-Based Compensation - 200" sheetId="66" state="visible" r:id="rId66"/>
    <sheet xmlns:r="http://schemas.openxmlformats.org/officeDocument/2006/relationships" name="Equity-Based Compensation - I_3" sheetId="67" state="visible" r:id="rId67"/>
    <sheet xmlns:r="http://schemas.openxmlformats.org/officeDocument/2006/relationships" name="Non-controlling Interest - Narr" sheetId="68" state="visible" r:id="rId68"/>
    <sheet xmlns:r="http://schemas.openxmlformats.org/officeDocument/2006/relationships" name="Non-controlling Interest - Owne" sheetId="69" state="visible" r:id="rId69"/>
    <sheet xmlns:r="http://schemas.openxmlformats.org/officeDocument/2006/relationships" name="Net Income Per Share_Unit - Cal" sheetId="70" state="visible" r:id="rId70"/>
    <sheet xmlns:r="http://schemas.openxmlformats.org/officeDocument/2006/relationships" name="Net Income Per Share_Unit - Pot" sheetId="71" state="visible" r:id="rId71"/>
    <sheet xmlns:r="http://schemas.openxmlformats.org/officeDocument/2006/relationships" name="Fair Value of Financial Informa" sheetId="72" state="visible" r:id="rId72"/>
    <sheet xmlns:r="http://schemas.openxmlformats.org/officeDocument/2006/relationships" name="Segment Reporting - Narrative (" sheetId="73" state="visible" r:id="rId73"/>
    <sheet xmlns:r="http://schemas.openxmlformats.org/officeDocument/2006/relationships" name="Segment Reporting - Composition" sheetId="74" state="visible" r:id="rId74"/>
    <sheet xmlns:r="http://schemas.openxmlformats.org/officeDocument/2006/relationships" name="Subsequent Events (Details)" sheetId="75" state="visible" r:id="rId75"/>
    <sheet xmlns:r="http://schemas.openxmlformats.org/officeDocument/2006/relationships" name="Long-Term Debt Long-Term Debt (" sheetId="76" state="visible" r:id="rId76"/>
    <sheet xmlns:r="http://schemas.openxmlformats.org/officeDocument/2006/relationships" name="Retirement Benefit Plans (Detai" sheetId="77" state="visible" r:id="rId77"/>
    <sheet xmlns:r="http://schemas.openxmlformats.org/officeDocument/2006/relationships" name="Quarterly Financial Informati_2" sheetId="78" state="visible" r:id="rId78"/>
    <sheet xmlns:r="http://schemas.openxmlformats.org/officeDocument/2006/relationships" name="Quarterly Financial Informati_3" sheetId="79" state="visible" r:id="rId79"/>
    <sheet xmlns:r="http://schemas.openxmlformats.org/officeDocument/2006/relationships" name="Long-Term Deposits (Details)" sheetId="80" state="visible" r:id="rId80"/>
    <sheet xmlns:r="http://schemas.openxmlformats.org/officeDocument/2006/relationships" name="Uncategorized Items - swch-2018" sheetId="81" state="visible" r:id="rId81"/>
  </sheets>
  <definedNames/>
  <calcPr calcId="124519" fullCalcOnLoad="1"/>
</workbook>
</file>

<file path=xl/sharedStrings.xml><?xml version="1.0" encoding="utf-8"?>
<sst xmlns="http://schemas.openxmlformats.org/spreadsheetml/2006/main" uniqueCount="932">
  <si>
    <t>Document and Entity Information - USD ($) $ in Millions</t>
  </si>
  <si>
    <t>12 Months Ended</t>
  </si>
  <si>
    <t>Dec. 31, 2018</t>
  </si>
  <si>
    <t>Mar. 01, 2019</t>
  </si>
  <si>
    <t>Jun. 29, 2018</t>
  </si>
  <si>
    <t>Document Information [Line Items]</t>
  </si>
  <si>
    <t>Entity Registrant Name</t>
  </si>
  <si>
    <t>Switch, Inc.</t>
  </si>
  <si>
    <t>Entity Central Index Key</t>
  </si>
  <si>
    <t>0001710583</t>
  </si>
  <si>
    <t>Current Fiscal Year End Date</t>
  </si>
  <si>
    <t>--12-31</t>
  </si>
  <si>
    <t>Entity Filer Category</t>
  </si>
  <si>
    <t>Accelerated Filer</t>
  </si>
  <si>
    <t>Document Type</t>
  </si>
  <si>
    <t>10-K</t>
  </si>
  <si>
    <t>Document Period End Date</t>
  </si>
  <si>
    <t>Dec. 31,
		2018</t>
  </si>
  <si>
    <t>Document Fiscal Year Focus</t>
  </si>
  <si>
    <t>2018</t>
  </si>
  <si>
    <t>Document Fiscal Period Focus</t>
  </si>
  <si>
    <t>FY</t>
  </si>
  <si>
    <t>Amendment Flag</t>
  </si>
  <si>
    <t>false</t>
  </si>
  <si>
    <t>Entity Emerging Growth Company</t>
  </si>
  <si>
    <t>true</t>
  </si>
  <si>
    <t>Entity Small Business</t>
  </si>
  <si>
    <t>Entity Ex Transition Period</t>
  </si>
  <si>
    <t>Entity Current Reporting Status</t>
  </si>
  <si>
    <t>Yes</t>
  </si>
  <si>
    <t>Entity Voluntary Filers</t>
  </si>
  <si>
    <t>No</t>
  </si>
  <si>
    <t>Entity Well-known Seasoned Issuer</t>
  </si>
  <si>
    <t>Entity Public Float</t>
  </si>
  <si>
    <t>Entity Shell Company</t>
  </si>
  <si>
    <t>Class A</t>
  </si>
  <si>
    <t>Entity Common Stock, Shares Outstanding</t>
  </si>
  <si>
    <t>Class B</t>
  </si>
  <si>
    <t>Class C</t>
  </si>
  <si>
    <t>Consolidated Balance Sheets - USD ($) $ in Thousands</t>
  </si>
  <si>
    <t>Dec. 31, 2017</t>
  </si>
  <si>
    <t>CURRENT ASSETS:</t>
  </si>
  <si>
    <t>Cash and cash equivalents</t>
  </si>
  <si>
    <t>Accounts receivable, net of allowance of $426 and $472, respectively</t>
  </si>
  <si>
    <t>Prepaid expenses</t>
  </si>
  <si>
    <t>Other current assets</t>
  </si>
  <si>
    <t>Total current assets</t>
  </si>
  <si>
    <t>Property and equipment, net</t>
  </si>
  <si>
    <t>Long-term deposit</t>
  </si>
  <si>
    <t>Deferred income taxes</t>
  </si>
  <si>
    <t>Other assets</t>
  </si>
  <si>
    <t>TOTAL ASSETS</t>
  </si>
  <si>
    <t>CURRENT LIABILITIES:</t>
  </si>
  <si>
    <t>Long-term debt, current portion</t>
  </si>
  <si>
    <t>Accounts payable</t>
  </si>
  <si>
    <t>Accrued salaries and benefits</t>
  </si>
  <si>
    <t>Accrued expenses</t>
  </si>
  <si>
    <t>Accrued construction payables</t>
  </si>
  <si>
    <t>Deferred revenue, current portion</t>
  </si>
  <si>
    <t>Customer deposits</t>
  </si>
  <si>
    <t>Capital lease obligations, current portion</t>
  </si>
  <si>
    <t>Total current liabilities</t>
  </si>
  <si>
    <t>Long-term debt, net</t>
  </si>
  <si>
    <t>Capital lease obligations</t>
  </si>
  <si>
    <t>Deferred revenue</t>
  </si>
  <si>
    <t>Liabilities under tax receivable agreement</t>
  </si>
  <si>
    <t>Other long-term liabilities</t>
  </si>
  <si>
    <t>TOTAL LIABILITIES</t>
  </si>
  <si>
    <t>Commitments and contingencies (Note 7 and Note 9)</t>
  </si>
  <si>
    <t xml:space="preserve"> </t>
  </si>
  <si>
    <t>STOCKHOLDER’S EQUITY</t>
  </si>
  <si>
    <t>Preferred stock</t>
  </si>
  <si>
    <t>Additional paid in capital</t>
  </si>
  <si>
    <t>Retained earnings</t>
  </si>
  <si>
    <t>Accumulated other comprehensive income</t>
  </si>
  <si>
    <t>Total stockholder’s equity</t>
  </si>
  <si>
    <t>Noncontrolling interest</t>
  </si>
  <si>
    <t>TOTAL STOCKHOLDERS’ EQUITY</t>
  </si>
  <si>
    <t>TOTAL LIABILITIES AND STOCKHOLDERS’ EQUITY</t>
  </si>
  <si>
    <t>Common stock</t>
  </si>
  <si>
    <t>Consolidated Balance Sheets (Parenthetical) - USD ($) $ in Thousands</t>
  </si>
  <si>
    <t>Allowance for accounts receivable</t>
  </si>
  <si>
    <t>Preferred Stock, Par or Stated Value Per Share</t>
  </si>
  <si>
    <t>Preferred Stock, Shares Authorized</t>
  </si>
  <si>
    <t>Shares issued (in shares)</t>
  </si>
  <si>
    <t>Shares outstanding (in shares)</t>
  </si>
  <si>
    <t>Common Stock, Par or Stated Value Per Share</t>
  </si>
  <si>
    <t>Common Stock, Shares Authorized</t>
  </si>
  <si>
    <t>Common Stock, Shares, Issued</t>
  </si>
  <si>
    <t>Common Stock, Shares, Outstanding</t>
  </si>
  <si>
    <t>Class B Common Stock</t>
  </si>
  <si>
    <t>Consolidated Statements of Comprehensive Income - USD ($) shares in Thousands, $ in Thousands</t>
  </si>
  <si>
    <t>Dec. 31, 2016</t>
  </si>
  <si>
    <t>Income Statement [Abstract]</t>
  </si>
  <si>
    <t>Revenue</t>
  </si>
  <si>
    <t>Cost of revenue</t>
  </si>
  <si>
    <t>Gross profit</t>
  </si>
  <si>
    <t>Selling, general and administrative expense</t>
  </si>
  <si>
    <t>Regulatory fee expense</t>
  </si>
  <si>
    <t>Income from operations</t>
  </si>
  <si>
    <t>Other income (expense):</t>
  </si>
  <si>
    <t>Interest expense, including $1,636, $1,303, and $922, respectively, in amortization of debt issuance costs</t>
  </si>
  <si>
    <t>Equity in net losses of investments</t>
  </si>
  <si>
    <t>Loss on extinguishment of debt</t>
  </si>
  <si>
    <t>Impairment of notes receivable</t>
  </si>
  <si>
    <t>Gain (Loss) on Termination of Lease</t>
  </si>
  <si>
    <t>Other</t>
  </si>
  <si>
    <t>Total other expense</t>
  </si>
  <si>
    <t>Income (loss) before income taxes</t>
  </si>
  <si>
    <t>Income tax (expense) benefit</t>
  </si>
  <si>
    <t>Net income (loss)</t>
  </si>
  <si>
    <t>Less: net income attributable to noncontrolling interest</t>
  </si>
  <si>
    <t>Net income (loss) attributable to Switch, Inc.</t>
  </si>
  <si>
    <t>Net income (loss) per share/unit (Note 14):</t>
  </si>
  <si>
    <t>Basic (in dollars per share)</t>
  </si>
  <si>
    <t>Diluted (in dollars per share)</t>
  </si>
  <si>
    <t>Weighted average shares/units used in computing net income (loss) per share/unit (Note 14):</t>
  </si>
  <si>
    <t>Basic (in shares)</t>
  </si>
  <si>
    <t>Diluted (in shares)</t>
  </si>
  <si>
    <t>Other comprehensive income:</t>
  </si>
  <si>
    <t>Foreign currency translation adjustment, before and after tax</t>
  </si>
  <si>
    <t>Comprehensive income (loss)</t>
  </si>
  <si>
    <t>Less: comprehensive income attributable to noncontrolling interest</t>
  </si>
  <si>
    <t>Comprehensive income (loss) attributable to Switch, Inc.</t>
  </si>
  <si>
    <t>Consolidated Statements of Comprehensive Income (Parenthetical) - USD ($) $ in Thousands</t>
  </si>
  <si>
    <t>Amortization of debt issuance costs</t>
  </si>
  <si>
    <t>Consolidated Statement of Stockholders' Equity - USD ($) $ in Thousands</t>
  </si>
  <si>
    <t>Total</t>
  </si>
  <si>
    <t>Member Units [Member]</t>
  </si>
  <si>
    <t>Common StockClass A</t>
  </si>
  <si>
    <t>Common StockClass B</t>
  </si>
  <si>
    <t>Common StockClass C</t>
  </si>
  <si>
    <t>Additional Paid in Capital</t>
  </si>
  <si>
    <t>Retained Earnings</t>
  </si>
  <si>
    <t>Accumulated Other Comprehensive Income</t>
  </si>
  <si>
    <t>Noncontrolling Interest</t>
  </si>
  <si>
    <t>Limited Liability Company (LLC) Members' Equity, Including Portion Attributable to Noncontrolling Interest</t>
  </si>
  <si>
    <t>Increase (Decrease) in Stockholders' Equity [Roll Forward]</t>
  </si>
  <si>
    <t>Net income</t>
  </si>
  <si>
    <t>Equity-based compensation expense</t>
  </si>
  <si>
    <t>Foreign currency translation adjustment</t>
  </si>
  <si>
    <t>Distribution Made to Limited Liability Company (LLC) Member, Cash Distributions Declared</t>
  </si>
  <si>
    <t>Adjustments Related to Tax Withholding for Share-based Compensation</t>
  </si>
  <si>
    <t>Net Settlement Of Outstanding Vested Options</t>
  </si>
  <si>
    <t>Net Settlement, Issuance of Membership Units</t>
  </si>
  <si>
    <t>Stockholders' Equity, Repurchase of Options and Units</t>
  </si>
  <si>
    <t>Stock Issued During Period, Value, Share-based Compensation, Net of Forfeitures</t>
  </si>
  <si>
    <t>Other Comprehensive Income (Loss), Foreign Currency Transaction and Translation Gain (Loss) Arising During Period, Net of Tax</t>
  </si>
  <si>
    <t>Dividends declared</t>
  </si>
  <si>
    <t>Exchanges of non-controlling interest for Class A common stock (in shares)</t>
  </si>
  <si>
    <t>Balance (in shares) at Dec. 31, 2017</t>
  </si>
  <si>
    <t>Balance at Dec. 31, 2017</t>
  </si>
  <si>
    <t>Distributions to non-controlling interest</t>
  </si>
  <si>
    <t>Issuance of Class A common stock upon settlement of restricted stock unit awards, net of shares withheld for tax (in shares)</t>
  </si>
  <si>
    <t>Issuance of Class A common stock upon settlement of restricted stock unit awards, net of shares withheld for tax</t>
  </si>
  <si>
    <t>Issuance of restricted stock awards (in shares)</t>
  </si>
  <si>
    <t>Issuance of restricted stock awards</t>
  </si>
  <si>
    <t>Exchanges of non-controlling interest for Class A common stock</t>
  </si>
  <si>
    <t>Repurchase of common units and cancellation of Class B common stock (in shares)</t>
  </si>
  <si>
    <t>Repurchase of common units and cancellation of Class B common stock</t>
  </si>
  <si>
    <t>Tax Receivable Agreement, Recognition Resulting From Exchange Of Noncontrolling Interest For Common Stock</t>
  </si>
  <si>
    <t>Net deferred tax assets resulting from exchanges of non-controlling interest for Class A common stock</t>
  </si>
  <si>
    <t>Adjustments To Additional Paid-In Capital, Settlement Of Option Loans</t>
  </si>
  <si>
    <t>Balance (in shares) at Dec. 31, 2018</t>
  </si>
  <si>
    <t>Balance at Dec. 31, 2018</t>
  </si>
  <si>
    <t>Consolidated Statements of Cash Flows - USD ($) $ in Thousands</t>
  </si>
  <si>
    <t>CASH FLOWS FROM OPERATING ACTIVITIES:</t>
  </si>
  <si>
    <t>Adjustments to reconcile net income (loss) to net cash provided by operating activities:</t>
  </si>
  <si>
    <t>Depreciation and amortization of property and equipment</t>
  </si>
  <si>
    <t>Loss on disposal of property and equipment</t>
  </si>
  <si>
    <t>Bad debt expense</t>
  </si>
  <si>
    <t>Equity-based compensation</t>
  </si>
  <si>
    <t>Amortization of portfolio energy credits</t>
  </si>
  <si>
    <t>Amortization of Notes Receivable Discount (Premium)</t>
  </si>
  <si>
    <t>Other than Temporary Impairment Losses, Investments, Portion Recognized in Earnings, Net</t>
  </si>
  <si>
    <t>Changes in operating assets and liabilities:</t>
  </si>
  <si>
    <t>Accounts receivable</t>
  </si>
  <si>
    <t>Accrued impact fee expense</t>
  </si>
  <si>
    <t>Net cash provided by operating activities</t>
  </si>
  <si>
    <t>CASH FLOWS FROM INVESTING ACTIVITIES:</t>
  </si>
  <si>
    <t>Acquisition of property and equipment</t>
  </si>
  <si>
    <t>Acquisition of intangible asset</t>
  </si>
  <si>
    <t>Purchase of portfolio energy credits</t>
  </si>
  <si>
    <t>Proceeds from sale of property and equipment</t>
  </si>
  <si>
    <t>Purchase of equity method investment</t>
  </si>
  <si>
    <t>Payments to Acquire Notes Receivable</t>
  </si>
  <si>
    <t>Net cash used in investing activities</t>
  </si>
  <si>
    <t>CASH FLOWS FROM FINANCING ACTIVITIES:</t>
  </si>
  <si>
    <t>Dividends paid to Class A common stockholders</t>
  </si>
  <si>
    <t>Payments Related to Tax Withholding for Share-based Compensation, RSUs</t>
  </si>
  <si>
    <t>Payments Related to Tax Withholding for Share-based Compensation, Options</t>
  </si>
  <si>
    <t>Proceeds from borrowings</t>
  </si>
  <si>
    <t>Repayments of Long-term Debt, Long-term Capital Lease Obligations, and Capital Securities</t>
  </si>
  <si>
    <t>Proceeds from Issuance Initial Public Offering</t>
  </si>
  <si>
    <t>Payments of Debt Issuance Costs</t>
  </si>
  <si>
    <t>Proceeds from (Payments for) Deposits Applied to Debt Retirements</t>
  </si>
  <si>
    <t>Settlement of unit option loans</t>
  </si>
  <si>
    <t>Payments for Repurchase of Stock Options</t>
  </si>
  <si>
    <t>Distributions paid to non-controlling interest/members</t>
  </si>
  <si>
    <t>Net cash (used in) provided by financing activities</t>
  </si>
  <si>
    <t>NET (DECREASE) INCREASE IN CASH AND CASH EQUIVALENTS</t>
  </si>
  <si>
    <t>CASH AND CASH EQUIVALENTS—Beginning of year</t>
  </si>
  <si>
    <t>CASH AND CASH EQUIVALENTS—End of year</t>
  </si>
  <si>
    <t>SUPPLEMENTAL DISCLOSURES OF CASH FLOW INFORMATION:</t>
  </si>
  <si>
    <t>Cash paid for interest, net of amounts capitalized</t>
  </si>
  <si>
    <t>SUPPLEMENTAL DISCLOSURES OF NON-CASH INVESTING AND FINANCING INFORMATION:</t>
  </si>
  <si>
    <t>Increase (decrease) in liabilities incurred to acquire property and equipment</t>
  </si>
  <si>
    <t>(Settlement of) liability incurred upon acquisition of capital lease asset</t>
  </si>
  <si>
    <t>Settlement of Liabilities Incurred to Acquire Capital Assets</t>
  </si>
  <si>
    <t>Dividends payable on unvested restricted stock units</t>
  </si>
  <si>
    <t>Distributions used for payment of unit option loans and related interest</t>
  </si>
  <si>
    <t>Decrease in noncontrolling interest as a result of exchanges for Class A common stock</t>
  </si>
  <si>
    <t>Recognition of liabilities under tax receivable agreement</t>
  </si>
  <si>
    <t>Increase in deferred tax asset as a result of exchanges for Class A common stock</t>
  </si>
  <si>
    <t>Distributions declared but not paid</t>
  </si>
  <si>
    <t>Noncash Net Settlement of Stock Options</t>
  </si>
  <si>
    <t>Forgiveness of Note Receivable in Exchange for Capital Lease Asset</t>
  </si>
  <si>
    <t>Organization</t>
  </si>
  <si>
    <t>Organization, Consolidation and Presentation of Financial Statements [Abstract]</t>
  </si>
  <si>
    <t>Organization Switch, Inc. was formed as a Nevada corporation in June 2017 for the purpose of completing an initial public offering (“IPO”) and related organizational transactions in order to carry on the business of Switch, Ltd. and its subsidiaries (collectively, “Switch,” and together with Switch, Inc., the “Company”). Switch is comprised of limited liability companies that provide colocation space and related services to global enterprises, financial companies, government agencies, and others that conduct critical business on the internet. Switch develops and operates data centers in Nevada, which are Tier IV Gold certified, and Michigan, and is developing data centers in Georgia, delivering redundant services with low latency and super capacity transport environments. As the manager of Switch, Ltd., Switch, Inc. operates and controls all of the business and affairs of Switch. On October 11, 2017, Switch, Inc. completed its IPO of 35.9 million shares of its Class A common stock at a public offering price of $17.00 per share, which included 4.7 million shares of Class A common stock pursuant to the underwriters’ option to acquire additional shares of Class A common stock. Switch, Inc. received approximately $577.3 million in proceeds, net of underwriting discounts and commissions and before offering expenses of $4.9 million . Switch, Inc. used the proceeds to purchase 35.9 million newly issued common units of Switch, Ltd. (“Common Units”), at a price per Common Unit equal to the IPO price per share of Class A common stock, less underwriting discounts and commissions. As a result of the IPO, Rob Roy, the Founder, Chief Executive Officer and Chairman of Switch, Ltd., and an affiliated entity of Mr. Roy (collectively, the “Founder Members”) collectively controlled approximately 67.2% of the combined voting power of Switch, Inc.’s common stock at the closing of the IPO, and owned 67.9% as of December 31, 2018 , as a result of their ownership of Switch, Inc.’s Class C common stock and Mr. Roy’s ownership of Class A common stock. In connection with the closing of the IPO, Switch, Inc. and Switch, Ltd. consummated the following organizational transactions (the “Transactions”): • Switch, Ltd. adopted and approved the Fifth Amended and Restated Operating Agreement of Switch, Ltd. (the “Switch Operating Agreement”), which amended and restated Switch, Ltd.’s prior operating agreement to, among other things, convert all incentive units in Switch, Ltd. into Common Units and to appoint Switch, Inc. as the sole manager of Switch, Ltd.; • Switch, Inc. amended and restated its articles of incorporation to, among other things, provide for Class A common stock, Class B common stock, and Class C common stock; • Switch, Inc. issued shares of its Class B common stock to the holders of Common Units other than Switch, Inc. and the Founder Members (the “Non-Founder Members” and, together with the Founder Members, the “Members”) on a one-to-one basis with the number of Common Units they owned, for nominal consideration, and shares of its Class C common stock to the Founder Members on a one-to-one basis with the number of Common Units they own, for nominal consideration; • Switch, Inc. issued and sold 35.9 million shares of its Class A common stock in exchange for net proceeds of approximately $577.3 million , after deducting underwriting discounts and commissions but before offering expenses of $4.9 million ; • Switch, Inc. used all of the net proceeds from the IPO to acquire Common Units from Switch, Ltd. at a purchase price per Common Unit equal to the initial public offering price of Class A common stock, less underwriting discounts and commissions, collectively representing 14.5% of Switch, Ltd.’s outstanding Common Units at the closing of the IPO; and • Switch, Inc. entered into (i) a Tax Receivable Agreement (“TRA”) with Switch, Ltd. and the Members and (ii) an Amended and Restated Registration Rights Agreement with the Members who, upon the completion of the IPO, owned an aggregate of 216.6 million shares of Switch, Inc.’s Class B common stock and Class C common stock, representing approximately 94.4% of the combined voting power of all of Switch, Inc.’s common stock at the closing of the IPO.</t>
  </si>
  <si>
    <t>Summary of Significant Accounting Policies</t>
  </si>
  <si>
    <t>Accounting Policies [Abstract]</t>
  </si>
  <si>
    <t>Summary of Significant Accounting Policies Basis of Presentation and Principles of Consolidation The accompanying consolidated financial statements are presented in accordance with accounting principles generally accepted in the United States of America (“GAAP”) and include the accounts of the Company. All significant intercompany transactions and balances have been eliminated. As the sole manager of Switch, Ltd., Switch, Inc. operates and controls all of the business and affairs of Switch, and has the sole voting interest in, and controls the management of, Switch, and has the obligation to absorb the losses of, and receive benefits from, Switch. Accordingly, Switch, Inc. identifies itself as the primary beneficiary of Switch and began consolidating Switch as of the closing date of the IPO, resulting in a noncontrolling interest related to the Common Units held by Members on its consolidated financial statements. Switch has been determined to be the predecessor for accounting purposes and, accordingly, the consolidated financial statements for periods prior to the IPO and the Transactions have been adjusted to combine the previously separate entities for presentation purposes. Amounts for the period from January 1, 2017 through October 10, 2017, as of December 31, 2016, and for the year ended December 31, 2016 presented in the consolidated financial statements and notes to consolidated financial statements herein represent the historical operations of Switch. The amounts as of December 31, 2018 and 2017, for the period from October 11, 2017 through December 31, 2017, and for the year ended December 31, 2018 reflect the consolidated operations of the Company. For the period from June 13, 2017 to October 10, 2017, Switch, Inc. had no business transactions or activities and had no assets or liabilities with the exception of the issuance of one share at par value of $0.001 per share, which was canceled as of the closing date of the IPO. The Company periodically evaluates entities for consolidation either through ownership of a majority voting interest, or through means other than voting interest, in accordance with the Variable Interest Entity (“VIE”) accounting model.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the allowance for doubtful accounts, useful lives of property and equipment, deferred income taxes, liabilities under the TRA, equity-based compensation, deferred revenue, fair value of leased property at inception of lease term, fair value of deliverables under multiple element arrangements, and probability assessments of exercising renewal options on leases. The Company bases its estimates on historical experience and on various other assumptions that are believed to be reasonable. Actual results could differ from these estimates. Cash and Cash Equivalents The Company considers all highly liquid instruments with an original maturity of three months or less to be cash equivalents. Cash equivalents as of December 31, 2018 were comprised of money market funds totaling $53.3 million . Cash equivalents comprised of money market funds totaling $241.4 million were incorrectly classified as cash as of December 31, 2017 . Investments The Company’s investments in entities where it holds at least a 20% ownership interest and has the ability to exercise significant influence over, but not control, the investee are accounted for using the equity method of accounting. The Company’s share of the investee’s results of operations is included in equity in net losses of investments and foreign currency translation adjustment, as applicable, is included in other comprehensive income with a corresponding adjustment to its investment. The Company discontinues applying the equity method of accounting when the investment is reduced to zero. If the investee subsequently reports net income or other comprehensive income, the Company resumes applying the equity method of accounting only after its share of unrecognized net income and other comprehensive income, respectively, equals the share of losses not recognized during the period the equity method of accounting was suspended. The Company gives precedence to other comprehensive income and losses when determining whether to resume applying the equity method of accounting. Investments in entities where the Company holds less than a 20% ownership interest are generally accounted for using the cost method of accounting. Concentration of Credit and Other Risks Although the Company operates primarily in Nevada, realization of its customer accounts receivable and its future operations and cash flows could be affected by adverse economic conditions, both regionally and elsewhere in the United States. During the years ended December 31, 2018 , 2017 , and 2016 , the Company’s largest customer and its affiliates comprised 11% , 11% , and 13% , respectively, of the Company’s revenue. Only one customer accounted for 10% or more of accounts receivable as of December 31, 2018 and 2017 . The Company generally carries cash on deposit with financial institutions in excess of federally insured limits. Through May 31, 2017, the Company was also exposed to a limited extent, to a risk of unfavorable price increases from its principal provider of power, Nevada Power Company dba NV Energy (“NV Energy”), whose rates are set and services are regulated by the Public Utilities Commission of Nevada (“PUCN”). On June 1, 2017, the Company became an unbundled purchaser of energy in Nevada. Accounts Receivable Customer receivables are non-interest bearing and are initially recorded at cost. The Company generally does not request collateral from its customers; however, it usually obtains a lien or other security interest in certain customers’ equipment placed in the Company’s data center, and/or obtains a deposit. The Company maintains an allowance for doubtful accounts for estimated losses up to the full amount of invoices based on the age of the invoices. If the financial condition of the Company’s customers were to deteriorate or if they became insolvent, resulting in an impairment of their ability to make payments, greater allowances for doubtful accounts may be required. Management specifically analyzes accounts receivable and current economic news and trends, historical bad debt, customer concentrations, customer credit-worthiness, and changes in customer payment terms when evaluating the adequacy of the Company’s reserves. Delinquent account balances are written off after management has determined the likelihood of collection is not probable. The Company recorded bad debt expense of $0.2 million , $0.4 million , and $0.4 million during the years ended December 31, 2018 , 2017 , and 2016 , respectively. Leases Upon lease inception, the Company categorizes leases as either operating or capital leases. On certain lease agreements, the Company may receive rent holidays and other incentives. The Company recognizes rent expense on a straight-line basis without regard to deferred payment terms, such as rent holidays, that defer the commencement date of required payments. For assets held under capital leases and leasehold improvements, the estimated useful lives are limited to the shorter of the useful life of the asset or the term of the lease, including renewal option periods if exercise is intended ( Note 7 ). Amortization of assets that are recorded under capital leases is included in depreciation and amortization of property and equipment. Property and Equipment Property and equipment is stated at cost. Depreciation and amortization of property and equipment is computed using the straight-line method over the estimated useful lives of the respective assets. The cost and accumulated depreciation of property and equipment retired or otherwise disposed of are eliminated from the respective accounts and any resulting gain or loss is included in operations. Costs of repairs and maintenance are expensed as incurred. For assets used in data center operations, the related depreciation and amortization are included in cost of revenue. The Company’s estimated useful lives of its property and equipment are as follows (in years): Assets Estimated Useful Lives Land improvements 20-30 Buildings, building improvements and leasehold improvements 3.5-40 Substation equipment 30 Data center equipment 5-10 Vehicles 7 Core network equipment 5-7 Cloud computing equipment 5 Fiber facilities 20, 25 Computer equipment, furniture and fixtures 3-5 The Company capitalizes certain costs incurred in connection with developing or obtaining internal use software. Capitalized software costs placed into service are included in computer equipment, furniture and fixtures and are amortized on a straight-line basis over a three -year period. Software costs that do not meet capitalization criteria are expensed immediately. The Company capitalized internal use software costs of $1.4 million , $1.8 million , and $1.3 million during the years ended December 31, 2018 , 2017 , and 2016 , respectively. In addition, the Company capitalizes interest costs during the construction phase of data centers. Once a data center or expansion project becomes operational, these costs are allocated to certain property and equipment categories and are depreciated over the estimated useful life of the underlying assets. Impairment of Long‑Lived Assets The Company’s long‑lived assets, such as property and equipment, are reviewed for impairment whenever events or changes in circumstances indicate that the carrying amount of an asset or asset group may not be recoverable. Recoverability of assets to be held and used is measured by comparison of the carrying amount of an asset group to estimated undiscounted future cash flows expected to be generated by the asset group. If the carrying amount of an asset group exceeds its estimated future cash flows, an impairment charge is recognized in the amount by which the carrying amount of the asset group exceeds the fair value of the asset group. Portfolio Energy Credits The Company records portfolio energy credits (“PECs”) at their cost when purchased as an intangible asset, subject to impairment testing, within other assets on the consolidated balance sheets. PECs are not considered outputs by the Company. Amortization of PECs is recorded within cost of revenue on the consolidated statements of operations and comprehensive income (loss) when PECs are utilized in operations. A summary of the Company’s PECs as of the end of each period presented is as follows: December 31, 2018 2017 (in thousands) PECs, gross $ 3,649 $ 1,042 Accumulated amortization (3,508 ) (1,042 ) PECs, net $ 141 $ — Commitments and Contingencies The Company accrues for commitments and contingencies when management, after considering the facts and circumstances of each matter as then known to management, has determined it is probable a liability has been incurred and the amount of the loss can be reasonably estimated. When only a range of amounts is reasonably estimable and no amount within the range is more likely than another, the low end of the range is recorded. Legal fees are expensed as incurred. Due to the inherent uncertainties surrounding gain contingencies, the Company does not recognize potential gains until realized. Debt Issuance Costs Costs incurred in obtaining certain debt financing are deferred and amortized over the terms of the related debt instruments using the straight line-method for both term debt, which approximates the interest method, and revolving debt . As of December 31, 2018 and 2017 , unamortized debt issuance costs totaled $7.3 million and $9.0 million , respectively, of which $2.9 million and $3.8 million , respectively, were included within other assets on the consolidated balance sheets. Deferred Offering Costs The Company capitalized certain legal, accounting, and other third-party fees that were directly associated with in-process equity financings until such financings were consummated. After consummation of the equity financing, these costs were recorded in stockholders’ equity as a reduction of additional paid in capital generated as a result of the offering. Upon the successful consummation of Switch, Inc.’s IPO in October 2017, deferred offering costs of approximately $4.9 million were recorded in the Company’s stockholders’ equity as a reduction of additional paid in capital during the year ended December 31, 2017 . The Company did not record any deferred offering costs during the year ended December 31, 2018 . Foreign Currency Translation SUPERNAP International, S.A. (“SUPERNAP International”), an equity method investment of the Company, has investments in foreign subsidiaries. The Company’s share of gains or losses from translation of SUPERNAP International’s foreign operations where the local currency is the functional currency is included in other comprehensive income. Revenue Recognition During each of the years ended December 31, 2018 , 2017 , and 2016 , the Company derived more than 95% of its revenue from recurring revenue, consisting primarily of (1) colocation, which includes the licensing and leasing of cabinet space and power; and (2) connectivity services, which include cross-connects, broadband services, and external connectivity. The remainder of the Company’s revenue is from non-recurring revenue, which primarily includes installation services related to a customer’s initial deployment and contract settlements. Recurring revenue is generally billed monthly and recognized ratably over the period to which the service relates. The Company’s contracts with its customers generally have terms of three to five years. Non-recurring installation fees, although generally paid in a lump sum upon installation, are deferred and recognized ratably over the expected life of the installation. The expected life of the installation is determined based on (i) the weighted average term of new contracts entered into during the period with customers, plus (ii) the average term of contract renewals entered into during the period with existing customers. Revenue from connectivity services is generally recognized on a gross basis in accordance with the accounting standard related to reporting revenue gross as a principal versus net as an agent, primarily because the Company acts as the principal in the transactions, takes title to services, and bears credit risk. Revenue from contract settlements, which results when a customer wishes to terminate their contract early, is generally recognized when no remaining performance obligations exist, to the extent that the revenue has not previously been recognized. The Company guarantees certain service levels, such as uptime, as outlined in individual customer contracts. If these service levels are not achieved, the Company reduces revenue for any credits given to the customer as a result. There were no service level credits issued during the years ended December 31, 2018 , 2017 , and 2016 . Revenue is recognized only when the service has been provided and when there is persuasive evidence of an arrangement, the fee is fixed or determinable and collection of the receivable is reasonably assured. It is the Company’s customary business practice to obtain a signed colocation facility agreement and service order prior to recognizing revenue in an arrangement. The Company assesses collectability of revenue based on a number of factors, including past transaction history with the customer and the credit-worthiness of the customer. If the Company determines that collection of a fee is not reasonably assured, the fee is deferred and revenue is recognized at the time collection becomes reasonably assured, which is generally upon receipt of cash. Multiple Element Arrangements The Company enters into multiple element revenue arrangements in which a customer may purchase a combination of the right to use network capacity (e.g., conduit and fiber optic cables), maintenance services, and colocation services. Terms of performance, cancellation, termination, or refunds in these arrangements are similar to those for individual stand-alone deliverables. To the extent these revenue arrangements involve the use of property and equipment, they are evaluated under lease accounting guidance to determine whether the arrangement meets the definition of a lease. None of the multiple element arrangements entered into by the Company during any of the periods presented have met the definition of a lease. The services offered under these revenue arrangements qualify as separate units of accounting. Multiple deliverables within revenue arrangements are allocated to separate units of accounting if the deliverables meet both of the following criteria: • The delivered items have value to the customer on a stand-alone basis. The items have value on a stand-alone basis if they are sold separately by any vendor or the customer could resell the delivered items on a stand-alone basis; and • If the arrangement includes a general right of return relative to the delivered items, delivery or performance of the undelivered items is considered probable and substantially in the control of the Company. At the inception of a multiple element arrangement, the Company: (1) determines whether and when each unit of accounting has been delivered or performed; (2) determines the fair value of each unit of accounting using the selling price hierarchy of vendor-specific evidence of fair value (“VSOE”) if available, third-party evidence (“TPE”) if VSOE is not available, and management’s best estimate of the selling price (“BESP”) if neither VSOE nor TPE is available; and (3) allocates the total price among the various units of accounting using the relative selling price method. Once the total price has been allocated among the various units of accounting, revenue is recognized when the relevant revenue recognition criteria are met for each element, which is upon acceptance or use of the services by the customer. VSOE generally exists when the deliverable is sold separately; however, in certain instances VSOE cannot be established if the deliverable cannot be priced within a narrow range or has a limited sales history. TPE is determined based on competitor prices for similar deliverables when sold separately. The Company determines BESP for a product or service by considering multiple factors including, but not limited to, pricing practices, market conditions, competitive landscape, type of customer, geographies, internal costs, and gross margin objectives. Revenue is allocated to rights to use network capacity and related colocation services and maintenance services under these arrangements based on TPE. Revenue allocated to other colocation services provided under these arrangements is based on VSOE. Income Taxes Switch, Inc. is taxed as a corporation and incurs U.S. federal, state, and local income taxes on its allocable share of taxable income (loss) of Switch, Ltd. Switch, Ltd. operates as a partnership for federal, state, and local tax reporting. Members are liable for any income taxes resulting from their allocable portion of taxable income (loss) of Switch, Ltd. as a pass-through entity. For tax years beginning on or after January 1, 2018, Switch, Ltd. is subject to partnership audit rules enacted as part of the Bipartisan Budget Act of 2015 (the “Centralized Partnership Audit Regime”). Under the Centralized Partnership Audit Regime, any audit of Switch, Ltd. by the Internal Revenue Service (“IRS”) would be conducted at the partnership level, and if the IRS determines an adjustment, the default rule is that the partnership would pay an “imputed underpayment” including interest and penalties, if applicable. Switch, Ltd. may instead elect to make a “push-out” election, in which case the partners for the year that is under audit would be required to take into account the adjustments on their own personal income tax returns. The Switch Operating Agreement does not stipulate how Switch, Ltd. will address imputed underpayments. If Switch, Ltd. receives an imputed underpayment, a determination will be made based on the relevant facts and circumstances that exist at that time. The Company accounts for income taxes pursuant to the asset and liability method, which requires the recognition of deferred income tax assets and liabilities based on temporary differences between the carrying amounts and tax bases of assets and liabilities using enacted statutory tax rates applicable to the periods in which the temporary differences are expected to reverse. Any effects of changes in income tax rates or laws are included in income tax expense (benefit) in the period of enactment. Deferred tax assets represent future tax deductions or credits. Realization of deferred tax assets ultimately depends on the existence of sufficient taxable income of the appropriate character in either the carryback or carryforward period. Each reporting period, the Company assesses the weight of all positive and negative evidence available and reduces the carrying amounts of deferred tax assets by a valuation allowance if it is more likely than not that such assets will not be realized. A comprehensive assessment of all forms of positive and negative evidence is performed on an annual basis and such assessment is updated during each interim period for significant changes. The Company utilizes a two-step process to record uncertain income tax positions in which (1) the Company determines if the weight of available evidence indicates it is more likely than not that the tax position for recognition will be sustained on the basis of its technical merits and (2) for those tax positions meeting the more likely than not recognition threshold, the Company recognizes the largest amount of tax benefit that is more than 50% likely of being realized upon ultimate settlement with the related tax authority. The Company includes interest and penalties related to income taxes within the provision for income taxes. See Note 10 “Income Taxes” for additional information. Tax Receivable Agreement In connection with the IPO, the Company entered into a TRA with Switch, Ltd. and the Members. In the event that such parties exchange any or all of their Common Units for Class A common stock, the TRA requires the Company to make payments to such holders for 85% of the tax benefits realized, or in some cases deemed to realize, by the Company by such exchange as a result of (i) increases in the Company’s tax basis of its ownership interest in the net assets of Switch, Ltd. resulting from any redemptions or exchanges of noncontrolling interest, (ii) tax basis increases attributable to payments made under the TRA, and (iii) deductions attributable to imputed interest pursuant to the TRA (the "TRA Payments"). The annual tax benefits are computed by calculating the income taxes due, including such tax benefits, and the income taxes due without such benefits. The Company expects to benefit from the remaining 15% of any tax benefits that it may actually realize. The TRA Payments are not conditioned upon any continued ownership interest in Switch, Ltd. or the Company. The rights of each noncontrolling interest holder under the TRA are assignable to transferees of its interest. The timing and amount of aggregate payments due under the TRA may vary based on a number of factors, including the amount and timing of the taxable income the Company generates each year and the tax rate then applicable. The payment obligations under the TRA are obligations of Switch, Inc. and not of Switch, Ltd. Payments are generally due under the TRA within a specified period of time following the filing of the Company’s tax return for the taxable year with respect to which the payment obligation arises, although interest on such payments will begin to accrue at a rate of LIBOR plus 100 basis points from the due date (without extensions) of such tax return. Any late payments that may be made under the TRA will continue to accrue interest at LIBOR plus 500 basis points until such payments are subsequently made. See Note 10 “Income Taxes” for additional information. Advertising Costs Advertising costs are expensed when incurred and are included in selling, general and administrative expense in the accompanying consolidated statements of operations and comprehensive income (loss). Advertising expense was $1.1 million , $1.8 million , and $2.2 million during the years ended December 31, 2018 , 2017 , and 2016 , respectively. Equity-Based Compensation Equity-based compensation cost is measured at the grant date for all equity-based awards made to employees based on the fair value of the awards and is attributed on a straight-line basis for awards with service conditions and on an accelerated attribution basis for awards with performance conditions over the requisite service period, which is generally the vesting period. The Company used the Black-Scholes option-pricing model to determine the fair value of Switch, Ltd.’s incentive unit awards. The determination of the fair value of the incentive unit awards was affected by assumptions regarding a number of complex and subjective variables including the fair value of Switch, Ltd.’s member equity units, the expected price volatility of the member equity units over the term of the awards and actual and projected employee purchase behaviors. Switch, Ltd.’s member equity units’ fair value per unit was estimated using a weighted average approach of a combination of the following three methods: (1) publicly traded data center company multiples; (2) data center precedent transaction multiples; and (3) the discounted cash flow method based on Switch, Ltd.’s five-year forecast. The weighting of these three methods varied over time. Switch, Ltd. estimated the expected volatility by analyzing the volatility of companies in the same industry and selecting volatility within the range. The risk-free interest rate was based on United States Treasury zero-coupon issues with remaining terms similar to the expected term of the incentive unit awards. The expected dividend rate was determined at the grant date for each incentive unit award. The expected term of the incentive unit award was calculated by analyzing historical exercise data and obtaining the weighted average of the holding period for the incentive unit awards. Common Unit awards were measured based on the fair market value of the underlying unit on the date of grant. The Company uses the Black-Scholes option-pricing model to determine the fair value of Switch, Inc.’s stock option awards. Switch, Inc. estimates the expected volatility by using a weighted average of the historical volatility of its common stock and the historical volatilities of a peer group comprised of publicly-traded companies in the same industry. The risk-free interest rate is based on United States Treasury zero-coupon issues with remaining terms similar to the expected term of the stock option awards. The expected dividend rate is based on the Company’s estimate of annual dividends expected to be paid at the time of grant. The expected term for stock options granted is estimated using the “simplified” method; whereby, the expected term equals the arithmetic average of the vesting term and the original contractual term of the stock option due to Switch, Inc.’s lack of sufficient historical data. Switch, Inc.’s restricted stock and restricted stock unit awards are measured based on the fair market value of the underlying common stock on the date of grant. Net Income (Loss) per Share/Unit Basic net income (loss) per share/unit is computed by dividing net income (loss) attributable to Switch, Inc. by the weighted average number of shares/units outstanding during the period. Diluted net income (loss) per share/unit is computed giving effect to all potential weighted average dilutive shares/units including unit options and incentive units for historical periods prior to the closing of the IPO and stock options, restricted stock units, dividend equivalent units, restricted stock awards, and Common Units convertible into shares of Class A common stock for the periods after the closing of the IPO. The dilutive effect of outstanding awards, if any, is reflected in diluted earnings per share/unit by application of the treasury stock method or if-converted method, as applicable. Refer to Note 14 for further information on net income (loss) per share/unit. Fair Value Measurements Fair value is the price that would be received to sell an asset or paid to transfer a liability in an orderly transaction between market participants at the measurement date. The accounting standards for fair value measurements establishes a fair value hierarchy, which prioritizes the inputs used to measure fair value into three broad level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has not elected to measure any financial assets or liabilities at fair value that are not required to be measured at fair value under GAAP. Information about the Company’s financial assets measured at fair value on a recurring basis is presented below: December 31, 2018 Carrying Value Level 1 Level 2 Level 3 (in thousands) Assets: Cash equivalents $ 53,293 $ 53,293 $ — $ — December 31, 2017 Carrying Value Level 1 Level 2 Level 3 (in thousands) Assets: Cash equivalents $ 241,439 $ 241,439 $ — $ — Derivative Financial Instruments A derivative is a financial instrument whose value changes in response to an underlying variable, requires little or no initial net investment, and is settled at a future date. Derivatives are initially recognized at fair value on the date on which the derivatives are entered into and subsequently re-measured at fair value. Embedded derivatives included in hybrid instruments are treated and disclosed as separate derivatives when their economic characteristics and risks are not closely related to those of the host contract, the terms of the embedded derivative are the same as those of a stand-alone derivative and the combined contract is not measured at fair value through earnings. The financial host contracts are accounted for and measured using the applicable GAAP of the relevant financial instrument category. The method of recognizing fair value gains and losses depends on whether the derivatives are designated as hedging instruments, and if so, the nature of the hedge relationship. All gains and losses from changes in the fair values of derivatives that do not qualify for hedge accounting are recognized immediately in earnings. Beginning in 2017, the Company entered into agreements for the purchase of electricity ( Note 9 ). The accounting guidance for derivative instruments provides a scope exception for commodity contracts that meet the normal purchases and normal sales criteria specified in the standard. The normal purchases and normal sales exception requires, among other things, physical delivery in quantities expected to be used or sold over a reasonable period in the normal course of business. Contracts that are designated as normal purchases and normal sales are not recorded on the consolidated balance sheets at fair value. Based on these requirements, the agreements entered into by the Company meet the normal purchases and normal sales scope exception criteria. Recent Accounting Pronouncements As the Comp</t>
  </si>
  <si>
    <t>Property and Equipment, Net</t>
  </si>
  <si>
    <t>Property, Plant and Equipment [Abstract]</t>
  </si>
  <si>
    <t xml:space="preserve">Accumulated amortization for capitalized leased assets totaled $9.9 million and $8.3 million as of December 31, 2018 and 2017 , respectively. During the years ended December 31, 2018 , 2017 , and 2016 , capitalized interest was $4.9 million , $2.9 million , and $2.7 million , respectively. </t>
  </si>
  <si>
    <t>Equity Method Investments</t>
  </si>
  <si>
    <t>Equity Method Investments and Joint Ventures [Abstract]</t>
  </si>
  <si>
    <t>Equity Method Investments The Company currently holds two investments accounted for under the equity method of accounting, SUPERNAP International and Planet3, Inc. (“Planet3”), in which the Company holds a 50% ownership interest and a 45% ownership interest, respectively. As of December 31, 2018 and 2017 , the Company determined that it continued to have a variable interest in both SUPERNAP International and Planet3, as the entities do not have sufficient equity at risk. However, the Company concluded that it is not the primary beneficiary of SUPERNAP International or of Planet3 as it does not have deemed control of either entity. As a result, it does not consolidate either entity into its consolidated financial statements. As of December 31, 2018 and 2017 , the Company had invested $1.3 million in SUPERNAP International. As of March 31, 2018, the Company’s carrying value of its investment in SUPERNAP International was reduced to zero as a result of recording its share of the investee’s losses. Accordingly, as the Company does not have any guaranteed obligations and is not otherwise committed to provide further financial support to SUPERNAP International, the Company discontinued the equity method of accounting for its investment in SUPERNAP International as of March 31, 2018 and will not provide for additional losses until its share of future net income or comprehensive income, if any, equals the share of net losses not recognized during the period the equity method was suspended. Losses recorded will continue to include the foreign currency translation adjustment in the Company’s investment. The Company’s share of net loss recorded during the years ended December 31, 2018 , 2017 , and 2016 amounted to $0.3 million , $1.1 million , and $2.1 million , respectively. As of December 31, 2018 and 2017 , the Company recorded amounts consisting primarily of reimbursable expenses due from SUPERNAP International of $0.4 million and $0.3 million , respectively, within accounts receivable on the consolidated balance sheets. As of December 31, 2018 and 2017 , the Company had invested $10.0 million in Planet3. The Company’s share of net loss recorded during the year ended December 31, 2016 was $3.7 million . During the year ended December 31, 2016 , the Company determined an other than temporary loss in value of its investment in Planet3 had occurred due to Planet3’s continued operating losses and the release of a beta product that did not generate the projected sales activity. As a result, the Company fully impaired the carrying values of its investment in Planet3 of $4.4 million , notes receivable of $2.4 million , net of a $0.6 million discount, and related embedded derivative of $0.9 million for a total write-down of $7.7 million during the year ended December 31, 2016 . The estimated fair value of the Company’s investment in Planet3 was based on Level 3 inputs, using a present value of future cash flow valuation technique that relied on management assumptions to derive an enterprise value. As the Company did not have any guaranteed obligations and was not otherwise committed to provide further financial support to Planet3, the Company discontinued the equity method of accounting for its investment in Planet3 as of December 31, 2016 and will not provide for additional losses until its share of future net income, if any, equals the share of net losses not recognized during the period the equity method was suspended. The summarized financial information of the Company’s equity method investments is as follows: December 31, 2018 2017 (in thousands) Current assets $ 2,334 $ 2,169 Noncurrent assets $ 12,888 $ 17,075 Current liabilities $ 3,128 $ 2,583 Noncurrent liabilities $ 17,145 $ 19,445 Years Ended 2018 2017 2016 (in thousands) Revenue $ 466 $ 700 $ 1,239 Gross loss $ (1,558 ) $ (3,467 ) $ (2,313 ) Net loss $ (5,652 ) $ (5,834 ) $ (12,353 )</t>
  </si>
  <si>
    <t>Leases</t>
  </si>
  <si>
    <t>Leases [Abstract]</t>
  </si>
  <si>
    <t>Leases Capital Leases The Company leases the land and building for one of its data centers from an entity in which a member of its Board of Directors has a beneficial ownership interest, under which the building portion of the lease has been capitalized. The lease attributable to the land is accounted for as an operating lease. The lease expires in 2033 with two subsequent 10 -year and one five -year renewal option periods. As of December 31, 2018, minimum payment obligations for this capital lease are as follows (in thousands): 2019 $ 2,064 2020 2,124 2021 2,243 2022 2,306 2023 2,432 Thereafter 28,898 40,067 Less: amount representing interest (20,601 ) Present value of minimum capital lease payments (1) $ 19,466 ________________________________________ (1) Until 2023, capital lease payments are applied only to accrued interest; thus, there is no current portion. In February 2016, a wholly-owned subsidiary of Switch, Ltd. acquired rights and interests to manage, construct and use the Nevada Broadband Telemedicine Initiative (“NBTI”) fiber network. The right to use the NBTI fiber network is accounted for as a capital lease. As of December 31, 2018 and 2017 , capital lease assets related to the NBTI fiber network, net of accumulated amortization, were $12.3 million and $15.2 million , respectively. During the year ended December 31, 2018 , the Company entered into an agreement that reduced related future minimum payment obligations for this capital lease from $2.3 million to $0.3 million , for which payment was made prior to December 31, 2018 . The capital lease expires 25 years from the date the network is accepted by the Nevada Hospital Association, the entity that holds title to the network, and has a 25 -year renewal option. Acceptance occurred in September 2017. The Company is the sole consumer of output from four feeders related to a substation owned by NV Energy ( Note 4 ). The Company accounts for this arrangement as a capital lease. As of December 31, 2018 and 2017 , capital lease assets related to the feeders were $0.1 million and $0.5 million , respectively. There are no future minimum payment obligations related to this capital lease. The capital lease will expire 39 years from the date the substation was placed into service, which was April 2016. In December 2018, the Company purchased a taxable industrial development revenue bond (the “Bond”) issued by a local government agency (the “Agency”) in order to reduce certain tax expenditures for data center facilities under construction. The Bond matures in December 2031. Pursuant to the terms of the Bond, the Company transferred title to certain of its property and equipment with total costs of $6.1 million as of December 31, 2018 to the Agency. The Company leases the property and equipment from the Agency subject to an option to purchase for nominal consideration, which the Company may exercise at any time, upon tendering the Bond to the Agency. The title to these assets will revert to the Company upon retirement or cancellation of the Bond. As the Company is both the bondholder and the lessee for the property and equipment, the Company exercised its right to offset the amounts invested in and the obligations for this Bond on the consolidated balance sheet. The underlying assets remain in property and equipment, net on the consolidated balance sheet as all risks and rewards remain with the Company. Operating Leases The Company leases land, warehouse storage space, and data center buildings under operating leases (including the land portion of the capitalized building lease) that have non-cancellable terms expiring through 2066 with entities in which a member of its Board of Directors has a beneficial ownership interest. In addition, the Company leases warehouse storage space, storage yards for fiber, an aircraft, and construction materials and equipment under operating leases that have non-cancellable terms expiring through 2055. As of December 31, 2018 , future minimum lease payments for all operating leases with remaining terms in excess of one year are as follows: Related Parties Other Total (in thousands) 2019 $ 4,824 $ 2,482 $ 7,306 2020 4,872 2,487 7,359 2021 4,260 625 4,885 2022 2,863 197 3,060 2023 2,051 20 2,071 Thereafter 54,603 623 55,226 $ 73,473 $ 6,434 $ 79,907 During the years ended December 31, 2018 , 2017 , and 2016 , rent expense related to operating leases was approximately $7.7 million , $7.4 million , and $8.7 million , respectively. Related party rent included in these amounts was approximately $5.0 million , $4.8 million , and $4.2 million during the years ended December 31, 2018 , 2017 , and 2016 , respectively.</t>
  </si>
  <si>
    <t>Commitments and Contingencies</t>
  </si>
  <si>
    <t>Commitments and Contingencies Disclosure [Abstract]</t>
  </si>
  <si>
    <t>Commitments and Contingencies Purchase Commitments In January 2018, a wholly-owned subsidiary of Switch, Ltd. entered into a Master Power Purchase &amp; Sale Agreement of electricity with Tenaska Power Services Co. to purchase a firm commitment of 10 megawatts per energy hour for a term of 23 months, or a purchase commitment of $4.9 million during the term, which started February 1, 2018. Additionally, in September 2018, the Company increased its firm commitment by 10 megawatts per hour for a term of six months, or a total purchase commitment of $1.2 million during the additional term, which started October 1, 2018. Scheduling services for the purchased power from these agreements are provided by Morgan Stanley Capital Group Inc., resulting in an additional purchase commitment of $0.4 million during the respective terms of the power purchase agreements, for a total purchase commitment of $6.5 million related to this agreement. As of December 31, 2018 , the remaining total purchase commitment for 2019 is $3.4 million , with no additional commitments upon termination of the agreement thereafter. In March 2017, the Company entered into a firm Power Purchase &amp; Sale Agreement of electricity with Morgan Stanley Capital Group Inc. to purchase a minimum of 40 megawatts per energy hour for a term of 36 months, or a minimum purchase commitment of $33.4 million during the term, starting June 1, 2017. In addition, the agreement also contains a variable cost component for any megawatt hours in excess of the minimum megawatt hour commitment. The remaining minimum purchase commitment is $15.8 million as of December 31, 2018 . Future minimum power purchase commitments for 2019 and 2020 are $11.1 million and $4.7 million , respectively, with no additional commitments upon termination of the agreement thereafter. In September 2016, the Company entered into a take-or-pay contract with a lit fiber transport services vendor; whereby, the Company will be required to purchase a minimum of $0.1 million in eligible services on a monthly basis for a term equal to or greater than 24 months beginning 12 months after the eligible services are made available. The eligible services were made available in December 2017. The remaining minimum purchase commitment is $1.8 million as of December 31, 2018 . Future minimum purchase commitments for 2019 and 2020 are $0.9 million and $0.9 million , with no additional commitments upon termination of the agreement thereafter. PEC Purchase Commitments In November 2015, the Company entered into a five -year contract beginning January 1, 2016 with the Southern Nevada Water Authority (“SNWA”) to purchase an estimated 82 million PECs, or a minimum remaining purchase commitment of $0.3 million as of December 31, 2018 , from the 14 megawatt solar photovoltaic generating plant constructed at SNWA’s River Mountains Water Treatment Facility to meet its anticipated requirements under the state of Nevada’s Renewal Portfolio Standard statute. In November 2015, the Company entered into a renewable energy agreement with NV Energy to purchase all PECs realized from Switch Station 2, a 79 megawatt photovoltaic solar generation facility, for a minimum purchase commitment of $12.5 million during the remaining term as of December 31, 2018 . The term of the renewable energy agreement is 20 years from the commercial operation date of Switch Station 2, which was in October 2017. In June 2015, the Company entered into a renewable energy agreement with NV Energy to purchase all PECs realized from Switch Station 1, a 100 megawatt photovoltaic solar generation facility, not to exceed the Company’s total electric load from its data center facilities, for a minimum purchase commitment of $20.3 million during the remaining term as of December 31, 2018 . The term of the renewable energy agreement is 20 years from the commercial operation date of Switch Station 1, which was in August 2017. As of December 31, 2018 , future minimum PEC purchase commitments are as follows (in thousands): 2019 $ 1,907 2020 1,907 2021 1,739 2022 1,739 2023 1,738 Thereafter 24,104 $ 33,134 Impact Fee Expense On September 30, 2016, Switch filed its application with the PUCN to become an unbundled purchaser of energy, capacity, and ancillary services in Nevada from a new provider of electric resources. The application was approved on December 28, 2016 and Switch paid the impact fee of $27.0 million in a lump sum on May 31, 2017 to NV Energy, the Company's energy provider in Nevada through May 31, 2017, and became an unbundled purchaser of energy in Nevada on June 1, 2017. As there is no future economic benefit to the Company from the impact fee, it was recognized as an expense within impact fee expense during the year ended December 31, 2016 on the consolidated statements of operations and comprehensive income (loss). For the year ended December 31, 2017, the Company also incurred an additional $0.6 million in impact fee expense related to deferred energy adjustments representing the difference between actual costs and amounts collected by NV Energy for fuel and purchased power. Similarly, as no future economic benefit is realized by the Company from the deferred energy adjustments, it was recognized as an expense during the year ended December 31, 2017 on the consolidated statements of operations and comprehensive income (loss). Self-Insurance Reserves Effective January 1, 2017, the Company is self-insured for various levels of employee health coverage. Insurance reserves include accruals for estimated settlements for known claims, as well as accruals for estimates of incurred but not reported claims. As of December 31, 2018 and 2017 , the estimated liabilities for unpaid and incurred but not reported claims totaled $0.5 million and $0.4 million , respectively, which is included within accrued salaries and benefits on the consolidated balance sheets. Legal Proceedings On September 7, 2017, Switch, Ltd. and Switch, Inc. were named in a lawsuit filed in the U.S. District Court for the District of Nevada by V5 Technologies formerly d/b/a Cobalt Data Centers (now defunct). The lawsuit alleges, among other things, that Switch, Ltd. and Switch, Inc. monopolized the Las Vegas Metropolitan area of Southern Nevada’s data center colocation market and engaged in unfair business practices leading to the failure of Cobalt Data Centers in 2015 and seeks monetary damages in an amount yet to be disclosed. Switch, Ltd. and Switch, Inc. are vigorously defending the case. On September 12, 2017, Switch, Ltd. filed a complaint in the Eighth Judicial District of Nevada against the consultant, Stephen Fairfax, and his business, MTechnology Inc. Among other claims, Switch raised allegations of breach of contract and misappropriation of trade secrets. The complaint also alleged that Aligned Data Centers LLC hired Mr. Fairfax and MTechnology to design their data centers; that this consultant had toured Switch under a non-disclosure agreement; and that this consultant breached his confidentiality agreements with Switch by using Switch’s designs to design the Aligned data centers. Switch, Ltd. is seeking an injunction to prevent the defendants in the lawsuit from infringing Switch, Ltd.’s patents, as well as other remedies. Four substantially similar putative class action complaints, captioned Martz v. Switch, Inc. et al. (filed April 20, 2018); Palkon v. Switch, Inc. et al. (filed April 30, 2018); Chun v. Switch, Inc. et al. (filed May 11, 2018); and Silverberg v. Switch, Inc. et al. (filed June 6, 2018), were filed in the Eighth Judicial District of Nevada, and subsequently consolidated into a single case (the “State Court Securities Action”). Additionally, on June 11, 2018, one putative class action complaint captioned Cai v. Switch, Inc. et al. was filed in the United States District Court for the District of New Jersey (the “Federal Court Securities Action,” and collectively with the State Court Securities Action, the “Securities Actions”) and subsequently transferred to the Eighth Judicial District of Nevada in August 2018 and the federal court appointed Oscar Farach lead plaintiff. These lawsuits were filed against Switch, Inc., certain current and former officers and directors and certain underwriters of Switch, Inc.’s IPO alleging federal securities law violations in connection with the IPO. These lawsuits were brought by purported stockholders of Switch, Inc. seeking to represent a class of stockholders who purchased Class A common stock in or traceable to the IPO, and seek unspecified damages and other relief. In October 2018, the state court granted defendants motion to stay the State Court Securities Action in favor of the Federal Court Securities Action. In November 2018, the plaintiffs in the State Court Securities Action filed a petition for writ of mandamus challenging the stay order. In December 2018, the Supreme Court of Nevada directed Switch and other defendants to file an answer to the writ by February 2019. In October 2018, the lead plaintiff of the Federal Court Securities Action filed an amended complaint. In November 2018, Switch, Inc. and other defendants filed a motion to dismiss for failure to state a claim and a motion to strike. Switch, Inc. believes that these lawsuits are without merit and intends to continue to vigorously defend against them. On September 10, 2018, two purported stockholders of Switch, Inc. filed substantially similar shareholder derivative complaints, respectively captioned Liu v. Roy et al., and Zhao v. Roy et al., in the Eighth Judicial District of Nevada, which were subsequently consolidated into a single case the “Derivative Shareholder Action”). These lawsuits allege breaches of fiduciary duty, unjust enrichment, waste of corporate assets, abuse of control, and gross mismanagement against certain current and former officers and directors of Switch, Inc. The plaintiffs also named Switch, Inc. as a nominal defendant. The complaints arise generally from the same allegations described in the State Court Securities Action and Federal Court Securities Action. The plaintiffs seek unspecified damages on Switch, Inc.’s behalf from the officer and director defendants, certain corporate governance actions, compensatory awards, and other relief. In December 2018, the court granted the parties’ stipulation to stay the Derivative Shareholder Action until the Securities Actions are dismissed with prejudice or until the defendants file an answer in any of the Securities Actions. The outcomes of the legal proceedings are inherently unpredictable, subject to significant uncertainties, and could be material to the Company’s financial condition, results of operations, and cash flows for a particular period. Where the Company is a defendant, it will vigorously defend against the claims pleaded against it. These actions are each in preliminary stages and management has determined that based on proceedings to date, it is currently unable to determine the probability of the outcome of these actions or the range of reasonably possible loss, if any.</t>
  </si>
  <si>
    <t>Stockholders' Equity</t>
  </si>
  <si>
    <t>Equity [Abstract]</t>
  </si>
  <si>
    <t>Stockholders’ Equity As of December 31, 2018 , under Switch, Inc.’s amended and restated articles of incorporation dated October 5, 2017, Switch, Inc. was authorized to issue: (i) 750 million shares of Class A common stock, par value $0.001 per share, (ii) 300 million shares of Class B common stock, par value $0.001 per share, (iii) 75 million shares of Class C common stock, par value $0.001 per share, and (iv) 10 million shares of blank check preferred stock, par value $0.001 per share. Holders of shares of Class A common stock, Class B common stock, and Class C common stock are entitled to one vote, one vote, and 10 votes, respectively, on all matters to be voted upon by the stockholders. Once the Founder Members and any permitted transferees beneficially own an aggregate of less than 50% of the number of shares of Class C common stock issued and outstanding as of the completion of the IPO, each share of Class C common stock will entitle its holder to one vote per share. Dividends Holders of shares of Class A common stock are entitled to receive cash dividends as may be declared from time to time at the sole discretion of Switch, Inc.’s Board of Directors. Holders of shares of Class B common stock and Class C common stock are not entitled to participate in any such dividends declared by Switch, Inc.’s Board of Directors. During the year ended December 31, 2018 , Switch, Inc. paid cash dividends of $0.059 per share of Class A common stock and recorded a total of $3.0 million as a reduction of retained earnings from cash dividends declared by its Board of Directors. During the year ended December 31, 2017 , Switch, Inc. paid cash dividends of $0.014 per share of Class A common stock and recorded a total of $0.5 million as a reduction of retained earnings from cash dividends declared by its Board of Directors. The declaration, amount, and payment of any future dividends on shares of Class A common stock will be at the discretion of Switch, Inc.’s Board of Directors and will depend upon many factors, including Switch, Inc.’s results of operations, financial condition, capital requirements, restrictions in the 2017 Credit Agreement, and other factors that Switch, Inc.’s Board of Directors deems relevant.</t>
  </si>
  <si>
    <t>Equity-Based Compensation</t>
  </si>
  <si>
    <t>Disclosure of Compensation Related Costs, Share-based Payments [Abstract]</t>
  </si>
  <si>
    <t>Equity-Based Compensation 2005 Common Membership Unit Plan In 2005, Switch, Ltd. established the 2005 Common Membership Unit Plan (the “Unit Option Plan”) for the purpose of attracting and retaining the best available personnel for positions of substantial responsibility, to provide additional incentive to employees and consultants of Switch, and to promote the success of its business. All options granted under the Unit Option Plan were intended to be treated as non-statutory unit options under the Internal Revenue Code of 1986, as amended. The term of each option was the term stated in the option agreement, which was no more than 10 years from the date of grant. Options exercised under the Unit Option Plan provided the purchaser with full rights equivalent to those of existing members and holders as of the date of exercise. The summary of unit option activity under the Unit Option Plan for the year ended December 31, 2018 is presented below: Number of Units (in thousands) Weighted Average Exercise Price per Unit Weighted Average Remaining Contractual Life (Years) Aggregate Intrinsic Value (in thousands) Unit options outstanding—January 1, 2018 110 $ 2.85 Exercised (110 ) 2.85 Unit options outstanding—December 31, 2018 — $ — — $ — The following additional disclosures are provided for unit options under the Unit Option Plan: Years Ended 2018 2017 2016 Weighted average grant date fair value of unit options $ — $ — $ — Total fair value of unit options vested (in thousands) $ — $ — $ 271 Total aggregate intrinsic value of unit options exercised (in thousands) $ 1,180 $ 869 $ 601 Common Unit Awards In 2012, Switch, Ltd. began issuing common unit awards (“Incentive Units”) containing a hurdle amount (similar to an exercise price) where employees benefited from any appreciation in the value of their awards above the hurdle amount under Switch, Ltd.’s then-current operating agreement. In connection with the effectiveness of the Switch Operating Agreement and closing of Switch, Inc.’s IPO, all outstanding Incentive Units, other than the unvested Common Unit awards discussed below, accelerated in full and were converted into Common Units after net settling the hurdle amount. In September 2017, Switch, Ltd. granted 7.5 million Incentive Units to its Chief Executive Officer (the “CEO Award”) and 1.5 million Incentive Units to its President with a hurdle amount of $11.69 per Incentive Unit (the “President Award”). The CEO Award contained a provision that caused the Incentive Units underlying the CEO Award to convert into Common Units on a one-to-one basis in connection with the closing of Switch, Inc.’s IPO. In connection with the effectiveness of the Switch Operating Agreement and closing of Switch, Inc.’s IPO, the CEO Award converted into 7.5 million Common Units and the President Award converted into 472,000 Common Units after net settling the hurdle amount. If a forfeiture of unvested Common Units under the CEO Award and the President Award occurs, the associated shares of Class C common stock and Class B common stock, respectively, are also forfeited. The summary of Common Unit activity under the Switch Operating Agreement for the year ended December 31, 2018 is presented below: Number of Units (in thousands) Weighted Average Grant Date Fair Value per Unit Unvested Common Units—January 1, 2018 4,783 $ 11.11 Vested (797 ) $ 11.11 Unvested Common Units—December 31, 2018 3,986 $ 11.11 The following additional disclosures are provided for awards under Switch, Ltd.’s then-current operating agreement for the periods prior to Switch, Inc.’s IPO and awards under the Switch Operating Agreement for the periods after Switch, Inc.’s IPO: Years Ended 2018 2017 2016 Weighted average grant date fair value of Common Units $ — $ 7.39 $ 5.53 Total fair value of Common Units vested (in thousands) $ 10,659 $ 1,115 $ 835 Weighted average grant date fair value of Incentive Units $ — $ 10.06 $ 2.04 Total aggregate intrinsic value of Incentive Units converted into Common Units (in thousands) $ — $ 318,033 $ — The weighted average assumptions used in estimating the grant date fair value of the Incentive Unit awards, exclusive of the CEO Award, are listed in the table below: Years Ended 2017 2016 Expected volatility 29.3 % 39.8 % Risk-free interest rate 1.4 % 1.5 % Expected term (in years) 2.0 3.7 Dividend rate 0.6 % 0.9 % As the CEO Award contained a provision that caused the Incentive Units underlying the CEO Award to convert into Common Units on a one-to-one basis in connection with the closing of Switch, Inc.’s IPO, the grant date fair value of the underlying units was $11.69 per unit. As of December 31, 2018 , total equity-based compensation cost related to all unvested Common Units is $23.6 million , which is expected to be recognized over a weighted average period of 2.78 years. 2017 Incentive Award Plan In September 2017, Switch, Inc.’s Board of Directors adopted the 2017 Incentive Award Plan (the “2017 Plan”). The 2017 Plan, effective as of its adoption date, provides that the initial aggregate number of shares reserved and available for issuance is 25.0 million shares of Class A common stock plus an increase each January 1, beginning on January 1, 2018 and ending on and including January 1, 2027, equal to the lesser of (A) 17.0 million shares of Class A common stock, (B) 5% of the aggregate number of shares of Switch, Inc.’s Class A common stock, Class B common stock and Class C common stock outstanding on the final day of the immediately preceding calendar year and (C) such smaller number of shares of Class A common stock as is determined by the Board of Directors. Effective January 1, 2018, Switch, Inc.’s Board of Directors approved an increase of 7.9 million shares (the “2018 Annual Increase”) in the aggregate number of shares of Class A common stock reserved and available for issuance under the 2017 Plan. The 2018 Annual Increase, and each annual increase thereafter, is subject to adjustment in the event of a stock split, stock dividend or other defined changes in Switch, Inc.’s capitalization. The 2017 Plan allows for the grant of (i) stock options, including incentive stock options, (ii) stock appreciation rights, (iii) non-statutory stock options under the Internal Revenue Code of 1986, as amended, (iv) restricted stock awards (“RSAs”), (v) restricted stock units (“RSUs”), or (vi) other stock or cash based awards as may be determined by the plan’s administrator from time to time. The term of each option award shall be no more than 10 years from the date of grant. Options exercised under the 2017 Plan provide the purchaser with full rights equivalent to those of existing Class A common stock holders and holders as of the date of exercise. The Company’s policy for issuing shares upon stock option exercise is to issue new shares of Class A common stock. Additionally, the Switch Operating Agreement states that Switch, Ltd. will maintain at all times a one-to-one ratio between the number of Common Units owned by Switch, Inc. and the number of outstanding shares of Class A common stock, including those issued as a result of stock option exercises and vesting of RSU awards. The 2017 Plan also provides for dividend equivalent units (“DEUs”) based on the value of the dividends per share paid on the Company’s Class A common stock, which are accumulated on RSUs during the vesting period. The DEUs vest and will be settled with shares of the Company’s Class A common stock concurrently with the vesting of the associated RSUs based on the closing share price on the vesting date. Pursuant to the Company’s policy, DEUs are treated as a reduction of retained earnings or, if the Company is in a retained deficit position, as a reduction of additional paid in capital. The summary of stock option activity under the 2017 Plan for the year ended December 31, 2018 is presented below: Number of Stock Options (in thousands) Weighted Average Exercise Price per Stock Option Weighted Average Remaining Contractual Life (Years) Aggregate (in thousands) Outstanding—January 1, 2018 5,725 $ 17.00 Granted 2,085 $ 6.97 Expired (458 ) $ 17.00 Outstanding—December 31, 2018 7,352 $ 14.16 9.06 $ 63 Fully vested and expected to vest—December 31, 2018 7,352 $ 14.16 9.06 $ 63 Exercisable—December 31, 2018 5,201 $ 17.00 8.70 $ — The following additional disclosures are provided for stock options under the 2017 Plan: Years Ended 2018 2017 Weighted average grant date fair value $ 1.84 $ 5.00 Total fair value of stock options vested (in thousands) $ 176 $ 28,073 The weighted average assumptions used in estimating the grant date fair value of stock options are listed in the table below: Years Ended 2018 2017 Expected volatility 28.2 % 31.8 % Risk-free interest rate 2.8 % 1.9 % Expected term (in years) 5.9 5.0 Dividend rate 1.7 % 0.6 % As of December 31, 2018 , total equity-based compensation cost related to all unvested stock options was $3.8 million , which is expected to be recognized over a weighted average period of 3.12 years. The summary of RSU activity under the 2017 Plan for the year ended December 31, 2018 is presented below: Number of Units (in thousands) Weighted Average Grant Date Fair Value per Unit Unvested RSUs—January 1, 2018 31 $ 18.01 Granted 3,091 $ 15.03 Vested (190 ) $ 15.53 Forfeited (143 ) $ 16.95 Unvested RSUs—December 31, 2018 2,789 $ 14.93 The following additional disclosures are provided for RSU awards under the 2017 Plan: Years Ended 2018 2017 Weighted average grant date fair value $ 15.03 $ 18.01 Total fair value of shares vested (in thousands) $ 2,925 $ 365 As of December 31, 2018 , total equity-based compensation cost related to all unvested RSU awards was $32.5 million , which is expected to be recognized over a weighted average period of 3.07 years. The summary of RSA activity under the 2017 Plan for the year ended December 31, 2018 is presented below: Number of Awards (in thousands) Weighted Average Grant Date Fair Value per Award Unvested RSAs—January 1, 2018 — $ — Granted 61 $ 13.08 Unvested RSAs—December 31, 2018 61 $ 13.08 As of December 31, 2018 , total equity-based compensation cost related to all unvested RSAs was $0.3 million , which is expected to be recognized over a weighted average period of 0.43 years. Total equity-based compensation recognized on the consolidated statements of operations and comprehensive income (loss) was as follows: Years Ended 2018 2017 2016 (in thousands) Cost of revenue $ 1,468 $ 1,289 $ 181 Selling, general and administrative expense 34,265 83,501 5,754 Total equity-based compensation expense $ 35,733 $ 84,790 $ 5,935 12. Equity-Based Compensation 2005 Common Membership Unit Plan In 2005, Switch, Ltd. established the 2005 Common Membership Unit Plan (the “Unit Option Plan”) for the purpose of attracting and retaining the best available personnel for positions of substantial responsibility, to provide additional incentive to employees and consultants of Switch, and to promote the success of its business. All options granted under the Unit Option Plan were intended to be treated as non-statutory unit options under the Internal Revenue Code of 1986, as amended. The term of each option was the term stated in the option agreement, which was no more than 10 years from the date of grant. Options exercised under the Unit Option Plan provided the purchaser with full rights equivalent to those of existing members and holders as of the date of exercise. The summary of unit option activity under the Unit Option Plan for the year ended December 31, 2018 is presented below: Number of Units (in thousands) Weighted Average Exercise Price per Unit Weighted Average Remaining Contractual Life (Years) Aggregate Intrinsic Value (in thousands) Unit options outstanding—January 1, 2018 110 $ 2.85 Exercised (110 ) 2.85 Unit options outstanding—December 31, 2018 — $ — — $ — The following additional disclosures are provided for unit options under the Unit Option Plan: Years Ended 2018 2017 2016 Weighted average grant date fair value of unit options $ — $ — $ — Total fair value of unit options vested (in thousands) $ — $ — $ 271 Total aggregate intrinsic value of unit options exercised (in thousands) $ 1,180 $ 869 $ 601 Common Unit Awards In 2012, Switch, Ltd. began issuing common unit awards (“Incentive Units”) containing a hurdle amount (similar to an exercise price) where employees benefited from any appreciation in the value of their awards above the hurdle amount under Switch, Ltd.’s then-current operating agreement. In connection with the effectiveness of the Switch Operating Agreement and closing of Switch, Inc.’s IPO, all outstanding Incentive Units, other than the unvested Common Unit awards discussed below, accelerated in full and were converted into Common Units after net settling the hurdle amount. In September 2017, Switch, Ltd. granted 7.5 million Incentive Units to its Chief Executive Officer (the “CEO Award”) and 1.5 million Incentive Units to its President with a hurdle amount of $11.69 per Incentive Unit (the “President Award”). The CEO Award contained a provision that caused the Incentive Units underlying the CEO Award to convert into Common Units on a one-to-one basis in connection with the closing of Switch, Inc.’s IPO. In connection with the effectiveness of the Switch Operating Agreement and closing of Switch, Inc.’s IPO, the CEO Award converted into 7.5 million Common Units and the President Award converted into 472,000 Common Units after net settling the hurdle amount. If a forfeiture of unvested Common Units under the CEO Award and the President Award occurs, the associated shares of Class C common stock and Class B common stock, respectively, are also forfeited. The summary of Common Unit activity under the Switch Operating Agreement for the year ended December 31, 2018 is presented below: Number of Units (in thousands) Weighted Average Grant Date Fair Value per Unit Unvested Common Units—January 1, 2018 4,783 $ 11.11 Vested (797 ) $ 11.11 Unvested Common Units—December 31, 2018 3,986 $ 11.11 The following additional disclosures are provided for awards under Switch, Ltd.’s then-current operating agreement for the periods prior to Switch, Inc.’s IPO and awards under the Switch Operating Agreement for the periods after Switch, Inc.’s IPO: Years Ended 2018 2017 2016 Weighted average grant date fair value of Common Units $ — $ 7.39 $ 5.53 Total fair value of Common Units vested (in thousands) $ 10,659 $ 1,115 $ 835 Weighted average grant date fair value of Incentive Units $ — $ 10.06 $ 2.04 Total aggregate intrinsic value of Incentive Units converted into Common Units (in thousands) $ — $ 318,033 $ — The weighted average assumptions used in estimating the grant date fair value of the Incentive Unit awards, exclusive of the CEO Award, are listed in the table below: Years Ended 2017 2016 Expected volatility 29.3 % 39.8 % Risk-free interest rate 1.4 % 1.5 % Expected term (in years) 2.0 3.7 Dividend rate 0.6 % 0.9 % As the CEO Award contained a provision that caused the Incentive Units underlying the CEO Award to convert into Common Units on a one-to-one basis in connection with the closing of Switch, Inc.’s IPO, the grant date fair value of the underlying units was $11.69 per unit. As of December 31, 2018 , total equity-based compensation cost related to all unvested Common Units is $23.6 million , which is expected to be recognized over a weighted average period of 2.78 years. 2017 Incentive Award Plan In September 2017, Switch, Inc.’s Board of Directors adopted the 2017 Incentive Award Plan (the “2017 Plan”). The 2017 Plan, effective as of its adoption date, provides that the initial aggregate number of shares reserved and available for issuance is 25.0 million shares of Class A common stock plus an increase each January 1, beginning on January 1, 2018 and ending on and including January 1, 2027, equal to the lesser of (A) 17.0 million shares of Class A common stock, (B) 5% of the aggregate number of shares of Switch, Inc.’s Class A common stock, Class B common stock and Class C common stock outstanding on the final day of the immediately preceding calendar year and (C) such smaller number of shares of Class A common stock as is determined by the Board of Directors. Effective January 1, 2018, Switch, Inc.’s Board of Directors approved an increase of 7.9 million shares (the “2018 Annual Increase”) in the aggregate number of shares of Class A common stock reserved and available for issuance under the 2017 Plan. The 2018 Annual Increase, and each annual increase thereafter, is subject to adjustment in the event of a stock split, stock dividend or other defined changes in Switch, Inc.’s capitalization. The 2017 Plan allows for the grant of (i) stock options, including incentive stock options, (ii) stock appreciation rights, (iii) non-statutory stock options under the Internal Revenue Code of 1986, as amended, (iv) restricted stock awards (“RSAs”), (v) restricted stock units (“RSUs”), or (vi) other stock or cash based awards as may be determined by the plan’s administrator from time to time. The term of each option award shall be no more than 10 years from the date of grant. Options exercised under the 2017 Plan provide the purchaser with full rights equivalent to those of existing Class A common stock holders and holders as of the date of exercise. The Company’s policy for issuing shares upon stock option exercise is to issue new shares of Class A common stock. Additionally, the Switch Operating Agreement states that Switch, Ltd. will maintain at all times a one-to-one ratio between the number of Common Units owned by Switch, Inc. and the number of outstanding shares of Class A common stock, including those issued as a result of stock option exercises and vesting of RSU awards. The 2017 Plan also provides for dividend equivalent units (“DEUs”) based on the value of the dividends per share paid on the Company’s Class A common stock, which are accumulated on RSUs during the vesting period. The DEUs vest and will be settled with shares of the Company’s Class A common stock concurrently with the vesting of the associated RSUs based on the closing share price on the vesting date. Pursuant to the Company’s policy, DEUs are treated as a reduction of retained earnings or, if the Company is in a retained deficit position, as a reduction of additional paid in capital. The summary of stock option activity under the 2017 Plan for the year ended December 31, 2018 is presented below: Number of Stock Options (in thousands) Weighted Average Exercise Price per Stock Option Weighted Average Remaining Contractual Life (Years) Aggregate (in thousands) Outstanding—January 1, 2018 5,725 $ 17.00 Granted 2,085 $ 6.97 Expired (458 ) $ 17.00 Outstanding—December 31, 2018 7,352 $ 14.16 9.06 $ 63 Fully vested and expected to vest—December 31, 2018 7,352 $ 14.16 9.06 $ 63 Exercisable—December 31, 2018 5,201 $ 17.00 8.70 $ — The following additional disclosures are provided for stock options under the 2017 Plan: Years Ended 2018 2017 Weighted average grant date fair value $ 1.84 $ 5.00 Total fair value of stock options vested (in thousands) $ 176 $ 28,073 The weighted average assumptions used in estimating the grant date fair value of stock options are listed in the table below: Years Ended 2018 2017 Expected volatility 28.2 % 31.8 % Risk-free interest rate 2.8 % 1.9 % Expected term (in years) 5.9 5.0 Dividend rate 1.7 % 0.6 % As of December 31, 2018 , total equity-based compensation cost related to all unvested stock options was $3.8 million , which is expected to be recognized over a weighted average period of 3.12 years. The summary of RSU activity under the 2017 Plan for the year ended December 31, 2018 is presented below: Number of Units (in thousands) Weighted Average Grant Date Fair Value per Unit Unvested RSUs—January 1, 2018 31 $ 18.01 Granted 3,091 $ 15.03 Vested (190 ) $ 15.53 Forfeited (143 ) $ 16.95 Unvested RSUs—December 31, 2018 2,789 $ 14.93 The following additional disclosures are provided for RSU awards under the 2017 Plan: Years Ended 2018 2017 Weighted average grant date fair value $ 15.03 $ 18.01 Total fair value of shares vested (in thousands) $ 2,925 $ 365 As of December 31, 2018 , total equity-based compensation cost related to all unvested RSU awards was $32.5 million , which is expected to be recognized over a weighted average period of 3.07 years. The summary of RSA activity under the 2017 Plan for the year ended December 31, 2018 is presented below: Number of Awards (in thousands) Weighted Average Grant Date Fair Value per Award Unvested RSAs—January 1, 2018 — $ — Granted 61 $ 13.08 Unvested RSAs—December 31, 2018 61 $ 13.08 As of December 31, 2018 , total equity-based compensation cost related to all unvested RSAs was $0.3 million , which is expected to be recognized over a weighted average period of 0.43 years. Total equity-based compensation recognized on the consolidated statements of operations and comprehensive income (loss) was as follows: Years Ended 2018 2017 2016 (in thousands) Cost of revenue $ 1,468 $ 1,289 $ 181 Selling, general and administrative expense 34,265 83,501 5,754 Total equity-based compensation expense $ 35,733 $ 84,790 $ 5,935</t>
  </si>
  <si>
    <t>Non-controlling Interest</t>
  </si>
  <si>
    <t>Noncontrolling Interest [Abstract]</t>
  </si>
  <si>
    <t>Noncontrolling Interest Ownership Switch, Inc. owns an indirect minority economic interest in Switch, Ltd., where “economic interests” means the right to receive any distributions, whether cash, property or securities of Switch, Ltd., in connection with Common Units. Switch, Inc. presents interest held by noncontrolling interest holders within noncontrolling interest in the consolidated financial statements. During the year ended December 31, 2018 , Switch, Inc. issued an aggregate of 19.1 million shares of Class A common stock to Members in connection with such Members’ redemptions of an equivalent number of Common Units and the corresponding cancellation of an equivalent number of Switch, Inc.’s Class B common stock. The redemptions occurred pursuant to the terms of the Switch Operating Agreement. In August 2018, Switch, Inc.’s Board of Directors authorized a program by which Switch, Ltd. may repurchase up to $150.0 million of its outstanding Common Units for cash and Switch, Inc. will cancel a corresponding amount of its shares of Class B common stock. The program was effective immediately upon authorization. The authorization may be suspended or discontinued at any time without notice. Repurchases under the Common Unit repurchase program will be funded from Switch’s existing cash and cash equivalents. In August 2018, Switch, Ltd. repurchased 6.1 million of its outstanding Common Units for $60.6 million . Pursuant to this repurchase, Switch, Inc. canceled an equivalent amount of its shares of Class B common stock. The ownership of the Common Units is summarized as follows: December 31, 2018 2017 Units Ownership % Units Ownership % (units in thousands) Switch, Inc.’s ownership of Common Units (1) 55,157 22.7 % 35,938 14.5 % Noncontrolling interest holders’ ownership of Common Units (2) 187,440 77.3 % 211,676 85.5 % Total Common Units 242,597 100.0 % 247,614 100.0 % ________________________________________ (1) Common Units held by Switch, Inc. as of December 31, 2018 exclude 61,000 Common Units underlying unvested RSAs. (2) Common Units held by noncontrolling interest holders as of December 31, 2018 exclude 4.0 million unvested Common Unit awards. Common Units held by noncontrolling interest holders as of December 31, 2017 exclude 4.8 million unvested Common Unit awards and 110,000 vested and exercisable unit options. The Company uses the weighted average ownership percentages during the period to calculate the income (loss) before income taxes attributable to Switch, Inc. and the noncontrolling interest holders of Switch, Ltd. Distributions Prior to the payment of Switch, Inc.’s Class A common stock dividends during the year ended December 31, 2018 , Switch, Ltd. made cash distributions to holders of Common Units, excluding Switch, Inc., of $0.059 per Common Unit for a total distribution of $11.6 million . During the year ended December 31, 2017, Switch, Ltd.’s Board of Managers for the period prior to the IPO and Switch, Inc.’s Board of Directors for the period subsequent to the IPO approved distributions of $185.4 million , comprised of $112.0 million to Switch, Ltd.’s members in accordance with their percentage interests (inclusive of $8.2 million distributed to members upon the accelerated vesting of Incentive Units in connection with the closing of the IPO) and $73.4 million to certain of Switch, Ltd.’s members with unreturned capital contributions in accordance with Switch, Ltd.’s then-current operating agreement.</t>
  </si>
  <si>
    <t>Net Income Per Share/Unit</t>
  </si>
  <si>
    <t>Earnings Per Share [Abstract]</t>
  </si>
  <si>
    <t xml:space="preserve"> Net Income (Loss) Per Share/Unit The following table sets forth the calculation of basic and diluted net income (loss) per share/unit: Years Ended 2018 2017 2016 (in thousands, except per share/unit data) Net income (loss) per share/unit: Numerator—basic and diluted: Net income (loss) attributable to Switch, Inc.—basic and diluted $ 4,052 $ (15,208 ) $ 31,368 Denominator—basic: Weighted average shares/units outstanding—basic (1) 45,682 8,074 199,047 Net income (loss) per share/unit—basic $ 0.09 $ (1.88 ) $ 0.16 Denominator—diluted: Weighted average shares/units outstanding—basic (1) 45,682 8,074 199,047 Weighted average effect of dilutive securities: Unit options 50 — 230 Unvested Incentive Units — — 4,184 RSUs 6 — — DEUs 8 — — RSAs 7 — — Weighted average shares/units outstanding—diluted (1) 45,753 8,074 203,461 Net income (loss) per share/unit—diluted $ 0.09 $ (1.88 ) $ 0.15 ________________________________________ (1) Amounts for the years ended December 31, 2018 and 2017 represent shares of Class A common stock. Amounts for the year ended December 31, 2016 represent Common Units. Shares of Class B common stock and Class C common stock do not share in the earnings or losses of Switch, Inc. and are therefore not participating securities. As such, separate calculations of basic and diluted net income (loss) per share for each of Class B common stock and Class C common stock under the two-class method have not been presented. The following table presents potentially dilutive securities excluded from the computation of diluted net income (loss) per share/unit for the periods presented because their effect would have been anti-dilutive. Years Ended 2018 2017 2016 (in thousands) Weighted average unvested Incentive Units — — 533 Stock options (1) 7,352 5,725 — RSUs (1) 2,228 31 — Shares of Class B and Class C common stock (2) 191,426 216,569 — ________________________________________ (1) Represents the number of instruments outstanding at the end of the period. Application of the treasury stock method would reduce this amount if they had a dilutive effect and were included in the computation of diluted net income (loss) per share. (2) Shares of Class B common stock and Class C common stock at the end of the period are considered potentially dilutive shares of Class A common stock under application of the if-converted method.</t>
  </si>
  <si>
    <t>Segment Reporting</t>
  </si>
  <si>
    <t>Segment Reporting [Abstract]</t>
  </si>
  <si>
    <t>Segment Reporting The Company’s chief operating decision maker is its Chief Executive Officer. The Company manages its operations as a single operating segment for the purposes of assessing performance and making operating decisions. All of the Company’s assets are maintained in the United States, although the Company holds an equity method investment in SUPERNAP International, which has deployed facilities in Italy and Thailand. The Company derives almost all of its revenue from sales to customers in the United States, based upon the billing address of the customer. Revenue derived from customers outside the United States, based upon the billing address of the customer, was less than 2% of revenue for each year presented. The Company’s revenue is comprised of the following: Years Ended 2018 2017 2016 (in thousands) Colocation $ 324,209 $ 304,720 $ 259,046 Connectivity 74,006 67,690 53,715 Other 7,645 5,865 5,591 Revenue $ 405,860 $ 378,275 $ 318,352</t>
  </si>
  <si>
    <t>Subsequent Events</t>
  </si>
  <si>
    <t>Subsequent Events [Abstract]</t>
  </si>
  <si>
    <t xml:space="preserve"> Subsequent Events In January and February 2019, Switch, Ltd. entered into four interest rate swap agreements; whereby, Switch, Ltd. will pay a weighted average fixed interest rate (excluding the applicable interest margin) of 2.48% on notional amounts corresponding to borrowings of $400.0 million in exchange for receipts on the same notional amount at a variable interest rate based on the applicable LIBOR at the time of payment. The interest rate swap agreements mature in June 2024. In March 2019, Switch, Inc.’s Board of Directors declared a dividend of $0.0294 per share of Class A common stock, for a total estimated to be $1.6 million , to be paid on April 4, 2019 to holders of record as of March 25, 2019. Prior to the payment of this dividend, Switch, Ltd. will make a cash distribution to all holders of record of Common Units, including Switch, Inc., of $0.0294 per Common Unit, for a total estimated to be $7.2 million .</t>
  </si>
  <si>
    <t>Summary of Significant Accounting Policies (Policies)</t>
  </si>
  <si>
    <t>Advertising Cost, Policy, Expensed Advertising Cost [Policy Text Block]</t>
  </si>
  <si>
    <t>Advertising Costs Advertising costs are expensed when incurred and are included in selling, general and administrative expense in the accompanying consolidated statements of operations and comprehensive income (loss). Advertising expense was $1.1 million , $1.8 million , and $2.2 million during the years ended December 31, 2018 , 2017 , and 2016 , respectively.</t>
  </si>
  <si>
    <t>Share-based Compensation, Option and Incentive Plans Policy [Policy Text Block]</t>
  </si>
  <si>
    <t>Equity-Based Compensation Equity-based compensation cost is measured at the grant date for all equity-based awards made to employees based on the fair value of the awards and is attributed on a straight-line basis for awards with service conditions and on an accelerated attribution basis for awards with performance conditions over the requisite service period, which is generally the vesting period. The Company used the Black-Scholes option-pricing model to determine the fair value of Switch, Ltd.’s incentive unit awards. The determination of the fair value of the incentive unit awards was affected by assumptions regarding a number of complex and subjective variables including the fair value of Switch, Ltd.’s member equity units, the expected price volatility of the member equity units over the term of the awards and actual and projected employee purchase behaviors. Switch, Ltd.’s member equity units’ fair value per unit was estimated using a weighted average approach of a combination of the following three methods: (1) publicly traded data center company multiples; (2) data center precedent transaction multiples; and (3) the discounted cash flow method based on Switch, Ltd.’s five-year forecast. The weighting of these three methods varied over time. Switch, Ltd. estimated the expected volatility by analyzing the volatility of companies in the same industry and selecting volatility within the range. The risk-free interest rate was based on United States Treasury zero-coupon issues with remaining terms similar to the expected term of the incentive unit awards. The expected dividend rate was determined at the grant date for each incentive unit award. The expected term of the incentive unit award was calculated by analyzing historical exercise data and obtaining the weighted average of the holding period for the incentive unit awards. Common Unit awards were measured based on the fair market value of the underlying unit on the date of grant. The Company uses the Black-Scholes option-pricing model to determine the fair value of Switch, Inc.’s stock option awards. Switch, Inc. estimates the expected volatility by using a weighted average of the historical volatility of its common stock and the historical volatilities of a peer group comprised of publicly-traded companies in the same industry. The risk-free interest rate is based on United States Treasury zero-coupon issues with remaining terms similar to the expected term of the stock option awards. The expected dividend rate is based on the Company’s estimate of annual dividends expected to be paid at the time of grant. The expected term for stock options granted is estimated using the “simplified” method; whereby, the expected term equals the arithmetic average of the vesting term and the original contractual term of the stock option due to Switch, Inc.’s lack of sufficient historical data. Switch, Inc.’s restricted stock and restricted stock unit awards are measured based on the fair market value of the underlying common stock on the date of grant.</t>
  </si>
  <si>
    <t>Earnings Per Share, Policy [Policy Text Block]</t>
  </si>
  <si>
    <t xml:space="preserve">Net Income (Loss) per Share/Unit Basic net income (loss) per share/unit is computed by dividing net income (loss) attributable to Switch, Inc. by the weighted average number of shares/units outstanding during the period. Diluted net income (loss) per share/unit is computed giving effect to all potential weighted average dilutive shares/units including unit options and incentive units for historical periods prior to the closing of the IPO and stock options, restricted stock units, dividend equivalent units, restricted stock awards, and Common Units convertible into shares of Class A common stock for the periods after the closing of the IPO. The dilutive effect of outstanding awards, if any, is reflected in diluted earnings per share/unit by application of the treasury stock method or if-converted method, as applicable. Refer to Note 14 for further information on net income (loss) per share/unit. </t>
  </si>
  <si>
    <t>Fair Value Measurement, Policy [Policy Text Block]</t>
  </si>
  <si>
    <t>Fair Value Measurements Fair value is the price that would be received to sell an asset or paid to transfer a liability in an orderly transaction between market participants at the measurement date. The accounting standards for fair value measurements establishes a fair value hierarchy, which prioritizes the inputs used to measure fair value into three broad level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has not elected to measure any financial assets or liabilities at fair value that are not required to be measured at fair value under GAAP. Information about the Company’s financial assets measured at fair value on a recurring basis is presented below: December 31, 2018 Carrying Value Level 1 Level 2 Level 3 (in thousands) Assets: Cash equivalents $ 53,293 $ 53,293 $ — $ — December 31, 2017 Carrying Value Level 1 Level 2 Level 3 (in thousands) Assets: Cash equivalents $ 241,439 $ 241,439 $ — $ —</t>
  </si>
  <si>
    <t>Receivables, Policy [Policy Text Block]</t>
  </si>
  <si>
    <t xml:space="preserve">Accounts Receivable Customer receivables are non-interest bearing and are initially recorded at cost. The Company generally does not request collateral from its customers; however, it usually obtains a lien or other security interest in certain customers’ equipment placed in the Company’s data center, and/or obtains a deposit. The Company maintains an allowance for doubtful accounts for estimated losses up to the full amount of invoices based on the age of the invoices. If the financial condition of the Company’s customers were to deteriorate or if they became insolvent, resulting in an impairment of their ability to make payments, greater allowances for doubtful accounts may be required. Management specifically analyzes accounts receivable and current economic news and trends, historical bad debt, customer concentrations, customer credit-worthiness, and changes in customer payment terms when evaluating the adequacy of the Company’s reserves. Delinquent account balances are written off after management has determined the likelihood of collection is not probable. The Company recorded bad debt expense of $0.2 million , $0.4 million , and $0.4 million during the years ended December 31, 2018 , 2017 , and 2016 , respectively. </t>
  </si>
  <si>
    <t>Lessee, Leases [Policy Text Block]</t>
  </si>
  <si>
    <t>Leases Upon lease inception, the Company categorizes leases as either operating or capital leases. On certain lease agreements, the Company may receive rent holidays and other incentives. The Company recognizes rent expense on a straight-line basis without regard to deferred payment terms, such as rent holidays, that defer the commencement date of required payments. For assets held under capital leases and leasehold improvements, the estimated useful lives are limited to the shorter of the useful life of the asset or the term of the lease, including renewal option periods if exercise is intended ( Note 7 ). Amortization of assets that are recorded under capital leases is included in depreciation and amortization of property and equipment.</t>
  </si>
  <si>
    <t>Property, Plant and Equipment, Policy [Policy Text Block]</t>
  </si>
  <si>
    <t xml:space="preserve">Property and Equipment Property and equipment is stated at cost. Depreciation and amortization of property and equipment is computed using the straight-line method over the estimated useful lives of the respective assets. The cost and accumulated depreciation of property and equipment retired or otherwise disposed of are eliminated from the respective accounts and any resulting gain or loss is included in operations. Costs of repairs and maintenance are expensed as incurred. For assets used in data center operations, the related depreciation and amortization are included in cost of revenue. The Company’s estimated useful lives of its property and equipment are as follows (in years): Assets Estimated Useful Lives Land improvements 20-30 Buildings, building improvements and leasehold improvements 3.5-40 Substation equipment 30 Data center equipment 5-10 Vehicles 7 Core network equipment 5-7 Cloud computing equipment 5 Fiber facilities 20, 25 Computer equipment, furniture and fixtures 3-5 The Company capitalizes certain costs incurred in connection with developing or obtaining internal use software. Capitalized software costs placed into service are included in computer equipment, furniture and fixtures and are amortized on a straight-line basis over a three -year period. Software costs that do not meet capitalization criteria are expensed immediately. The Company capitalized internal use software costs of $1.4 million , $1.8 million , and $1.3 million during the years ended December 31, 2018 , 2017 , and 2016 , respectively. In addition, the Company capitalizes interest costs during the construction phase of data centers. Once a data center or expansion project becomes operational, these costs are allocated to certain property and equipment categories and are depreciated over the estimated useful life of the underlying assets. </t>
  </si>
  <si>
    <t>Property, Plant and Equipment, Impairment [Policy Text Block]</t>
  </si>
  <si>
    <t xml:space="preserve">Impairment of Long‑Lived Assets The Company’s long‑lived assets, such as property and equipment, are reviewed for impairment whenever events or changes in circumstances indicate that the carrying amount of an asset or asset group may not be recoverable. Recoverability of assets to be held and used is measured by comparison of the carrying amount of an asset group to estimated undiscounted future cash flows expected to be generated by the asset group. If the carrying amount of an asset group exceeds its estimated future cash flows, an impairment charge is recognized in the amount by which the carrying amount of the asset group exceeds the fair value of the asset group. </t>
  </si>
  <si>
    <t>Portfolio Energy Credits [Policy Text Block]</t>
  </si>
  <si>
    <t>Portfolio Energy Credits The Company records portfolio energy credits (“PECs”) at their cost when purchased as an intangible asset, subject to impairment testing, within other assets on the consolidated balance sheets. PECs are not considered outputs by the Company. Amortization of PECs is recorded within cost of revenue on the consolidated statements of operations and comprehensive income (loss) when PECs are utilized in operations. A summary of the Company’s PECs as of the end of each period presented is as follows: December 31, 2018 2017 (in thousands) PECs, gross $ 3,649 $ 1,042 Accumulated amortization (3,508 ) (1,042 ) PECs, net $ 141 $ —</t>
  </si>
  <si>
    <t>Commitments and Contingencies, Policy [Policy Text Block]</t>
  </si>
  <si>
    <t>Commitments and Contingencies The Company accrues for commitments and contingencies when management, after considering the facts and circumstances of each matter as then known to management, has determined it is probable a liability has been incurred and the amount of the loss can be reasonably estimated. When only a range of amounts is reasonably estimable and no amount within the range is more likely than another, the low end of the range is recorded. Legal fees are expensed as incurred. Due to the inherent uncertainties surrounding gain contingencies, the Company does not recognize potential gains until realized.</t>
  </si>
  <si>
    <t>Debt Issuance Costs [Policy Text Block]</t>
  </si>
  <si>
    <t>Debt Issuance Costs Costs incurred in obtaining certain debt financing are deferred and amortized over the terms of the related debt instruments using the straight line-method for both term debt, which approximates the interest method, and revolving debt . As of December 31, 2018 and 2017 , unamortized debt issuance costs totaled $7.3 million and $9.0 million , respectively, of which $2.9 million and $3.8 million , respectively, were included within other assets on the consolidated balance sheets.</t>
  </si>
  <si>
    <t>Deferred Offering Costs [Policy Text Block]</t>
  </si>
  <si>
    <t xml:space="preserve">Deferred Offering Costs The Company capitalized certain legal, accounting, and other third-party fees that were directly associated with in-process equity financings until such financings were consummated. After consummation of the equity financing, these costs were recorded in stockholders’ equity as a reduction of additional paid in capital generated as a result of the offering. Upon the successful consummation of Switch, Inc.’s IPO in October 2017, deferred offering costs of approximately $4.9 million were recorded in the Company’s stockholders’ equity as a reduction of additional paid in capital during the year ended December 31, 2017 . The Company did not record any deferred offering costs during the year ended December 31, 2018 . </t>
  </si>
  <si>
    <t>Foreign Currency Transactions and Translations Policy [Policy Text Block]</t>
  </si>
  <si>
    <t>Foreign Currency Translation SUPERNAP International, S.A. (“SUPERNAP International”), an equity method investment of the Company, has investments in foreign subsidiaries. The Company’s share of gains or losses from translation of SUPERNAP International’s foreign operations where the local currency is the functional currency is included in other comprehensive income.</t>
  </si>
  <si>
    <t>Revenue Recognition, Policy [Policy Text Block]</t>
  </si>
  <si>
    <t>Revenue Recognition During each of the years ended December 31, 2018 , 2017 , and 2016 , the Company derived more than 95% of its revenue from recurring revenue, consisting primarily of (1) colocation, which includes the licensing and leasing of cabinet space and power; and (2) connectivity services, which include cross-connects, broadband services, and external connectivity. The remainder of the Company’s revenue is from non-recurring revenue, which primarily includes installation services related to a customer’s initial deployment and contract settlements. Recurring revenue is generally billed monthly and recognized ratably over the period to which the service relates. The Company’s contracts with its customers generally have terms of three to five years. Non-recurring installation fees, although generally paid in a lump sum upon installation, are deferred and recognized ratably over the expected life of the installation. The expected life of the installation is determined based on (i) the weighted average term of new contracts entered into during the period with customers, plus (ii) the average term of contract renewals entered into during the period with existing customers. Revenue from connectivity services is generally recognized on a gross basis in accordance with the accounting standard related to reporting revenue gross as a principal versus net as an agent, primarily because the Company acts as the principal in the transactions, takes title to services, and bears credit risk. Revenue from contract settlements, which results when a customer wishes to terminate their contract early, is generally recognized when no remaining performance obligations exist, to the extent that the revenue has not previously been recognized. The Company guarantees certain service levels, such as uptime, as outlined in individual customer contracts. If these service levels are not achieved, the Company reduces revenue for any credits given to the customer as a result. There were no service level credits issued during the years ended December 31, 2018 , 2017 , and 2016 . Revenue is recognized only when the service has been provided and when there is persuasive evidence of an arrangement, the fee is fixed or determinable and collection of the receivable is reasonably assured. It is the Company’s customary business practice to obtain a signed colocation facility agreement and service order prior to recognizing revenue in an arrangement. The Company assesses collectability of revenue based on a number of factors, including past transaction history with the customer and the credit-worthiness of the customer. If the Company determines that collection of a fee is not reasonably assured, the fee is deferred and revenue is recognized at the time collection becomes reasonably assured, which is generally upon receipt of cash. Multiple Element Arrangements The Company enters into multiple element revenue arrangements in which a customer may purchase a combination of the right to use network capacity (e.g., conduit and fiber optic cables), maintenance services, and colocation services. Terms of performance, cancellation, termination, or refunds in these arrangements are similar to those for individual stand-alone deliverables. To the extent these revenue arrangements involve the use of property and equipment, they are evaluated under lease accounting guidance to determine whether the arrangement meets the definition of a lease. None of the multiple element arrangements entered into by the Company during any of the periods presented have met the definition of a lease. The services offered under these revenue arrangements qualify as separate units of accounting. Multiple deliverables within revenue arrangements are allocated to separate units of accounting if the deliverables meet both of the following criteria: • The delivered items have value to the customer on a stand-alone basis. The items have value on a stand-alone basis if they are sold separately by any vendor or the customer could resell the delivered items on a stand-alone basis; and • If the arrangement includes a general right of return relative to the delivered items, delivery or performance of the undelivered items is considered probable and substantially in the control of the Company. At the inception of a multiple element arrangement, the Company: (1) determines whether and when each unit of accounting has been delivered or performed; (2) determines the fair value of each unit of accounting using the selling price hierarchy of vendor-specific evidence of fair value (“VSOE”) if available, third-party evidence (“TPE”) if VSOE is not available, and management’s best estimate of the selling price (“BESP”) if neither VSOE nor TPE is available; and (3) allocates the total price among the various units of accounting using the relative selling price method. Once the total price has been allocated among the various units of accounting, revenue is recognized when the relevant revenue recognition criteria are met for each element, which is upon acceptance or use of the services by the customer. VSOE generally exists when the deliverable is sold separately; however, in certain instances VSOE cannot be established if the deliverable cannot be priced within a narrow range or has a limited sales history. TPE is determined based on competitor prices for similar deliverables when sold separately. The Company determines BESP for a product or service by considering multiple factors including, but not limited to, pricing practices, market conditions, competitive landscape, type of customer, geographies, internal costs, and gross margin objectives. Revenue is allocated to rights to use network capacity and related colocation services and maintenance services under these arrangements based on TPE. Revenue allocated to other colocation services provided under these arrangements is based on VSOE.</t>
  </si>
  <si>
    <t>Investment, Policy [Policy Text Block]</t>
  </si>
  <si>
    <t>Investments The Company’s investments in entities where it holds at least a 20% ownership interest and has the ability to exercise significant influence over, but not control, the investee are accounted for using the equity method of accounting. The Company’s share of the investee’s results of operations is included in equity in net losses of investments and foreign currency translation adjustment, as applicable, is included in other comprehensive income with a corresponding adjustment to its investment. The Company discontinues applying the equity method of accounting when the investment is reduced to zero. If the investee subsequently reports net income or other comprehensive income, the Company resumes applying the equity method of accounting only after its share of unrecognized net income and other comprehensive income, respectively, equals the share of losses not recognized during the period the equity method of accounting was suspended. The Company gives precedence to other comprehensive income and losses when determining whether to resume applying the equity method of accounting. Investments in entities where the Company holds less than a 20% ownership interest are generally accounted for using the cost method of accounting.</t>
  </si>
  <si>
    <t>Basis of Presentation</t>
  </si>
  <si>
    <t xml:space="preserve">Basis of Presentation and Principles of Consolidation The accompanying consolidated financial statements are presented in accordance with accounting principles generally accepted in the United States of America (“GAAP”) and include the accounts of the Company. All significant intercompany transactions and balances have been eliminated. As the sole manager of Switch, Ltd., Switch, Inc. operates and controls all of the business and affairs of Switch, and has the sole voting interest in, and controls the management of, Switch, and has the obligation to absorb the losses of, and receive benefits from, Switch. Accordingly, Switch, Inc. identifies itself as the primary beneficiary of Switch and began consolidating Switch as of the closing date of the IPO, resulting in a noncontrolling interest related to the Common Units held by Members on its consolidated financial statements. Switch has been determined to be the predecessor for accounting purposes and, accordingly, the consolidated financial statements for periods prior to the IPO and the Transactions have been adjusted to combine the previously separate entities for presentation purposes. Amounts for the period from January 1, 2017 through October 10, 2017, as of December 31, 2016, and for the year ended December 31, 2016 presented in the consolidated financial statements and notes to consolidated financial statements herein represent the historical operations of Switch. The amounts as of December 31, 2018 and 2017, for the period from October 11, 2017 through December 31, 2017, and for the year ended December 31, 2018 reflect the consolidated operations of the Company. For the period from June 13, 2017 to October 10, 2017, Switch, Inc. had no business transactions or activities and had no assets or liabilities with the exception of the issuance of one share at par value of $0.001 per share, which was canceled as of the closing date of the IPO. The Company periodically evaluates entities for consolidation either through ownership of a majority voting interest, or through means other than voting interest, in accordance with the Variable Interest Entity (“VIE”) accounting model.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
  </si>
  <si>
    <t>Use of Estimates</t>
  </si>
  <si>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the Company evaluates its estimates, including, but not limited to, those related to the allowance for doubtful accounts, useful lives of property and equipment, deferred income taxes, liabilities under the TRA, equity-based compensation, deferred revenue, fair value of leased property at inception of lease term, fair value of deliverables under multiple element arrangements, and probability assessments of exercising renewal options on leases. The Company bases its estimates on historical experience and on various other assumptions that are believed to be reasonable. </t>
  </si>
  <si>
    <t>Cash and Cash Equivalents</t>
  </si>
  <si>
    <t xml:space="preserve">Cash and Cash Equivalents The Company considers all highly liquid instruments with an original maturity of three months or less to be cash equivalents. Cash equivalents as of December 31, 2018 were comprised of money market funds totaling $53.3 million . Cash equivalents comprised of money market funds totaling $241.4 million were incorrectly classified as cash as of December 31, 2017 . </t>
  </si>
  <si>
    <t>Derivative Financial Instruments</t>
  </si>
  <si>
    <t>Derivative Financial Instruments A derivative is a financial instrument whose value changes in response to an underlying variable, requires little or no initial net investment, and is settled at a future date. Derivatives are initially recognized at fair value on the date on which the derivatives are entered into and subsequently re-measured at fair value. Embedded derivatives included in hybrid instruments are treated and disclosed as separate derivatives when their economic characteristics and risks are not closely related to those of the host contract, the terms of the embedded derivative are the same as those of a stand-alone derivative and the combined contract is not measured at fair value through earnings. The financial host contracts are accounted for and measured using the applicable GAAP of the relevant financial instrument category. The method of recognizing fair value gains and losses depends on whether the derivatives are designated as hedging instruments, and if so, the nature of the hedge relationship. All gains and losses from changes in the fair values of derivatives that do not qualify for hedge accounting are recognized immediately in earnings. Beginning in 2017, the Company entered into agreements for the purchase of electricity ( Note 9 ). The accounting guidance for derivative instruments provides a scope exception for commodity contracts that meet the normal purchases and normal sales criteria specified in the standard. The normal purchases and normal sales exception requires, among other things, physical delivery in quantities expected to be used or sold over a reasonable period in the normal course of business. Contracts that are designated as normal purchases and normal sales are not recorded on the consolidated balance sheets at fair value. Based on these requirements, the agreements entered into by the Company meet the normal purchases and normal sales scope exception criteria.</t>
  </si>
  <si>
    <t>Concentration of Credit and Other Risks</t>
  </si>
  <si>
    <t>Concentration of Credit and Other Risks Although the Company operates primarily in Nevada, realization of its customer accounts receivable and its future operations and cash flows could be affected by adverse economic conditions, both regionally and elsewhere in the United States. During the years ended December 31, 2018 , 2017 , and 2016 , the Company’s largest customer and its affiliates comprised 11% , 11% , and 13% , respectively, of the Company’s revenue. Only one customer accounted for 10% or more of accounts receivable as of December 31, 2018 and 2017 . The Company generally carries cash on deposit with financial institutions in excess of federally insured limits. Through May 31, 2017, the Company was also exposed to a limited extent, to a risk of unfavorable price increases from its principal provider of power, Nevada Power Company dba NV Energy (“NV Energy”), whose rates are set and services are regulated by the Public Utilities Commission of Nevada (“PUCN”). On June 1, 2017, the Company became an unbundled purchaser of energy in Nevada.</t>
  </si>
  <si>
    <t>Income Taxes</t>
  </si>
  <si>
    <t>Income Taxes Switch, Inc. is taxed as a corporation and incurs U.S. federal, state, and local income taxes on its allocable share of taxable income (loss) of Switch, Ltd. Switch, Ltd. operates as a partnership for federal, state, and local tax reporting. Members are liable for any income taxes resulting from their allocable portion of taxable income (loss) of Switch, Ltd. as a pass-through entity. For tax years beginning on or after January 1, 2018, Switch, Ltd. is subject to partnership audit rules enacted as part of the Bipartisan Budget Act of 2015 (the “Centralized Partnership Audit Regime”). Under the Centralized Partnership Audit Regime, any audit of Switch, Ltd. by the Internal Revenue Service (“IRS”) would be conducted at the partnership level, and if the IRS determines an adjustment, the default rule is that the partnership would pay an “imputed underpayment” including interest and penalties, if applicable. Switch, Ltd. may instead elect to make a “push-out” election, in which case the partners for the year that is under audit would be required to take into account the adjustments on their own personal income tax returns. The Switch Operating Agreement does not stipulate how Switch, Ltd. will address imputed underpayments. If Switch, Ltd. receives an imputed underpayment, a determination will be made based on the relevant facts and circumstances that exist at that time. The Company accounts for income taxes pursuant to the asset and liability method, which requires the recognition of deferred income tax assets and liabilities based on temporary differences between the carrying amounts and tax bases of assets and liabilities using enacted statutory tax rates applicable to the periods in which the temporary differences are expected to reverse. Any effects of changes in income tax rates or laws are included in income tax expense (benefit) in the period of enactment. Deferred tax assets represent future tax deductions or credits. Realization of deferred tax assets ultimately depends on the existence of sufficient taxable income of the appropriate character in either the carryback or carryforward period. Each reporting period, the Company assesses the weight of all positive and negative evidence available and reduces the carrying amounts of deferred tax assets by a valuation allowance if it is more likely than not that such assets will not be realized. A comprehensive assessment of all forms of positive and negative evidence is performed on an annual basis and such assessment is updated during each interim period for significant changes. The Company utilizes a two-step process to record uncertain income tax positions in which (1) the Company determines if the weight of available evidence indicates it is more likely than not that the tax position for recognition will be sustained on the basis of its technical merits and (2) for those tax positions meeting the more likely than not recognition threshold, the Company recognizes the largest amount of tax benefit that is more than 50% likely of being realized upon ultimate settlement with the related tax authority. The Company includes interest and penalties related to income taxes within the provision for income taxes. See Note 10 “Income Taxes” for additional information. Income Taxes Switch, Inc. is taxed as a corporation and incurs U.S. federal, state, and local income taxes on its allocable share of taxable income (loss) of Switch, Ltd. Switch, Ltd. operates as a partnership for federal, state, and local tax reporting. Members are liable for any income taxes resulting from their allocable portion of taxable income (loss) of Switch, Ltd. as a pass-through entity. For tax years beginning on or after January 1, 2018, Switch, Ltd. is subject to partnership audit rules enacted as part of the Bipartisan Budget Act of 2015 (the “Centralized Partnership Audit Regime”). Under the Centralized Partnership Audit Regime, any audit of Switch, Ltd. by the Internal Revenue Service (“IRS”) would be conducted at the partnership level, and if the IRS determines an adjustment, the default rule is that the partnership would pay an “imputed underpayment” including interest and penalties, if applicable. Switch, Ltd. may instead elect to make a “push-out” election, in which case the partners for the year that is under audit would be required to take into account the adjustments on their own personal income tax returns. The Switch Operating Agreement does not stipulate how Switch, Ltd. will address imputed underpayments. If Switch, Ltd. receives an imputed underpayment, a determination will be made based on the relevant facts and circumstances that exist at that time. The Company accounts for income taxes pursuant to the asset and liability method, which requires the recognition of deferred income tax assets and liabilities based on temporary differences between the carrying amounts and tax bases of assets and liabilities using enacted statutory tax rates applicable to the periods in which the temporary differences are expected to reverse. Any effects of changes in income tax rates or laws are included in income tax expense (benefit) in the period of enactment. Deferred tax assets represent future tax deductions or credits. Realization of deferred tax assets ultimately depends on the existence of sufficient taxable income of the appropriate character in either the carryback or carryforward period. Each reporting period, the Company assesses the weight of all positive and negative evidence available and reduces the carrying amounts of deferred tax assets by a valuation allowance if it is more likely than not that such assets will not be realized. A comprehensive assessment of all forms of positive and negative evidence is performed on an annual basis and such assessment is updated during each interim period for significant changes. The Company utilizes a two-step process to record uncertain income tax positions in which (1) the Company determines if the weight of available evidence indicates it is more likely than not that the tax position for recognition will be sustained on the basis of its technical merits and (2) for those tax positions meeting the more likely than not recognition threshold, the Company recognizes the largest amount of tax benefit that is more than 50% likely of being realized upon ultimate settlement with the related tax authority. The Company includes interest and penalties related to income taxes within the provision for income taxes. See Note 10 “Income Taxes” for additional information.</t>
  </si>
  <si>
    <t>Tax Receivable Agreement</t>
  </si>
  <si>
    <t>Tax Receivable Agreement In connection with the IPO, the Company entered into a TRA with Switch, Ltd. and the Members. In the event that such parties exchange any or all of their Common Units for Class A common stock, the TRA requires the Company to make payments to such holders for 85% of the tax benefits realized, or in some cases deemed to realize, by the Company by such exchange as a result of (i) increases in the Company’s tax basis of its ownership interest in the net assets of Switch, Ltd. resulting from any redemptions or exchanges of noncontrolling interest, (ii) tax basis increases attributable to payments made under the TRA, and (iii) deductions attributable to imputed interest pursuant to the TRA (the "TRA Payments"). The annual tax benefits are computed by calculating the income taxes due, including such tax benefits, and the income taxes due without such benefits. The Company expects to benefit from the remaining 15% of any tax benefits that it may actually realize. The TRA Payments are not conditioned upon any continued ownership interest in Switch, Ltd. or the Company. The rights of each noncontrolling interest holder under the TRA are assignable to transferees of its interest. The timing and amount of aggregate payments due under the TRA may vary based on a number of factors, including the amount and timing of the taxable income the Company generates each year and the tax rate then applicable. The payment obligations under the TRA are obligations of Switch, Inc. and not of Switch, Ltd. Payments are generally due under the TRA within a specified period of time following the filing of the Company’s tax return for the taxable year with respect to which the payment obligation arises, although interest on such payments will begin to accrue at a rate of LIBOR plus 100 basis points from the due date (without extensions) of such tax return. Any late payments that may be made under the TRA will continue to accrue interest at LIBOR plus 500 basis points until such payments are subsequently made.</t>
  </si>
  <si>
    <t>Recent Accounting Pronouncements</t>
  </si>
  <si>
    <t>Recent Accounting Pronouncements As the Company is an emerging growth company, it has elected not to opt out of the available extended transition period. Therefore, when a standard is issued or revised with different application dates for public or private companies, the Company, as an emerging growth company, is permitted to adopt the new or revised standard at the time private companies adopt the new or revised standard. As a result, adoption dates of Accounting Standards Updates herein are based on a private company timeline. ASU 2014-09–Revenue from Contracts with Customers In May 2014, the Financial Accounting Standards Board (“FASB”) issued Accounting Standards Update (“ASU”) 2014-09, Revenue from Contracts with Customers (Topic 606) (“ASU 2014-09”). The standard supersedes much of the current guidance regarding revenue recognition including most industry-specific guidance. The core principle of the standard is to recognize revenue to depict the transfer of promised goods or services to customers in an amount that reflects the consideration to which the entity expects to be entitled in exchange for those goods or services. An entity will be required to identify the contract with a customer, identify the performance obligations in the contract, determine the transaction price, allocate the transaction price to the performance obligation in the contract, and recognize revenue when (or as) the entity satisfies a performance obligation. In addition to the new revenue recognition requirements, entities will be required to disclose sufficient information to enable users of financial statements to understand the nature, amount, timing, and uncertainty of revenue and cash flows arising from contracts with customers. The standard also provides guidance on the recognition of costs related to obtaining customer contracts. The standard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In August 2015, the FASB deferred the effective date by one year (ASU 2015-14) to December 15, 2018 for annual reporting periods beginning after that date, and interim periods within annual periods beginning after December 15, 2019, and permitted early adoption of the standard, but not before the original effective date of December 15, 2017. In March 2016, the FASB issued ASU 2016-08, Revenue from Contracts with Customers (Topic 606): Principal versus Agent Considerations (Reporting Revenue Gross versus Net) (“ASU 2016-08”). The core principle of the guidance in ASU 2014-09 is not changed by the amendments in ASU 2016-08. The amendments clarify the implementation guidance on principal versus agent considerations. Per ASU 2016-08, when another party is involved in providing goods or services to a customer, an entity is required to determine whether the nature of its promise is to provide the specified good or service itself (principal) or to arrange for that good or service to be provided by the other party (agent). When an entity that is a principal satisfies a performance obligation, the entity recognizes revenue in the gross amount of consideration to which it expects to be entitled in exchange for the specified good or service transferred to the customer. When an entity that is an agent satisfies a performance obligation, the entity recognizes revenue in the amount of any fee or commission to which it expects to be entitled. The effective date and transition requirements for ASU 2016-08 are the same as the effective date and transition requirements for ASU 2014-09. In April 2016 and May 2016, the FASB issued guidance which amends certain other aspects of ASU 2014-09. The amendments include the identification of performance obligations and the licensing implementation guidance (ASU 2016-10) and the collectability of revenue, presentation of sales tax and other similar taxes collected from customers, contracts containing noncash considerations, and contract modifications and completed contracts at transition (ASU 2016-12). In December 2016, the FASB amended ASU 2014-09 to make minor corrections and minor improvements to the guidance that are not expected to have a significant effect on current accounting practice or create a significant administrative cost (ASU 2016-20). The effective date and transition provisions in these amendments are aligned with the requirements of ASU 2014-09. The Company expects to adopt this guidance for the annual reporting period ending December 31, 2019 using the modified retrospective approach for adoption. The Company has assigned internal resources and engaged consulting service providers to assist in evaluating the impact the adoption of this guidance will have on its consolidated financial statements. ASU 2016-02–Leases On February 25, 2016, the FASB issued ASU 2016-02, Leases (Topic 842) (“ASU 2016-02”). The principle of ASU 2016-02 is that a lessee should recognize the assets and liabilities that arise from leases. Lessees will need to recognize a right-of-use asset and a lease liability for virtually all of their leases (other than leases that meet the definition of a short-term lease). The liability will be equal to the present value of lease payments. The asset will be based on the liability. For income statement purposes, ASU 2016-02 requires leases to be classified as either operating or finance. Operating leases will result in straight-line expense while finance leases will result in a front-loaded expense pattern. Lessor accounting will remain largely unchanged, other than certain targeted improvements intended to align lessor accounting with the lessee accounting model and with the updated revenue recognition guidance. ASU 2016-02 is effective for fiscal years beginning after December 15, 2019, and interim periods within fiscal years beginning after December 15, 2020, with early adoption permitted. In addition, in January 2018, the FASB issued ASU 2018-01, which permits an entity to elect an optional transition practical expedient to not evaluate land easements that exist or expired before the entity’s adoption of ASU 2016-02 and were not previously accounted for as leases. In July 2018, the FASB issued ASU 2018-10, which provides clarifications and improvements on sections of ASU 2016-02 and ASU 2018-11, which provides lessees the option to apply the new guidance to all open leases as of the adoption date and recognize a cumulative-effect adjustment to the opening balance of retained earnings in the period of adoption and lessors with a practical expedient to account for qualifying non-lease components with associated lease components. In December 2018, the FASB also issued ASU 2018-20, which provides additional clarifications on sections of ASU 2016-02. The Company is evaluating the impact the adoption of this guidance will have on its consolidated financial statements. The Company expects to adopt this guidance for the annual reporting period ending December 31, 2020. ASU 2016-13–Financial Instruments–Credit Losses In June 2016, the FASB issued ASU 2016-13, Financial Instruments – Credit Losses (Topic 326): Measurement of Credit Losses on Financial Instruments (“ASU 2016-13”). Under this guidance, a company will be required to use a new forward-looking “expected loss” model for trade and other receivables that generally will result in the earlier recognition of allowances for losses. The amendments in ASU 2016-13 are effective for fiscal years beginning after December 15, 2020, and interim periods within fiscal years beginning after December 15, 2021, and requires a modified-retrospective approach to adoption. Early adoption is permitted in fiscal years beginning after December 15, 2018, including interim periods within those fiscal years. The Company is evaluating the impact the adoption of this guidance will have on its consolidated financial statements. The Company has not decided if early adoption will be considered. ASU 2016-15–Statement of Cash Flows In August 2016, the FASB issued ASU 2016-15, Statement of Cash Flows (Topic 230): Classification of Certain Cash Receipts and Cash Payments (“ASU 2016-15”). The areas affected by ASU 2016-15 are debt prepayment and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Specifically, under this guidance, cash payments for debt prepayment or debt extinguishment costs will be classified as cash outflows for financing activities. The amendments in ASU 2016-15 are effective for fiscal years beginning after December 15, 2018, and interim periods within fiscal years beginning after December 15, 2019. The adoption of ASU 2016-15 is not expected to materially impact the Company’s consolidated financial statements. ASU 2017-09–Compensation–Stock Compensation In May 2017, the FASB issued ASU 2017-09, Compensation – Stock Compensation (Topic 718): Scope of Modification Accounting (“ASU 2017-09”). This update provides clarity and reduces both diversity in practice and cost and complexity when applying the guidance in Topic 718, Compensation – Stock Compensation, to a change to the terms or conditions of a share-based payment award. The amendments in this update provide guidance about which changes to the terms or conditions of a share-based payment award require an entity to apply modification accounting. For all entities, the amendments in ASU 2017-09 are effective for annual and interim reporting periods beginning after December 15, 2017. The adoption of this guidance during the first quarter of 2018 did not impact the Company’s consolidated financial statements. ASU 2018-05–Income Taxes In March 2018, the FASB issued ASU 2018-05, Income Taxes (Topic 740): Amendments to SEC Paragraphs Pursuant to SEC Staff Accounting Bulletin No. 118 (“ASU 2018-05”). ASU 2018-05 provides guidance pursuant to Staff Accounting Bulletin No. 118 (“SAB 118”), in applying Accounting Standards Codification Topic 740 (“ASC 740”) in connection with the Tax Cuts and Jobs Act (the “TCJA”). SAB 118 provides that in the period of enactment, the income tax effects of the TCJA may be reported as a provisional amount based on a reasonable estimate to the extent a reasonable estimate can be determined, which would be subject to adjustment during a “measurement period.” The measurement period begins in the reporting period of the TCJA’s enactment and ends when a registrant has obtained, prepared, and analyzed the information that was needed in order to complete the accounting requirements under ASC 740. SAB 118 also describes supplemental disclosures that should accompany the provisional amounts. The Company has applied this guidance as of December 31, 2017. Refer to Note 10 for further information on the financial accounting impacts of SAB 118. ASU 2018-09–Codification Improvements In July 2018, the FASB issued ASU 2018-09, Codification Improvements (“ASU 2018-09”). The amendments in this update make clarifications and minor improvements to the Accounting Standards Codification. Certain updates of ASU 2018-09 are applicable immediately while others are effective for annual periods beginning after December 15, 2018. The adoption of this guidance during the year ending December 31, 2018 did not materially impact the Company’s consolidated financial statements. ASU 2018-13–Fair Value Measurement In August 2018, the FASB issued ASU 2018-13, Disclosure Framework – Changes to the Disclosure Requirements for Fair Value Measurement (“ASU 2018-13”). The amendments in this update modify the disclosure requirements for fair value measurements by removing, modifying, or adding certain disclosures. The amendments in ASU 2018-13 are effective for fiscal years beginning after December 15, 2019. Early adoption of this ASU is permitted, including adoption in any interim period. In addition, in November 2018, the FASB issued ASU 2018-19, which provides clarifications and improvements on sections of ASU 2018-13. The Company is evaluating the impact the adoption of this guidance will have on its consolidated financial statements. The Company has not decided if early adoption will be considered. ASU 2018-15–Intangibles–Internal Use Software In August 2018, the FASB issued ASU 2018-15, Intangibles – Goodwill and Other – Internal Use Software: Customer’s Accounting for Implementation Costs Incurred in a Cloud Computing Arrangement That Is a Service Contract (“ASU 2018-15”). The amendments in this update align requirements for capitalizing implementation costs incurred in a hosting arrangement that is a service contract with the requirements for capitalizing implementation costs incurred to develop or obtain internal use software (and hosting arrangements that include an internal use software license). The Company early adopted this guidance as of October 1, 2018 prospectively to implementation costs incurred after adoption. The early adoption of this guidance did not materially impact the Company’s consolidated financial statements.</t>
  </si>
  <si>
    <t>Reclassification, Policy [Policy Text Block]</t>
  </si>
  <si>
    <t>Reclassifications Certain amounts in the accompanying consolidated balance sheets as of December 31, 2017 and consolidated statements of cash flows for the years ended December 31, 2017 and 2016 have been reclassified to be consistent with the current year presentation. These reclassifications were to (i) separately present deferred income taxes from other assets on the consolidated balance sheets, (ii) present all unamortized debt issuance costs as noncurrent within long-term debt, net on the consolidated balance sheets, and (iii) separately present amortization of PECs from changes in accounts payable on the consolidated statements of cash flows. The reclassifications had no impact on the Company’s financial condition, results of operations, or net cash flows.</t>
  </si>
  <si>
    <t>Schedule of Error Corrections and Prior Period Adjustments [Table Text Block]</t>
  </si>
  <si>
    <t>Prior Period Adjustments During the three months ended September 30, 2018, the Company identified $15.0 million of property and equipment, which was included in construction in progress, that should have been placed in service during the three months ended June 30, 2017, at which time the Company should have begun depreciating the asset and ceased capitalizing interest. To correct for such errors in previously issued consolidated financial statements, during the three months ended September 30, 2018, the Company recognized $1.5 million of incremental depreciation expense in cost of revenue and $0.7 million of incremental interest expense, with $0.8 million and $0.4 million , respectively, representing out of period adjustments related to the year ended December 31, 2017 . In addition, during the year ended December 31, 2018, the Company recorded additional immaterial out of period adjustments related to the year ended December 31, 2017 that resulted in a $0.3 million reduction in income before income taxes. Considering both quantitative and qualitative factors, the Company has determined the amounts were not material to any previously issued consolidated financial statements and are not material for the year ended December 31, 2018</t>
  </si>
  <si>
    <t>Equity Method Investments Equity Method Investments - Summarized Financial Information (Tables)</t>
  </si>
  <si>
    <t>Summarized Financial Information of Equity Method Investments, Balance Sheet [Table Text Block]</t>
  </si>
  <si>
    <t xml:space="preserve"> December 31, 2018 2017 (in thousands) Current assets $ 2,334 $ 2,169 Noncurrent assets $ 12,888 $ 17,075 Current liabilities $ 3,128 $ 2,583 Noncurrent liabilities $ 17,145 $ 19,445</t>
  </si>
  <si>
    <t>Summarized Financial Information of Equity Method Investments, Income Statement [Table Text Block]</t>
  </si>
  <si>
    <t xml:space="preserve"> Years Ended 2018 2017 2016 (in thousands) Revenue $ 466 $ 700 $ 1,239 Gross loss $ (1,558 ) $ (3,467 ) $ (2,313 ) Net loss $ (5,652 ) $ (5,834 ) $ (12,353 )</t>
  </si>
  <si>
    <t>Leases Leases (Tables)</t>
  </si>
  <si>
    <t>Schedule of Future Minimum Lease Payments for Capital Leases [Table Text Block]</t>
  </si>
  <si>
    <t xml:space="preserve">2019 $ 2,064 2020 2,124 2021 2,243 2022 2,306 2023 2,432 Thereafter 28,898 40,067 Less: amount representing interest (20,601 ) Present value of minimum capital lease payments (1) $ 19,466 </t>
  </si>
  <si>
    <t>Schedule of Future Minimum Rental Payments for Operating Leases [Table Text Block]</t>
  </si>
  <si>
    <t xml:space="preserve"> Related Parties Other Total (in thousands) 2019 $ 4,824 $ 2,482 $ 7,306 2020 4,872 2,487 7,359 2021 4,260 625 4,885 2022 2,863 197 3,060 2023 2,051 20 2,071 Thereafter 54,603 623 55,226 $ 73,473 $ 6,434 $ 79,907</t>
  </si>
  <si>
    <t>Commitments and Contingencies Long-Term Purchase Commitment (Tables)</t>
  </si>
  <si>
    <t>Long-term Purchase Commitment [Table Text Block]</t>
  </si>
  <si>
    <t>2019 $ 1,907 2020 1,907 2021 1,739 2022 1,739 2023 1,738 Thereafter 24,104 $ 33,134</t>
  </si>
  <si>
    <t>Income Taxes Income Taxes (Tables)</t>
  </si>
  <si>
    <t>Income Tax Disclosure [Abstract]</t>
  </si>
  <si>
    <t>Schedule of Deferred Tax Assets and Liabilities [Table Text Block]</t>
  </si>
  <si>
    <t xml:space="preserve"> December 31, 2018 2017 (in thousands) Deferred tax assets: Investment in partnership $ 22,601 $ — Net operating loss carryforwards 5,949 981 28,550 981 Less: valuation allowance — — $ 28,550 $ 981 Deferred tax liabilities: Other $ — $ — $ — $ — Net deferred tax assets $ 28,550 $ 981</t>
  </si>
  <si>
    <t>Income Taxes Income (loss) before income taxes for domestic and foreign operations is as follows: Years Ended 2018 2017 (in thousands) Domestic $ 31,379 $ (8,386 ) Foreign (118 ) (1,175 ) Total income (loss) before income taxes $ 31,261 $ (9,561 ) Components of income tax expense (benefit) consist of the following: Years Ended 2018 2017 (in thousands) Current Federal $ — $ — State and local — — Total current income tax expense (benefit) $ — $ — Deferred Federal $ 1,939 $ (978 ) State and local 4 (3 ) Total deferred income tax expense (benefit) $ 1,943 $ (981 ) Total income tax expense (benefit) $ 1,943 $ (981 ) Switch’s operations are primarily conducted in the state of Nevada, which does not have a corporate level income tax. A reconciliation of the U.S. statutory tax rate to the effective income tax rate is presented below: Years Ended 2018 2017 U.S statutory tax rate 21.0 % 35.0 % Rate effect from pass-through entity (17.0 ) (34.8 ) Partnership outside basis difference — 26.2 Rate change impact due to tax reform — (7.0 ) Other 2.2 (9.2 ) Effective income tax rate 6.2 % 10.2 % During the year ended December 31, 2018 , Switch, Inc.’s effective income tax rate was impacted primarily by the recognition of the deferred tax asset associated with the outside basis difference on Switch, Inc.’s investment in Switch, Ltd. In addition, the TCJA enacted in December 2017 reduced the U.S. federal corporate rate from a top marginal rate of 35% to a flat rate of 21%, limited the NOL carryforward deduction to 80% of current year taxable income, and eliminated NOL carrybacks, among other provisions. The Company calculated its best estimate of the impact of the TCJA based on current interpretations and understanding of the TCJA and recorded a provisional tax benefit of $0.7 million for the year ended December 31, 2017 in accordance with SAB 118. During the fourth quarter of 2018 , the Company finalized its calculations related to the impacts of the TCJA with no adjustment to the Company’s previously recorded provisional tax benefit. As Switch, Inc.’s IPO closed on October 11, 2017, and Switch, Inc. had no business transactions or activities prior to the IPO, with the exception of the issuance of one share at par value of $0.001 per share, which was canceled as of the closing date of the IPO, no amounts related to the provision for income taxes were incurred for the period from January 1, 2017 to October 10, 2017 and the year ended December 31, 2016 . Significant components of Switch, Inc.’s deferred tax assets and liabilities were as follows as of: December 31, 2018 2017 (in thousands) Deferred tax assets: Investment in partnership $ 22,601 $ — Net operating loss carryforwards 5,949 981 28,550 981 Less: valuation allowance — — $ 28,550 $ 981 Deferred tax liabilities: Other $ — $ — $ — $ — Net deferred tax assets $ 28,550 $ 981 As of December 31, 2018 , Switch had a U.S. federal income tax net operating loss (“NOL”) carryforward of $28.3 million available to offset future taxable income, of which $1.9 million will expire in 2037 and $26.4 million will be carried forward indefinitely under the TCJA. Switch also has state and local NOL carryforwards of $1.1 million , of which $0.1 million will expire in 2028, $0.2 million in 2037, and $0.8 million in 2038. Management believes on a more likely than not basis that Switch will be able to realize the tax benefit of its NOL carryforwards. As a result of the increase in Switch, Inc.’s ownership of Switch, Ltd. following the exchanges of noncontrolling interest for Class A common stock during the year ended December 31, 2018 described in Note 13 “Noncontrolling Interest,” the Company recorded a deferred tax asset related to the increase in the tax basis of Switch, Inc.’s ownership interest in Switch, Ltd. of $22.6 million as of December 31, 2018 . As of December 31, 2018 , the Company concluded, based on the weight of all available positive and negative evidence, that all of its deferred tax assets are more likely than not to be realized. The Company did not record any penalties or interest related to income taxes or uncertain tax positions, as management has concluded that no such positions exist, on the consolidated balance sheets as of December 31, 2018 and 2017 . In addition, the Company did not record any penalties or interest related to income taxes on the consolidated statements of operations and comprehensive income (loss) during the years ended December 31, 2018 , 2017 , and 2016 . The Company is subject to examination for tax years beginning with the year ended December 31, 2017. The Company is not currently subject to income tax audits in any U.S. or state jurisdictions for any tax year. Tax Receivable Agreement Pursuant to the Company’s election under Section 754 of the Code, the Company expects to obtain an increase in the tax basis of its ownership interest in the net assets of Switch, Ltd. following the redemption or exchange of noncontrolling interest for Class A common stock and other qualifying transactions. The Company intends to treat any redemptions and exchanges of noncontrolling interest as direct purchases of noncontrolling interest for U.S. federal income tax purposes. These increases in tax basis may reduce the amounts that the Company would otherwise pay in the future to various tax authorities. They may also decrease gains (or increase losses) on future dispositions of certain capital assets to the extent tax basis is allocated to those capital assets. As of December 31, 2018 , the Company has recorded a liability of $52.5 million under the TRA, which provides for the payment of 85% of the amount of the tax benefits, if any, that Switch, Inc. is deemed to realize as a result of increases in the tax basis of its ownership in Switch, Ltd. related to exchanges of noncontrolling interest for Class A common stock. See Note 13 “Noncontrolling Interest” for additional information.</t>
  </si>
  <si>
    <t>Schedule of Income before Income Tax, Domestic and Foreign [Table Text Block]</t>
  </si>
  <si>
    <t xml:space="preserve"> Years Ended 2018 2017 (in thousands) Domestic $ 31,379 $ (8,386 ) Foreign (118 ) (1,175 ) Total income (loss) before income taxes $ 31,261 $ (9,561 )</t>
  </si>
  <si>
    <t>-9561000</t>
  </si>
  <si>
    <t>Schedule of Components of Income Tax Expense (Benefit) [Table Text Block]</t>
  </si>
  <si>
    <t xml:space="preserve"> Years Ended 2018 2017 (in thousands) Current Federal $ — $ — State and local — — Total current income tax expense (benefit) $ — $ — Deferred Federal $ 1,939 $ (978 ) State and local 4 (3 ) Total deferred income tax expense (benefit) $ 1,943 $ (981 ) Total income tax expense (benefit) $ 1,943 $ (981 )</t>
  </si>
  <si>
    <t>Schedule of Effective Income Tax Rate Reconciliation [Table Text Block]</t>
  </si>
  <si>
    <t xml:space="preserve"> Years Ended 2018 2017 U.S statutory tax rate 21.0 % 35.0 % Rate effect from pass-through entity (17.0 ) (34.8 ) Partnership outside basis difference — 26.2 Rate change impact due to tax reform — (7.0 ) Other 2.2 (9.2 ) Effective income tax rate 6.2 % 10.2 %</t>
  </si>
  <si>
    <t>Equity-Based Compensation (Tables)</t>
  </si>
  <si>
    <t>Schedule of Nonvested Share Activity [Table Text Block]</t>
  </si>
  <si>
    <t xml:space="preserve"> Number of Units (in thousands) Weighted Average Grant Date Fair Value per Unit Unvested Common Units—January 1, 2018 4,783 $ 11.11 Vested (797 ) $ 11.11 Unvested Common Units—December 31, 2018 3,986 $ 11.11</t>
  </si>
  <si>
    <t>Schedule of Share-based Compensation, Restricted Stock Award Activity [Table Text Block]</t>
  </si>
  <si>
    <t xml:space="preserve"> Number of Awards (in thousands) Weighted Average Grant Date Fair Value per Award Unvested RSAs—January 1, 2018 — $ — Granted 61 $ 13.08 Unvested RSAs—December 31, 2018 61 $ 13.08</t>
  </si>
  <si>
    <t>Information Related to Stock Options and the Number and Weighted Average Grant Date Fair Value of Nonvested Stock Options Granted and Outstanding</t>
  </si>
  <si>
    <t xml:space="preserve"> Number of Units (in thousands) Weighted Average Exercise Price per Unit Weighted Average Remaining Contractual Life (Years) Aggregate Intrinsic Value (in thousands) Unit options outstanding—January 1, 2018 110 $ 2.85 Exercised (110 ) 2.85 Unit options outstanding—December 31, 2018 — $ — — $ — The summary of stock option activity under the 2017 Plan for the year ended December 31, 2018 is presented below: Number of Stock Options (in thousands) Weighted Average Exercise Price per Stock Option Weighted Average Remaining Contractual Life (Years) Aggregate (in thousands) Outstanding—January 1, 2018 5,725 $ 17.00 Granted 2,085 $ 6.97 Expired (458 ) $ 17.00 Outstanding—December 31, 2018 7,352 $ 14.16 9.06 $ 63 Fully vested and expected to vest—December 31, 2018 7,352 $ 14.16 9.06 $ 63 Exercisable—December 31, 2018 5,201 $ 17.00 8.70 $ —</t>
  </si>
  <si>
    <t>Information Related to RSUs</t>
  </si>
  <si>
    <t xml:space="preserve"> Number of Units (in thousands) Weighted Average Grant Date Fair Value per Unit Unvested RSUs—January 1, 2018 31 $ 18.01 Granted 3,091 $ 15.03 Vested (190 ) $ 15.53 Forfeited (143 ) $ 16.95 Unvested RSUs—December 31, 2018 2,789 $ 14.93</t>
  </si>
  <si>
    <t>Total Equity-Based Compensation Recognized in the Consolidated Statements of Comprehensive Income</t>
  </si>
  <si>
    <t>Total equity-based compensation recognized on the consolidated statements of operations and comprehensive income (loss) was as follows: Years Ended 2018 2017 2016 (in thousands) Cost of revenue $ 1,468 $ 1,289 $ 181 Selling, general and administrative expense 34,265 83,501 5,754 Total equity-based compensation expense $ 35,733 $ 84,790 $ 5,935</t>
  </si>
  <si>
    <t>Share-Based Compensation Arrangement By Share-Based Payment Award, Options, Additional Disclosures [Table Text Block]</t>
  </si>
  <si>
    <t xml:space="preserve"> Years Ended 2018 2017 Weighted average grant date fair value $ 1.84 $ 5.00 Total fair value of stock options vested (in thousands) $ 176 $ 28,073 Years Ended 2018 2017 2016 Weighted average grant date fair value of unit options $ — $ — $ — Total fair value of unit options vested (in thousands) $ — $ — $ 271 Total aggregate intrinsic value of unit options exercised (in thousands) $ 1,180 $ 869 $ 601</t>
  </si>
  <si>
    <t>Share-Based Compensation Arrangement By Share-Based Payment Award, Common Units, Additional Disclosures [Table Text Block]</t>
  </si>
  <si>
    <t xml:space="preserve"> Years Ended 2018 2017 2016 Weighted average grant date fair value of Common Units $ — $ 7.39 $ 5.53 Total fair value of Common Units vested (in thousands) $ 10,659 $ 1,115 $ 835 Weighted average grant date fair value of Incentive Units $ — $ 10.06 $ 2.04 Total aggregate intrinsic value of Incentive Units converted into Common Units (in thousands) $ — $ 318,033 $ —</t>
  </si>
  <si>
    <t>Share-Based Compensation Arrangement By Share-Based Payment Award, Common Units, Valuation Assumptions [Table Text Block]</t>
  </si>
  <si>
    <t xml:space="preserve"> Years Ended 2017 2016 Expected volatility 29.3 % 39.8 % Risk-free interest rate 1.4 % 1.5 % Expected term (in years) 2.0 3.7 Dividend rate 0.6 % 0.9 %</t>
  </si>
  <si>
    <t>Schedule of Share-based Payment Award, Stock Options, Valuation Assumptions [Table Text Block]</t>
  </si>
  <si>
    <t xml:space="preserve"> Years Ended 2018 2017 Expected volatility 28.2 % 31.8 % Risk-free interest rate 2.8 % 1.9 % Expected term (in years) 5.9 5.0 Dividend rate 1.7 % 0.6 %</t>
  </si>
  <si>
    <t>Share-Based Compensation Arrangement By Share-Based Payment Award, Restricted Stock Units, Additional Disclosures [Table Text Block]</t>
  </si>
  <si>
    <t xml:space="preserve"> Years Ended 2018 2017 Weighted average grant date fair value $ 15.03 $ 18.01 Total fair value of shares vested (in thousands) $ 2,925 $ 365</t>
  </si>
  <si>
    <t>Non-controlling Interest (Tables)</t>
  </si>
  <si>
    <t>Ownership of Common Units</t>
  </si>
  <si>
    <t>he ownership of the Common Units is summarized as follows: December 31, 2018 2017 Units Ownership % Units Ownership % (units in thousands) Switch, Inc.’s ownership of Common Units (1) 55,157 22.7 % 35,938 14.5 % Noncontrolling interest holders’ ownership of Common Units (2) 187,440 77.3 % 211,676 85.5 % Total Common Units 242,597 100.0 % 247,614 100.0 % ________________________________________ (1) Common Units held by Switch, Inc. as of December 31, 2018 exclude 61,000 Common Units underlying unvested RSAs. (2) Common Units held by noncontrolling interest holders as of December 31, 2018 exclude 4.0 million unvested Common Unit awards. Common Units held by noncontrolling interest holders as of December 31, 2017 exclude 4.8 million unvested Common Unit awards and 110,000 vested and exercisable unit options.</t>
  </si>
  <si>
    <t>Net Income Per Share/Unit (Tables)</t>
  </si>
  <si>
    <t>Calculation of Basic and Diluted Net Income Per Share/Unit</t>
  </si>
  <si>
    <t>The following table sets forth the calculation of basic and diluted net income (loss) per share/unit: Years Ended 2018 2017 2016 (in thousands, except per share/unit data) Net income (loss) per share/unit: Numerator—basic and diluted: Net income (loss) attributable to Switch, Inc.—basic and diluted $ 4,052 $ (15,208 ) $ 31,368 Denominator—basic: Weighted average shares/units outstanding—basic (1) 45,682 8,074 199,047 Net income (loss) per share/unit—basic $ 0.09 $ (1.88 ) $ 0.16 Denominator—diluted: Weighted average shares/units outstanding—basic (1) 45,682 8,074 199,047 Weighted average effect of dilutive securities: Unit options 50 — 230 Unvested Incentive Units — — 4,184 RSUs 6 — — DEUs 8 — — RSAs 7 — — Weighted average shares/units outstanding—diluted (1) 45,753 8,074 203,461 Net income (loss) per share/unit—diluted $ 0.09 $ (1.88 ) $ 0.15 ________________________________________ (1) Amounts for the years ended December 31, 2018 and 2017 represent shares of Class A common stock. Amounts for the year ended December 31, 2016 represent Common Units.</t>
  </si>
  <si>
    <t>Potentially Dilutive Securities Excluded from the Computation of Diluted Net Income Per Share/Unit</t>
  </si>
  <si>
    <t>The following table presents potentially dilutive securities excluded from the computation of diluted net income (loss) per share/unit for the periods presented because their effect would have been anti-dilutive. Years Ended 2018 2017 2016 (in thousands) Weighted average unvested Incentive Units — — 533 Stock options (1) 7,352 5,725 — RSUs (1) 2,228 31 — Shares of Class B and Class C common stock (2) 191,426 216,569 — ________________________________________ (1) Represents the number of instruments outstanding at the end of the period. Application of the treasury stock method would reduce this amount if they had a dilutive effect and were included in the computation of diluted net income (loss) per share. (2) Shares of Class B common stock and Class C common stock at the end of the period are considered potentially dilutive shares of Class A common stock under application of the if-converted method.</t>
  </si>
  <si>
    <t>Segment Reporting (Tables)</t>
  </si>
  <si>
    <t>Composition of Revenue</t>
  </si>
  <si>
    <t>The Company’s revenue is comprised of the following: Years Ended 2018 2017 2016 (in thousands) Colocation $ 324,209 $ 304,720 $ 259,046 Connectivity 74,006 67,690 53,715 Other 7,645 5,865 5,591 Revenue $ 405,860 $ 378,275 $ 318,352</t>
  </si>
  <si>
    <t>Quarterly Financial Information (Tables)</t>
  </si>
  <si>
    <t>Quarterly Financial Information [Abstract]</t>
  </si>
  <si>
    <t>Quarterly Financial Information [Table Text Block]</t>
  </si>
  <si>
    <t xml:space="preserve"> Year Ended December 31, 2018 First Quarter Second Quarter Third Quarter Fourth Quarter Total (amounts in thousands, except per share data) Revenue $ 97,717 $ 102,161 $ 102,768 $ 103,214 $ 405,860 Gross profit $ 42,861 $ 46,967 $ 43,618 $ 48,001 $ 181,447 Net income $ 3,950 $ 9,539 $ 4,663 $ 11,166 $ 29,318 Net income attributable to Switch, Inc. $ 671 $ 821 $ 6 $ 2,554 $ 4,052 Basic net income per share $ 0.02 $ 0.02 $ 0.00 $ 0.05 $ 0.09 Diluted net income per share $ 0.02 $ 0.02 $ 0.00 $ 0.05 $ 0.09</t>
  </si>
  <si>
    <t xml:space="preserve"> Year Ended December 31, 2017 First Quarter Second Quarter Third Quarter Fourth Quarter Total (amounts in thousands, except per unit/share data) Revenue $ 89,157 $ 92,101 $ 97,689 $ 99,328 $ 378,275 Gross profit $ 43,782 $ 43,645 $ 46,945 $ 45,673 $ 180,045 Net income (loss) $ 20,328 $ 14,953 $ 16,486 $ (60,347 ) $ (8,580 ) Net income (loss) attributable to Switch, Inc. $ 20,328 $ 14,953 $ 16,486 $ (66,975 ) $ (15,208 ) Basic net income (loss) per unit/share $ 0.10 $ 0.07 $ 0.08 $ (2.09 ) $ (1.88 ) Diluted net income (loss) per unit/share $ 0.10 $ 0.07 $ 0.08 $ (2.09 ) $ (1.88 )</t>
  </si>
  <si>
    <t>Organization Organization (Details) - USD ($) $ / shares in Units, shares in Thousands, $ in Millions</t>
  </si>
  <si>
    <t>Oct. 11, 2017</t>
  </si>
  <si>
    <t>Sep. 30, 2018</t>
  </si>
  <si>
    <t>Organization [Line Items]</t>
  </si>
  <si>
    <t>Sale of Stock, Number of Shares Issued in Transaction</t>
  </si>
  <si>
    <t>Payments of Stock Issuance Costs</t>
  </si>
  <si>
    <t>IPO [Member]</t>
  </si>
  <si>
    <t>Sale of Stock, Consideration Received on Transaction</t>
  </si>
  <si>
    <t>IPO [Member] | Class A</t>
  </si>
  <si>
    <t>Sale of Stock, Price Per Share</t>
  </si>
  <si>
    <t>Switch, Ltd.</t>
  </si>
  <si>
    <t>Rob Roy and Affiliated Entity [Member]</t>
  </si>
  <si>
    <t>Percentage Voting Interests of Shareholder</t>
  </si>
  <si>
    <t>67.20%</t>
  </si>
  <si>
    <t>67.90%</t>
  </si>
  <si>
    <t>Continuing Members [Member]</t>
  </si>
  <si>
    <t>94.40%</t>
  </si>
  <si>
    <t>Continuing Members [Member] | Shares of Class B and Class C Common Stock</t>
  </si>
  <si>
    <t>Noncontrolling Interest, Ownership Percentage by Parent</t>
  </si>
  <si>
    <t>22.70%</t>
  </si>
  <si>
    <t>14.50%</t>
  </si>
  <si>
    <t>Summary of Significant Accounting Policies (Details) - USD ($) $ in Thousands</t>
  </si>
  <si>
    <t>1 Months Ended</t>
  </si>
  <si>
    <t>3 Months Ended</t>
  </si>
  <si>
    <t>9 Months Ended</t>
  </si>
  <si>
    <t>Oct. 31, 2017</t>
  </si>
  <si>
    <t>Concentration Risk [Line Items]</t>
  </si>
  <si>
    <t>Adjustments to Additional Paid in Capital, Stock Issued, Issuance Costs</t>
  </si>
  <si>
    <t>Money market funds</t>
  </si>
  <si>
    <t>Restatement Adjustment [Member] | Reclassification From Construction In Progress To Property Plant And Equipment [Member]</t>
  </si>
  <si>
    <t>Depreciation</t>
  </si>
  <si>
    <t>LIBOR</t>
  </si>
  <si>
    <t>Variable interest rate on late payments accruing from due date under tax receivable agreements</t>
  </si>
  <si>
    <t>100.00%</t>
  </si>
  <si>
    <t>Variable interest rate on late payments under tax receivable agreements</t>
  </si>
  <si>
    <t>500.00%</t>
  </si>
  <si>
    <t>Customer Concentration Risk | Revenue | Colocation And Connectivity Services [Member]</t>
  </si>
  <si>
    <t>Concentration Risk, Percentage</t>
  </si>
  <si>
    <t>0.00%</t>
  </si>
  <si>
    <t>Customer Concentration Risk | Accounts Receivable | One Customer</t>
  </si>
  <si>
    <t>10.00%</t>
  </si>
  <si>
    <t>Colocation And Connectivity Services [Member] | Product Concentration Risk [Member] | Revenue</t>
  </si>
  <si>
    <t>95.00%</t>
  </si>
  <si>
    <t>Summary of Significant Accounting Policies Property Plant and Equipment, Useful Life (Details)</t>
  </si>
  <si>
    <t>Substation Equipment [Member]</t>
  </si>
  <si>
    <t>Property, Plant and Equipment, Useful Life [Line Items]</t>
  </si>
  <si>
    <t>Property, Plant and Equipment, Useful Life</t>
  </si>
  <si>
    <t>30 years</t>
  </si>
  <si>
    <t>Capitalized leased assets</t>
  </si>
  <si>
    <t>7 years</t>
  </si>
  <si>
    <t>Cloud Computing Equipment [Member]</t>
  </si>
  <si>
    <t>5 years</t>
  </si>
  <si>
    <t>Minimum [Member] | Land Improvements [Member]</t>
  </si>
  <si>
    <t>20 years</t>
  </si>
  <si>
    <t>Minimum [Member] | Buildings, Building Improvements And Leasehold Improvements [Member]</t>
  </si>
  <si>
    <t>3 years 6 months</t>
  </si>
  <si>
    <t>Minimum [Member] | Data center equipment</t>
  </si>
  <si>
    <t>Minimum [Member] | Core Network Equipment [Member]</t>
  </si>
  <si>
    <t>Minimum [Member] | Fiber Facilities [Member]</t>
  </si>
  <si>
    <t>Minimum [Member] | Computer equipment, furniture and fixtures</t>
  </si>
  <si>
    <t>3 years</t>
  </si>
  <si>
    <t>Maximum [Member] | Land Improvements [Member]</t>
  </si>
  <si>
    <t>Maximum [Member] | Buildings, Building Improvements And Leasehold Improvements [Member]</t>
  </si>
  <si>
    <t>40 years</t>
  </si>
  <si>
    <t>Maximum [Member] | Data center equipment</t>
  </si>
  <si>
    <t>10 years</t>
  </si>
  <si>
    <t>Maximum [Member] | Core Network Equipment [Member]</t>
  </si>
  <si>
    <t>Maximum [Member] | Fiber Facilities [Member]</t>
  </si>
  <si>
    <t>25 years</t>
  </si>
  <si>
    <t>Maximum [Member] | Computer equipment, furniture and fixtures</t>
  </si>
  <si>
    <t>Summary of Significant Accounting Policies Deferred Offering Costs (Details) - USD ($) $ in Millions</t>
  </si>
  <si>
    <t>Summary of Significant Accounting Policies Recurring Revenue (Details)</t>
  </si>
  <si>
    <t>Product Concentration Risk [Member] | Colocation And Connectivity Services [Member] | Revenue</t>
  </si>
  <si>
    <t>Recurring Revenue [Line Items]</t>
  </si>
  <si>
    <t>Summary of Significant Accounting Policies Accounts Receivable (Details) - USD ($) $ in Thousands</t>
  </si>
  <si>
    <t>Summary of Significant Accounting Policies Internal Use Software Costs (Details) - USD ($) $ in Millions</t>
  </si>
  <si>
    <t>Capitalized Computer Software, Gross</t>
  </si>
  <si>
    <t>Summary of Significant Accounting Policies Portfolio Energy Credits (Details) - USD ($) $ in Thousands</t>
  </si>
  <si>
    <t>Portfolio Energy Credits, Gross</t>
  </si>
  <si>
    <t>Portfolio Energy Credits, Accumulated Amortization</t>
  </si>
  <si>
    <t>Portfolio Energy Credits, Net</t>
  </si>
  <si>
    <t>Summary of Significant Accounting Policies Debt Issuance Costs (Details) - USD ($) $ in Millions</t>
  </si>
  <si>
    <t>Debt Instrument [Line Items]</t>
  </si>
  <si>
    <t>Debt Issuance Costs, Line of Credit Arrangements, Net</t>
  </si>
  <si>
    <t>Debt Issuance Costs, Gross</t>
  </si>
  <si>
    <t>Revolving Credit Facility [Member] | 2017 Revolving Credit Facility [Member] | Line of Credit [Member]</t>
  </si>
  <si>
    <t>Summary of Significant Accounting Policies Advertising Costs (Details) - USD ($) $ in Millions</t>
  </si>
  <si>
    <t>Advertising Expense</t>
  </si>
  <si>
    <t>Summary of Significant Accounting Policies Fair Value Measurements (Details) - USD ($) $ in Thousands</t>
  </si>
  <si>
    <t>Fair Value, Balance Sheet Grouping, Financial Statement Captions [Line Items]</t>
  </si>
  <si>
    <t>Cash equivalents, carrying value</t>
  </si>
  <si>
    <t>Fair Value, Inputs, Level 1 [Member]</t>
  </si>
  <si>
    <t>Cash equivalents, fair value</t>
  </si>
  <si>
    <t>Summary of Significant Accounting Policies Prior Period Adjustments (Details) - USD ($) $ in Thousands</t>
  </si>
  <si>
    <t>Error Corrections and Prior Period Adjustments Restatement [Line Items]</t>
  </si>
  <si>
    <t>Interest Expense</t>
  </si>
  <si>
    <t>Reclassification From Construction In Progress To Property Plant And Equipment [Member] | Restatement Adjustment [Member]</t>
  </si>
  <si>
    <t>Reduction in Income before Income Taxes [Member] | Restatement Adjustment [Member]</t>
  </si>
  <si>
    <t>Results of Operations, Income before Income Taxes</t>
  </si>
  <si>
    <t>Summary of Significant Accounting Policies Tax Receivable Agreement (Details)</t>
  </si>
  <si>
    <t>Tax Receivable Agreement, Percentage of Tax Benefits to be Paid</t>
  </si>
  <si>
    <t>85.00%</t>
  </si>
  <si>
    <t>Summary of Significant Accounting Policies Basis of Presentation (Details)</t>
  </si>
  <si>
    <t>Oct. 10, 2017$ / sharesshares</t>
  </si>
  <si>
    <t>Common Stock, Shares, Issued | shares</t>
  </si>
  <si>
    <t>Common Stock, Par or Stated Value Per Share | $ / shares</t>
  </si>
  <si>
    <t>Summary of Significant Accounting Policies Revenue Recognition (Details)</t>
  </si>
  <si>
    <t>Minimum [Member]</t>
  </si>
  <si>
    <t>Revenue Recognition Contract Terms [Line Items]</t>
  </si>
  <si>
    <t>Revenue Recognition, Contract Terms</t>
  </si>
  <si>
    <t>Maximum [Member]</t>
  </si>
  <si>
    <t>Property and Equipment, Net (Details) - USD ($) $ in Thousands</t>
  </si>
  <si>
    <t>Property, Plant and Equipment [Line Items]</t>
  </si>
  <si>
    <t>Accumulated amortization for capitalized leased assets</t>
  </si>
  <si>
    <t>Property and equipment, gross</t>
  </si>
  <si>
    <t>Less: accumulated depreciation and amortization</t>
  </si>
  <si>
    <t>Capitalized interest</t>
  </si>
  <si>
    <t>Land and land improvements</t>
  </si>
  <si>
    <t>Buildings, Building Improvements And Leasehold Improvements [Member]</t>
  </si>
  <si>
    <t>Data center equipment</t>
  </si>
  <si>
    <t>Vehicles</t>
  </si>
  <si>
    <t>Substation equipment</t>
  </si>
  <si>
    <t>Cloud computing equipment</t>
  </si>
  <si>
    <t>Fiber facilities</t>
  </si>
  <si>
    <t>Computer equipment, furniture and fixtures</t>
  </si>
  <si>
    <t>Core Network Equipment [Member]</t>
  </si>
  <si>
    <t>Construction in progress</t>
  </si>
  <si>
    <t>Deferred installation charges</t>
  </si>
  <si>
    <t>Property and Equipment, Net - Narrative (Details) - USD ($) $ in Thousands</t>
  </si>
  <si>
    <t>Property and Equipment, Net Total Depreciation and Amortization Recognized in the Consolidated Statements of Comprehensive Income (Details) - USD ($) $ in Thousands</t>
  </si>
  <si>
    <t>Schedule of Depreciation and Amortization of Leased Assets in Property, Plant and Equipment [Line Items]</t>
  </si>
  <si>
    <t>Property and equipment, net consists of the following: December 31, 2018 2017 (in thousands) Land and land improvements $ 194,711 $ 151,286 Buildings, building improvements and leasehold improvements 412,089 338,763 Substation equipment 4,247 4,247 Data center equipment 904,722 763,790 Vehicles 1,685 1,573 Core network equipment 34,901 31,472 Cloud computing equipment 5,192 5,661 Fiber facilities 9,912 8,459 Computer equipment, furniture and fixtures 34,975 30,745 Deferred installation charges — 4,436 Capitalized leased assets 33,730 35,974 Construction in progress 124,431 110,559 Property and equipment, gross 1,760,595 1,486,965 Less: accumulated depreciation and amortization (457,825 ) (353,393 ) Property and equipment, net $ 1,302,770 $ 1,133,572</t>
  </si>
  <si>
    <t>Schedule of Depreciation and Amortization of Leased Assets in Property, Plant and Equipment [Table Text Block]</t>
  </si>
  <si>
    <t>Total depreciation and amortization of property and equipment recognized on the consolidated statements of operations and comprehensive income (loss) was as follows: Years Ended 2018 2017 2016 (in thousands) Cost of revenue $ 104,095 $ 87,255 $ 66,062 Selling, general and administrative expense 2,571 1,869 529 Total depreciation and amortization of property and equipment $ 106,666 $ 89,124 $ 66,591</t>
  </si>
  <si>
    <t>Equity Method Investments (Details)</t>
  </si>
  <si>
    <t>Dec. 31, 2018USD ($)investment</t>
  </si>
  <si>
    <t>Dec. 31, 2017USD ($)</t>
  </si>
  <si>
    <t>Dec. 31, 2016USD ($)</t>
  </si>
  <si>
    <t>Schedule of Equity Method Investments [Line Items]</t>
  </si>
  <si>
    <t>Number of equity method investments | investment</t>
  </si>
  <si>
    <t>Share of net loss from equity method investment</t>
  </si>
  <si>
    <t>Equity Method Investment, Summarized Financial Information, Discount On Notes Receivables</t>
  </si>
  <si>
    <t>SUPERNAP International</t>
  </si>
  <si>
    <t>Ownership interest in equity method investment</t>
  </si>
  <si>
    <t>50.00%</t>
  </si>
  <si>
    <t>Equity Method Investment, Aggregate Cost</t>
  </si>
  <si>
    <t>Carrying value of equity method investment</t>
  </si>
  <si>
    <t>SUPERNAP International | Equity Method Investee</t>
  </si>
  <si>
    <t>Reimbursable expenses due from equity method investment</t>
  </si>
  <si>
    <t>Planet3, Inc.</t>
  </si>
  <si>
    <t>45.00%</t>
  </si>
  <si>
    <t>Equity Method Investment, Summarized Financial Information, Embedded Derivative</t>
  </si>
  <si>
    <t>Equity Method Investment, Other than Temporary Impairment</t>
  </si>
  <si>
    <t>Equity Method Investments Summarized Financial Information of Equity Method Investments, Balance Sheet (Details) - USD ($) $ in Thousands</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Equity Method Investments Summarized Financial Information of Equity Method Investments, Income Statement (Details) - USD ($) $ in Thousands</t>
  </si>
  <si>
    <t>Equity Method Investment, Summarized Financial Information, Revenue</t>
  </si>
  <si>
    <t>Equity Method Investment, Summarized Financial Information, Gross Profit (Loss)</t>
  </si>
  <si>
    <t>Equity Method Investment, Summarized Financial Information, Net Income (Loss)</t>
  </si>
  <si>
    <t>Leases Capital Leases (Details)</t>
  </si>
  <si>
    <t>Dec. 31, 2018USD ($)renewal_option</t>
  </si>
  <si>
    <t>Capital Leases [Line Items]</t>
  </si>
  <si>
    <t>Lessee Leasing Arrangements, Capital Leases, Number of Lease Renewal Periods | renewal_option</t>
  </si>
  <si>
    <t>Lessee Leasing Arrangements, Capital Leases, Term Of Contrac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Lessee Leasing Arrangements, Capital Leases, Renewal Term, Option One</t>
  </si>
  <si>
    <t>Lessee Leasing Arrangements, Capital Leases, Renewal Term, Option Two</t>
  </si>
  <si>
    <t>Capital Leased Assets, Gross</t>
  </si>
  <si>
    <t>39 years</t>
  </si>
  <si>
    <t>Costs Incurred, Development of Property, Plant And Equipment, In Property, Plant And Equipment</t>
  </si>
  <si>
    <t>Industrial Development Revenue Bond [Member]</t>
  </si>
  <si>
    <t>Fiber Facilities [Member]</t>
  </si>
  <si>
    <t>Leases Operating Leases (Details) - USD ($) $ in Thousands</t>
  </si>
  <si>
    <t>Operating Lease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 Net</t>
  </si>
  <si>
    <t>Non-Cancellable Leases Expiring Through 2066 With Related Parties [Member]</t>
  </si>
  <si>
    <t>Non-Cancellable Leases Expiring Through 2055 With Nevada [Member]</t>
  </si>
  <si>
    <t>Commitments and Contingencies (Details) $ in Thousands, portfolio_energy_credit in Millions</t>
  </si>
  <si>
    <t>Oct. 08, 2017</t>
  </si>
  <si>
    <t>Sep. 30, 2018USD ($)MWh</t>
  </si>
  <si>
    <t>Jan. 31, 2018MWh</t>
  </si>
  <si>
    <t>Mar. 31, 2017</t>
  </si>
  <si>
    <t>Sep. 30, 2016USD ($)</t>
  </si>
  <si>
    <t>Nov. 30, 2015portfolio_energy_credit</t>
  </si>
  <si>
    <t>Jun. 30, 2015</t>
  </si>
  <si>
    <t>Dec. 31, 2018USD ($)</t>
  </si>
  <si>
    <t>Mar. 31, 2018USD ($)MWh</t>
  </si>
  <si>
    <t>Feb. 01, 2018USD ($)</t>
  </si>
  <si>
    <t>Long-term Purchase Commitment [Line Items]</t>
  </si>
  <si>
    <t>Purchase commitment</t>
  </si>
  <si>
    <t>Unrecorded Unconditional Purchase Obligation, Due within Three Years</t>
  </si>
  <si>
    <t>Self Insurance Reserve</t>
  </si>
  <si>
    <t>Portfolio Energy Credits [Member]</t>
  </si>
  <si>
    <t>Unrecorded Unconditional Purchase Obligation, Due in Next Twelve Months</t>
  </si>
  <si>
    <t>Future power purchase commitments for 2019</t>
  </si>
  <si>
    <t>Unrecorded Unconditional Purchase Obligation, Due within Four Years</t>
  </si>
  <si>
    <t>Unrecorded Unconditional Purchase Obligation, Due within Five Years</t>
  </si>
  <si>
    <t>Unrecorded Unconditional Purchase Obligation, Due after Five Years</t>
  </si>
  <si>
    <t>Energy</t>
  </si>
  <si>
    <t>Number of megawatts per hour required under purchase commitment | MWh</t>
  </si>
  <si>
    <t>Term of purchase commitment</t>
  </si>
  <si>
    <t>36 months</t>
  </si>
  <si>
    <t>Fiber Transport Services [Member]</t>
  </si>
  <si>
    <t>24 months</t>
  </si>
  <si>
    <t>Unrecorded Unconditional Purchase Obligation, Monthly</t>
  </si>
  <si>
    <t>Tenaska Power Services Co. [Member]</t>
  </si>
  <si>
    <t>Tenaska Power Services Co. [Member] | Energy</t>
  </si>
  <si>
    <t>6 years</t>
  </si>
  <si>
    <t>23 months</t>
  </si>
  <si>
    <t>Tenaska Power Services Co. [Member] | Scheduling Services</t>
  </si>
  <si>
    <t>Morgan Stanley Capital Group [Member] | Energy</t>
  </si>
  <si>
    <t>Portfolio Energy Credits [Member] | Switch Station 1 [Member]</t>
  </si>
  <si>
    <t>Portfolio Energy Credits [Member] | Southern Nevada Water Authority [Member]</t>
  </si>
  <si>
    <t>Number of megawatts per hour required under purchase commitment | portfolio_energy_credit</t>
  </si>
  <si>
    <t>Portfolio Energy Credits [Member] | Switch Station 2 [Member]</t>
  </si>
  <si>
    <t>Commitments and Contingencies Tenaska PPA (Details) $ in Millions</t>
  </si>
  <si>
    <t>Mar. 31, 2018USD ($)</t>
  </si>
  <si>
    <t>Income Taxes (Details) - USD ($) $ in Thousands</t>
  </si>
  <si>
    <t>Operating Loss Carryforwards [Line Items]</t>
  </si>
  <si>
    <t>Deferred Tax Asset, Partnership Outside Basis</t>
  </si>
  <si>
    <t>Effective Income Tax Rate Reconciliation, at Federal Statutory Income Tax Rate, Percent</t>
  </si>
  <si>
    <t>21.00%</t>
  </si>
  <si>
    <t>35.00%</t>
  </si>
  <si>
    <t>Current Federal Tax Expense (Benefit)</t>
  </si>
  <si>
    <t>Income (Loss) from Continuing Operations before Income Taxes, Domestic</t>
  </si>
  <si>
    <t>Income (Loss) from Continuing Operations before Income Taxes, Foreign</t>
  </si>
  <si>
    <t>Income (Loss) from Continuing Operations before Income Taxes, Noncontrolling Interest</t>
  </si>
  <si>
    <t>Current State and Local Tax Expense (Benefit)</t>
  </si>
  <si>
    <t>Current Income Tax Expense (Benefit)</t>
  </si>
  <si>
    <t>Deferred Federal Income Tax Expense (Benefit)</t>
  </si>
  <si>
    <t>Deferred Income Tax Expense (Benefit)</t>
  </si>
  <si>
    <t>Deferred State and Local Income Tax Expense (Benefit)</t>
  </si>
  <si>
    <t>Effective Income Tax Rate Reconciliation Rate, Effect Pass-through Entity</t>
  </si>
  <si>
    <t>(17.00%)</t>
  </si>
  <si>
    <t>(34.80%)</t>
  </si>
  <si>
    <t>Effective Income Tax Rate Reconciliation, Tax Reform Impact</t>
  </si>
  <si>
    <t>(7.00%)</t>
  </si>
  <si>
    <t>Effective Income Tax Rate Reconciliation, Partnership Outside Basis Difference</t>
  </si>
  <si>
    <t>26.20%</t>
  </si>
  <si>
    <t>Effective Income Tax Rate Reconciliation, Other Adjustments, Percent</t>
  </si>
  <si>
    <t>2.20%</t>
  </si>
  <si>
    <t>(9.20%)</t>
  </si>
  <si>
    <t>Effective Income Tax Rate Reconciliation, Percent</t>
  </si>
  <si>
    <t>6.20%</t>
  </si>
  <si>
    <t>10.20%</t>
  </si>
  <si>
    <t>Deferred Tax Assets, Operating Loss Carryforwards, Domestic</t>
  </si>
  <si>
    <t>Deferred Tax Assets, Gross</t>
  </si>
  <si>
    <t>Deferred Tax Assets, Valuation Allowance</t>
  </si>
  <si>
    <t>Deferred Tax Liabilities, Other</t>
  </si>
  <si>
    <t>Deferred Tax Liabilities, Gross</t>
  </si>
  <si>
    <t>Deferred Tax Assets, Net</t>
  </si>
  <si>
    <t>Domestic Tax Authority [Member]</t>
  </si>
  <si>
    <t>Operating Loss Carryforwards</t>
  </si>
  <si>
    <t>Operating Loss Carryforward, Subject to Expiration in 2037</t>
  </si>
  <si>
    <t>Operating Loss Carryforward, Subject to Expiration in 2038</t>
  </si>
  <si>
    <t>State and Local Jurisdiction [Member]</t>
  </si>
  <si>
    <t>Operating Loss Carryforward, Subject to Expiration in 2028</t>
  </si>
  <si>
    <t>Income Taxes Tax Cuts and Jobs Act (Details) $ in Millions</t>
  </si>
  <si>
    <t>Tax Cuts and Jobs Act [Abstract]</t>
  </si>
  <si>
    <t>Tax Cuts And Jobs Act, Change In Tax Rate, Provisional Income Tax Expense (Benefit)</t>
  </si>
  <si>
    <t>Income Taxes Tax Receivable Agreement (Details) - USD ($) $ in Thousands</t>
  </si>
  <si>
    <t>Tax Receivable Agreement [Abstract]</t>
  </si>
  <si>
    <t>Income Taxes Deferred Taxes (Details)</t>
  </si>
  <si>
    <t>Stockholders' Equity (Details) $ / shares in Units, $ in Thousands</t>
  </si>
  <si>
    <t>Aug. 31, 2018USD ($)shares</t>
  </si>
  <si>
    <t>Dec. 31, 2017USD ($)$ / sharesshares</t>
  </si>
  <si>
    <t>Dec. 31, 2018USD ($)vote$ / sharesshares</t>
  </si>
  <si>
    <t>Dec. 31, 2017$ / sharesshares</t>
  </si>
  <si>
    <t>Oct. 10, 2017$ / shares</t>
  </si>
  <si>
    <t>Class of Stock [Line Items]</t>
  </si>
  <si>
    <t>Common Stock, Voting Rights, Votes Per Share | vote</t>
  </si>
  <si>
    <t>Dividends declared | $</t>
  </si>
  <si>
    <t>Shares authorized for repurchase (in shares) | $</t>
  </si>
  <si>
    <t>Repurchase of common units and cancellation of Class B common stock (in shares) | shares</t>
  </si>
  <si>
    <t>Repurchase of common units and cancellation of Class B common stock | $</t>
  </si>
  <si>
    <t>Common Stock, Shares Authorized | shares</t>
  </si>
  <si>
    <t>Common Stock, Dividends, Per Share, Cash Paid</t>
  </si>
  <si>
    <t>Stockholders' Equity Dividends (Details) - USD ($) $ / shares in Units, $ in Thousands</t>
  </si>
  <si>
    <t>Equity-Based Compensation - Common Unit Award Activity (Details) - USD ($) $ / shares in Units, shares in Thousands, $ in Thousands</t>
  </si>
  <si>
    <t>Share-based Compensation Arrangement by Share-based Payment Award [Line Items]</t>
  </si>
  <si>
    <t>Share-based Compensation Arrangement by Share-based Payment Award, Fair Value Assumptions, Expected Volatility Rate</t>
  </si>
  <si>
    <t>31.80%</t>
  </si>
  <si>
    <t>Weighted Average Grant Date Fair Value per Common Unit</t>
  </si>
  <si>
    <t>Share-Based Compensation Arrangement By Share-Based Payment Award, Non-Option Equity Instruments, Converted To Common Units, Total Aggregate Intrinsic Value</t>
  </si>
  <si>
    <t>Share-based Compensation Arrangement by Share-based Payment Award, Fair Value Assumptions, Risk Free Interest Rate</t>
  </si>
  <si>
    <t>2.80%</t>
  </si>
  <si>
    <t>1.90%</t>
  </si>
  <si>
    <t>Share-based Compensation Arrangement by Share-based Payment Award, Fair Value Assumptions, Expected Term</t>
  </si>
  <si>
    <t>5 years 10 months 21 days</t>
  </si>
  <si>
    <t>Share-based Compensation Arrangement by Share-based Payment Award, Fair Value Assumptions, Expected Dividend Rate</t>
  </si>
  <si>
    <t>1.70%</t>
  </si>
  <si>
    <t>0.60%</t>
  </si>
  <si>
    <t>Incentive Units</t>
  </si>
  <si>
    <t>Granted (in dollars per share)</t>
  </si>
  <si>
    <t>Stock Options</t>
  </si>
  <si>
    <t>28.20%</t>
  </si>
  <si>
    <t>Common Unit Awards</t>
  </si>
  <si>
    <t>29.30%</t>
  </si>
  <si>
    <t>Number of Unvested Common Units Outstanding (in thousands)</t>
  </si>
  <si>
    <t>Vested (in shares)</t>
  </si>
  <si>
    <t>Vested (in dollars per share)</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39.80%</t>
  </si>
  <si>
    <t>1.40%</t>
  </si>
  <si>
    <t>1.50%</t>
  </si>
  <si>
    <t>2 years</t>
  </si>
  <si>
    <t>3 years 8 months 12 days</t>
  </si>
  <si>
    <t>0.90%</t>
  </si>
  <si>
    <t>2005 Common Membership Unit Plan [Member]</t>
  </si>
  <si>
    <t>Intrinsic value</t>
  </si>
  <si>
    <t>Chief Executive Officer [Member] | Common Unit Awards</t>
  </si>
  <si>
    <t>Granted (in shares)</t>
  </si>
  <si>
    <t>Share-based Compensation Arrangement by Share-based Payment Award, Equity Instruments Other than Options, Converted into Common Units</t>
  </si>
  <si>
    <t>President [Member] | Common Unit Awards</t>
  </si>
  <si>
    <t>Share-based Compensation Arrangement By Share-based Payment Award, Non-Option Equity Instruments, Grants In Period, Weighted Average Exercise Price</t>
  </si>
  <si>
    <t>Equity-Based Compensation - Narrative (Details) $ / shares in Units, $ in Thousands</t>
  </si>
  <si>
    <t>Jan. 01, 2018shares</t>
  </si>
  <si>
    <t>Sep. 22, 2017shares</t>
  </si>
  <si>
    <t>Sep. 30, 2018USD ($)$ / sharesshares</t>
  </si>
  <si>
    <t>Dec. 31, 2016USD ($)$ / shares</t>
  </si>
  <si>
    <t>Equity-based compensation expense | $</t>
  </si>
  <si>
    <t>Preferred Stock, Par or Stated Value Per Share | $ / shares</t>
  </si>
  <si>
    <t>2017 Incentive Award Plan</t>
  </si>
  <si>
    <t>Share-based Compensation Arrangement by Share-based Payment Award, Options, Outstanding, Number</t>
  </si>
  <si>
    <t>2017 Incentive Award Plan | Class A</t>
  </si>
  <si>
    <t>Number of shares reserved and available for issuance (in shares)</t>
  </si>
  <si>
    <t>Number of additional shares to be issued (in shares)</t>
  </si>
  <si>
    <t>Percent of shares outstanding for potential increase in authorized shares</t>
  </si>
  <si>
    <t>5.00%</t>
  </si>
  <si>
    <t>Annual increase in the aggregate number of shares reserved and available for issuance (in shares)</t>
  </si>
  <si>
    <t>Share-based Compensation Arrangements by Share-based Payment Award, Options, Exercises in Period, Weighted Average Exercise Price | $ / shares</t>
  </si>
  <si>
    <t>Employee Service Share-based Compensation, Nonvested Awards, Compensation Cost Not yet Recognized, Period for Recognition</t>
  </si>
  <si>
    <t>2 years 9 months 12 days</t>
  </si>
  <si>
    <t>Granted (in dollars per share) | $ / shares</t>
  </si>
  <si>
    <t>Employee Service Share-based Compensation, Nonvested Awards, Compensation Not yet Recognized, Share-based Awards Other than Options | $</t>
  </si>
  <si>
    <t>Employee Service Share-based Compensation, Nonvested Awards, Compensation Not yet Recognized, Stock Options | $</t>
  </si>
  <si>
    <t>3 years 1 month 15 days</t>
  </si>
  <si>
    <t>RSUs | 2017 Incentive Award Plan</t>
  </si>
  <si>
    <t>3 years 26 days</t>
  </si>
  <si>
    <t>RSAs | Director Compensation Program</t>
  </si>
  <si>
    <t>5 months 5 days</t>
  </si>
  <si>
    <t>Share-based Compensation Arrangement By Share-based Payment Award, Non-Option Equity Instruments, Grants In Period, Weighted Average Exercise Price | $ / shares</t>
  </si>
  <si>
    <t>Equity-Based Compensation - Information Related to Stock Options (Details) - USD ($) $ / shares in Units, shares in Thousands, $ in Thousands</t>
  </si>
  <si>
    <t>Share-based Compensation Arrangement by Share-based Payment Award, Options, Vested in Period, Fair Value</t>
  </si>
  <si>
    <t>Share-based Compensation Arrangement by Share-based Payment Award, Options, Grants in Period, Weighted Average Grant Date Fair Value [Table Text Block]</t>
  </si>
  <si>
    <t>Weighted Average Exercise Price per Stock Option</t>
  </si>
  <si>
    <t>Stock options vested and exercisable (in dollars per share)</t>
  </si>
  <si>
    <t>Share-based Compensation Arrangement by Share-based Payment Award, Options, Vested and Expected to Vest, Outstanding, Weighted Average Remaining Contractual Term</t>
  </si>
  <si>
    <t>9 years 22 days</t>
  </si>
  <si>
    <t>Share-based Compensation Arrangement by Share-based Payment Award, Options, Vested and Expected to Vest, Outstanding, Aggregate Intrinsic Value</t>
  </si>
  <si>
    <t>Aggregate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Vested and Expected to Vest, Outstanding, Number</t>
  </si>
  <si>
    <t>Number of Stock Options (in thousands)</t>
  </si>
  <si>
    <t>Stock options outstanding (in shares)</t>
  </si>
  <si>
    <t>Stock options forfeited (in shares)</t>
  </si>
  <si>
    <t>Stock options vested and exercisable (in shares)</t>
  </si>
  <si>
    <t>Stock options outstanding (in dollars per share)</t>
  </si>
  <si>
    <t>Weighted Average Remaining Contractual Life</t>
  </si>
  <si>
    <t>Stock options outstanding</t>
  </si>
  <si>
    <t>Stock options vested and exercisable</t>
  </si>
  <si>
    <t>8 years 8 months 12 days</t>
  </si>
  <si>
    <t>Share-based Compensation Arrangements by Share-based Payment Award, Options, Expirations in Period, Weighted Average Exercise Price</t>
  </si>
  <si>
    <t>Share-based Compensation Arrangement by Share-based Payment Award, Equity Instruments Other than Options, Vested in Period</t>
  </si>
  <si>
    <t>Share-based Compensation Arrangement by Share-based Payment Award, Equity Instruments Other than Options, Forfeited in Period</t>
  </si>
  <si>
    <t>Forfeited (in dollars per share)</t>
  </si>
  <si>
    <t>Unvested (In shares)</t>
  </si>
  <si>
    <t>Employee Service Share-based Compensation, Nonvested Awards, Compensation Not yet Recognized, Stock Options</t>
  </si>
  <si>
    <t>Equity-Based Compensation - Information Related to RSUs (Details) - 2017 Incentive Award Plan - USD ($) $ / shares in Units, shares in Thousands, $ in Thousands</t>
  </si>
  <si>
    <t>Restricted Stock Awards (RSAs) [Member]</t>
  </si>
  <si>
    <t>Number of Units (in thousands)</t>
  </si>
  <si>
    <t>Unvested (in shares)</t>
  </si>
  <si>
    <t>Weighted Average Grant Date Fair Value per Unit</t>
  </si>
  <si>
    <t>RSUs</t>
  </si>
  <si>
    <t>Forfeited (in shares)</t>
  </si>
  <si>
    <t>Equity-Based Compensation - Total Equity-Based Compensation Recognized in the Consolidated Statements of Comprehensive Income (Details) - USD ($) $ in Thousands</t>
  </si>
  <si>
    <t>Share-based Compensation Arrangement by Share-based Payment Award, Compensation Cost [Line Items]</t>
  </si>
  <si>
    <t>Equity-Based Compensation - 2005 Common Membership Unit Plan (Details) - USD ($) $ / shares in Units, shares in Thousands, $ in Thousands</t>
  </si>
  <si>
    <t>Share-based Compensation Arrangement by Share-based Payment Award, Options, Outstanding, Weighted Average Exercise Price</t>
  </si>
  <si>
    <t>Share-based Compensation Arrangements by Share-based Payment Award, Options, Exercises in Period, Weighted Average Exercise Price</t>
  </si>
  <si>
    <t>Share-based Compensation Arrangement by Share-based Payment Award, Options, Exercises in Period</t>
  </si>
  <si>
    <t>Equity-Based Compensation - Information Related to RSAs (Details) - 2017 Incentive Award Plan - Restricted Stock Awards (RSAs) [Member] - $ / shares shares in Thousands</t>
  </si>
  <si>
    <t>Non-controlling Interest - Narrative (Details) - USD ($) $ / shares in Units, shares in Thousands, $ in Thousands</t>
  </si>
  <si>
    <t>Aug. 31, 2018</t>
  </si>
  <si>
    <t>Noncontrolling Interest [Line Items]</t>
  </si>
  <si>
    <t>Distribution Made to Limited Liability Company (LLC) Member, Distributions Paid, Per Unit</t>
  </si>
  <si>
    <t>Shares of common stock issued (in shares)</t>
  </si>
  <si>
    <t>Shares authorized for repurchase (in shares)</t>
  </si>
  <si>
    <t>Payments for Repurchase of Common Stock</t>
  </si>
  <si>
    <t>Total distribution made</t>
  </si>
  <si>
    <t>Cash distributions made to members in accordance with percentage interests</t>
  </si>
  <si>
    <t>Cash distributions made to members with unreturned capital contributions</t>
  </si>
  <si>
    <t>Return to Capital Distribution [Member] | Switch, Ltd.</t>
  </si>
  <si>
    <t>Distribution Made to Limited Liability Company (LLC) Member, Cash Distributions Paid</t>
  </si>
  <si>
    <t>Non-controlling Interest - Ownership of Common Units (Details) - shares</t>
  </si>
  <si>
    <t>Common Units</t>
  </si>
  <si>
    <t>Stock Options | 2005 Common Membership Unit Plan [Member]</t>
  </si>
  <si>
    <t>Ownership %</t>
  </si>
  <si>
    <t>Unit options vested and exercisable (in shares)</t>
  </si>
  <si>
    <t>Units</t>
  </si>
  <si>
    <t>Switch, Inc.’s ownership of common units (in shares)</t>
  </si>
  <si>
    <t>Non-controlling interest holders’ ownership of common units (in shares)</t>
  </si>
  <si>
    <t>Total common units (in shares)</t>
  </si>
  <si>
    <t>Non-controlling interest holders’ ownership of common units</t>
  </si>
  <si>
    <t>77.30%</t>
  </si>
  <si>
    <t>85.50%</t>
  </si>
  <si>
    <t>Net Income Per Share/Unit - Calculation of Basic and Diluted Net Income Per Share/Unit (Details) - USD ($) $ / shares in Units, shares in Thousands, $ in Thousands</t>
  </si>
  <si>
    <t>Jun. 30, 2018</t>
  </si>
  <si>
    <t>Mar. 31, 2018</t>
  </si>
  <si>
    <t>Sep. 30, 2017</t>
  </si>
  <si>
    <t>Jun. 30, 2017</t>
  </si>
  <si>
    <t>Numerator—basic and diluted:</t>
  </si>
  <si>
    <t>Net income (loss) attributable to Switch, Inc.—basic and diluted</t>
  </si>
  <si>
    <t>Denominator—basic:</t>
  </si>
  <si>
    <t>Weighted-average shares/units outstanding-basic (in shares)</t>
  </si>
  <si>
    <t>Denominator—diluted:</t>
  </si>
  <si>
    <t>Weighted average effect of dilutive securities:</t>
  </si>
  <si>
    <t>Weighted average shares/units outstanding-diluted (in shares)</t>
  </si>
  <si>
    <t>Weighted average effect of dilutive securities (in shares)</t>
  </si>
  <si>
    <t>DEUs</t>
  </si>
  <si>
    <t>RSAs</t>
  </si>
  <si>
    <t>Net Income Per Share/Unit - Potentially Dilutive Securities Excluded from the Computation of Diluted Net Income Per Share/Unit (Details) - shares shares in Thousands</t>
  </si>
  <si>
    <t>Antidilutive Securities Excluded from Computation of Earnings Per Share [Line Items]</t>
  </si>
  <si>
    <t>Antidilutive securities excluded from computation of diluted net income per unit (in shares)</t>
  </si>
  <si>
    <t>Shares of Class B and Class C Common Stock</t>
  </si>
  <si>
    <t>Fair Value of Financial Information (Details) - USD ($) $ in Millions</t>
  </si>
  <si>
    <t>Fair Value, Inputs, Level 2 [Member]</t>
  </si>
  <si>
    <t>Fair Value, Assets and Liabilities Measured on Recurring and Nonrecurring Basis [Line Items]</t>
  </si>
  <si>
    <t>Fair value of long-term debt</t>
  </si>
  <si>
    <t>Segment Reporting - Narrative (Details)</t>
  </si>
  <si>
    <t>Outside of the United States | Revenue | Geographic Concentration Risk</t>
  </si>
  <si>
    <t>Revenue, Major Customer [Line Items]</t>
  </si>
  <si>
    <t>2.00%</t>
  </si>
  <si>
    <t>Segment Reporting - Composition of Revenue (Details) - USD ($) $ in Thousands</t>
  </si>
  <si>
    <t>Revenue from External Customer [Line Items]</t>
  </si>
  <si>
    <t>Colocation</t>
  </si>
  <si>
    <t>Connectivity</t>
  </si>
  <si>
    <t>Subsequent Events (Details) $ / shares in Units, $ in Thousands</t>
  </si>
  <si>
    <t>Mar. 31, 2019USD ($)$ / shares</t>
  </si>
  <si>
    <t>Feb. 28, 2019USD ($)derivative</t>
  </si>
  <si>
    <t>Subsequent Event [Line Items]</t>
  </si>
  <si>
    <t>Subsequent Event</t>
  </si>
  <si>
    <t>Number of interest rate swap agreements held | derivative</t>
  </si>
  <si>
    <t>Derivative, Swap Type, Average Fixed Price</t>
  </si>
  <si>
    <t>2.48%</t>
  </si>
  <si>
    <t>Derivative, Notional Amount</t>
  </si>
  <si>
    <t>Switch, Ltd. | Subsequent Event</t>
  </si>
  <si>
    <t>Cash distributions to common unit holders (in dollars per share) | $ / shares</t>
  </si>
  <si>
    <t>Cash distributions declared</t>
  </si>
  <si>
    <t>Class A | Subsequent Event</t>
  </si>
  <si>
    <t>Dividends declared (in dollars per share) | $ / shares</t>
  </si>
  <si>
    <t>Long-Term Debt Long-Term Debt (Details) $ in Thousands</t>
  </si>
  <si>
    <t>Jun. 27, 2017USD ($)</t>
  </si>
  <si>
    <t>May 05, 2015USD ($)</t>
  </si>
  <si>
    <t>Long-term Debt, Unclassified [Abstract]</t>
  </si>
  <si>
    <t>Schedule of Maturities of Long-term Debt [Table Text Block]</t>
  </si>
  <si>
    <t>2019 $ 6,000 2020 6,000 2021 6,000 2022 6,000 2023 6,000 Thereafter 561,000 591,000 Less: unamortized debt issuance costs (4,434 ) $ 586,566</t>
  </si>
  <si>
    <t>Schedule of Long-term Debt Instruments [Table Text Block]</t>
  </si>
  <si>
    <t xml:space="preserve"> December 31, 2018 2017 (in thousands) 2017 Term Loan Facility $ 591,000 $ 597,000 Less: unamortized debt issuance costs (4,434 ) (5,240 ) 586,566 591,760 Less: long-term debt, current (6,000 ) (6,000 ) Long-term debt, net $ 580,566 $ 585,760</t>
  </si>
  <si>
    <t>Debt Disclosure [Text Block]</t>
  </si>
  <si>
    <t>Long-term debt consists of the following as of: December 31, 2018 2017 (in thousands) 2017 Term Loan Facility $ 591,000 $ 597,000 Less: unamortized debt issuance costs (4,434 ) (5,240 ) 586,566 591,760 Less: long-term debt, current (6,000 ) (6,000 ) Long-term debt, net $ 580,566 $ 585,760 2015 Credit Agreement In May 2015, Switch, Ltd. entered into a credit agreement (“2015 Credit Agreement”) with Wells Fargo Bank, National Association, as administrative agent, and certain other lenders. The 2015 Credit Agreement consisted of a $200.0 million term loan facility and a $400.0 million revolving credit facility (the “2015 Facilities”), each with a term of five years. Interest on the 2015 Facilities was calculated based on a base rate plus the applicable margin or a LIBOR rate plus the applicable margin, at Switch, Ltd.’s election. Interest calculations were based on 365/366 days for a base rate loan and 360 days for a LIBOR loan. Base rate interest payments were due and payable in arrears on the last day of each calendar quarter. LIBOR rate interest payments were due and payable on the last day of each selected interest period (not to extend beyond three-month intervals). 2017 Credit Agreement In June 2017, Switch, Ltd. entered into an amended and restated credit agreement (“2017 Credit Agreement”) with Wells Fargo Bank, National Association, as administrative agent, and certain other lenders, consisting of a $600.0 million term loan facility (the “2017 Term Loan Facility”) and a $500.0 million revolving credit facility (the “2017 Revolving Credit Facility,” and, together with the 2017 Term Loan Facility, the “2017 Facilities”), the proceeds of which were used to repay the outstanding balance of the 2015 Facilities. The Company recorded a $3.6 million loss on extinguishment of debt during the year ended December 31, 2017 . In December 2017, Switch, Ltd. amended the 2017 Credit Agreement (the “First Amendment”) to reduce the interest rate margin applicable to borrowings under the 2017 Facilities. The 2017 Term Loan Facility matures in June 2024, and is subject to quarterly amortization payments of $1.5 million , which began on September 30, 2017, followed by a final payment of $559.5 million in June 2024. The 2017 Revolving Credit Facility has no interim amortization payments and matures in June 2022. The 2017 Credit Agreement permits the issuance of letters of credit upon Switch, Ltd.’s request of up to $30.0 million . Upon satisfying certain conditions, the 2017 Credit Agreement provides that Switch, Ltd. can increase the amount available for borrowing under the 2017 Facilities no more than five times (up to an additional $75.0 million in total, plus an additional amount subject to certain leverage restrictions) during the term of the 2017 Credit Agreement. As of December 31, 2018 , the Company had $500.0 million of available borrowing capacity under the 2017 Revolving Credit Facility, net of outstanding letters of credit. The 2017 Facilities are collateralized by substantially all of Switch’s tangible and intangible personal property and guaranteed by certain of Switch, Ltd.’s wholly-owned subsidiaries. Interest on the 2017 Facilities is calculated based on the base rate plus the applicable margin or a LIBOR rate plus the applicable margin, at Switch, Ltd.’s election. Interest calculations are based on 365/366 days for a base rate loan and 360 days for a LIBOR loan. Beginning on September 30, 2017, base rate interest payments are due and payable in arrears on the last day of each calendar quarter. LIBOR rate interest payments are due and payable on the last day of each selected interest period (not to extend beyond three-month intervals). As of December 31, 2018 and 2017 , the underlying interest rate was 4.77% and 3.81% , respectively. In addition, beginning on September 30, 2017, the 2017 Revolving Credit Facility incurs a fee on unused lender commitments based on the applicable margin and payments are due and payable in arrears on the last day of each calendar quarter. The 2017 Credit Agreement contains affirmative and negative covenants customary for such financings, including, but not limited to, limitations on incurring additional debt, incurring additional liens, encumbrances or contingent liabilities, and paying distributions or making certain other restricted payments (with certain exceptions and baskets, including a restricted payment basket of $15.0 million per fiscal year). The 2017 Credit Agreement also requires Switch, Ltd. to maintain compliance with the consolidated total leverage ratio (as defined in the 2017 Credit Agreement) starting with the fiscal quarter ended June 30, 2017. As of December 31, 2018 , the maximum consolidated total leverage ratio was 5.25 to 1.00 . The maximum consolidated total leverage ratio decreases over time to, and remains at, 4.00 to 1.00 for the quarters ending September 30, 2020 and thereafter through maturity. Switch, Ltd. was in compliance with this covenant as of December 31, 2018 . Fair Value of Long-Term Debt The estimated fair value of the Company’s long-term debt as of December 31, 2018 and 2017 , was approximately $573.3 million and $599.2 million , respectively, compared to its carrying value, excluding debt issuance costs, of $591.0 million and $597.0 million , respectively. The estimated fair value of the Company’s long-term debt was based on Level 2 inputs. As of December 31, 2018 , long-term debt maturities are as follows (in thousands): 2019 $ 6,000 2020 6,000 2021 6,000 2022 6,000 2023 6,000 Thereafter 561,000 591,000 Less: unamortized debt issuance costs (4,434 ) $ 586,566</t>
  </si>
  <si>
    <t>Long-term Debt, Gross</t>
  </si>
  <si>
    <t>Line of Credit Facility, Maximum Borrowing Capacity</t>
  </si>
  <si>
    <t>Debt Instrument, Covenant, Restricted Payment Basket, Maximum Amount</t>
  </si>
  <si>
    <t>Debt Instrument, Covenant, Leverage Ratio, Maximum</t>
  </si>
  <si>
    <t>Debt Instrument, Covenant, Leverage Ratio, Minimum</t>
  </si>
  <si>
    <t>Debt Instrument, Covenant, Leverage Ratio, Maximum, at Maturity</t>
  </si>
  <si>
    <t>Long-term Debt</t>
  </si>
  <si>
    <t>Debt Instrument, Unamortized Discount (Premium) and Debt Issuance Costs, Net</t>
  </si>
  <si>
    <t>Long-term Debt, Current Maturitie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2017 Term Loan Facility [Member]</t>
  </si>
  <si>
    <t>Debt Instrument, Periodic Payment</t>
  </si>
  <si>
    <t>Debt Instrument, Periodic Payment Terms, Balloon Payment to be Paid</t>
  </si>
  <si>
    <t>Debt Instrument, Interest Rate, Stated Percentage</t>
  </si>
  <si>
    <t>3.81%</t>
  </si>
  <si>
    <t>4.77%</t>
  </si>
  <si>
    <t>2017 Facilities [Member]</t>
  </si>
  <si>
    <t>Debt Instrument, Accordion Feature, Increase Limit</t>
  </si>
  <si>
    <t>Debt Instrument, Accordion Future, Increase Limit, Number of Instances</t>
  </si>
  <si>
    <t>Loans Payable [Member] | 2015 Term Loan Facility [Member]</t>
  </si>
  <si>
    <t>Debt Instrument, Face Amount</t>
  </si>
  <si>
    <t>Debt Instrument, Term</t>
  </si>
  <si>
    <t>Loans Payable [Member] | 2017 Credit Facility [Member]</t>
  </si>
  <si>
    <t>Revolving Credit Facility [Member] | 2017 Revolving Credit Facility [Member]</t>
  </si>
  <si>
    <t>Line of Credit Facility, Remaining Borrowing Capacity</t>
  </si>
  <si>
    <t>Revolving Credit Facility [Member] | Loans Payable [Member] | 2015 Revolving Credit Facility [Member]</t>
  </si>
  <si>
    <t>Revolving Credit Facility [Member] | Loans Payable [Member] | 2017 Credit Facility [Member]</t>
  </si>
  <si>
    <t>Retirement Benefit Plans (Details) - USD ($) $ in Millions</t>
  </si>
  <si>
    <t>Feb. 29, 2016</t>
  </si>
  <si>
    <t>Retirement Benefits [Abstract]</t>
  </si>
  <si>
    <t>Compensation and Employee Benefit Plans [Text Block]</t>
  </si>
  <si>
    <t>The Company has a defined contribution retirement plan that covers its eligible employees (the “Plan”). The Plan is qualified in accordance with Section 401(k) of the Internal Revenue Code (the “Code”). Eligible employees can participate in the Company’s pre-tax 401(k) plan or after-tax Roth 401(k) plan. Beginning in February 2016, the Company makes matching contributions equal to 100% of the first 3% of compensation deferred by a participant. The Company may make a discretionary additional matching contribution. The Company recognized expense related to its contributions to the Plan of $1.5 million , $1.3 million , and $0.9 million during the years ended December 31, 2018 , 2017 , and 2016 , respectively.</t>
  </si>
  <si>
    <t>Defined Contribution Plan, Employer Matching Contribution, Percent of Match</t>
  </si>
  <si>
    <t>Defined Contribution Plan, Employer Matching Contribution, Percent of Employees' Gross Pay</t>
  </si>
  <si>
    <t>Defined Contribution Plan, Cost</t>
  </si>
  <si>
    <t>Quarterly Financial Information (Details) - USD ($) $ / shares in Units, $ in Thousands</t>
  </si>
  <si>
    <t>Oct. 10, 2017</t>
  </si>
  <si>
    <t>Gross Profit</t>
  </si>
  <si>
    <t>Quarterly Financial Information Quarterly Financial Information (Details) - USD ($) $ / shares in Units, $ in Thousands</t>
  </si>
  <si>
    <t>Long-Term Deposits (Details) $ in Millions</t>
  </si>
  <si>
    <t>Mar. 10, 2015facility</t>
  </si>
  <si>
    <t>Deferred Costs, Capitalized, Prepaid, and Other Assets Disclosure [Abstract]</t>
  </si>
  <si>
    <t>Deferred Costs, Capitalized, Prepaid, and Other Assets Disclosure [Table Text Block]</t>
  </si>
  <si>
    <t>In March 2015, NV Energy and Switch, Ltd. entered into a Substation Agreement and related land purchase agreement for land owned by a wholly-owned subsidiary of Switch, Ltd. Pursuant to the Substation Agreement, NV Energy designed, constructed, maintains, and owns a substation and related feeders in connection with service to Switch’s development of three of its data center facilities in Las Vegas. The substation was placed into service in April 2016. Switch has paid the associated costs and associated tax gross-up related to the development of the substation and related feeders as defined in the Substation Agreement. These costs are subject to reimbursement based upon Switch’s future power usage. Costs incurred as of December 31, 2018 totaled $3.3 million , of which $3.2 million is classified as long-term deposits and $0.1 million as property and equipment on the consolidated balance sheets. Costs incurred as of December 31, 2017 totaled $4.8 million , of which $3.8 million are classified as long-term deposits and $1.0 million as property and equipment on the consolidated balance sheets.</t>
  </si>
  <si>
    <t>Number Of Facilities Under Development | facility</t>
  </si>
  <si>
    <t>Long-Term Deposit - Built for Calculation Relationship [Line Items]</t>
  </si>
  <si>
    <t>Costs Incurred, Development of Property, Plant And Equipment, In Long-Term Deposits</t>
  </si>
  <si>
    <t>Costs Incurred, Development Of Property, Plant And Equipment</t>
  </si>
  <si>
    <t>Label</t>
  </si>
  <si>
    <t>Element</t>
  </si>
  <si>
    <t>Value</t>
  </si>
  <si>
    <t>swch_NetSettlementIssuanceofMembershipUnits</t>
  </si>
  <si>
    <t>us-gaap_DistributionMadeToLimitedLiabilityCompanyLLCMemberCashDistributionsDeclared</t>
  </si>
  <si>
    <t>Adjustments to Additional Paid in Capital, Share-based Compensation, Requisite Service Period Recognition</t>
  </si>
  <si>
    <t>us-gaap_AdjustmentsToAdditionalPaidInCapitalSharebasedCompensationRequisiteServicePeriodRecognitionValue</t>
  </si>
  <si>
    <t>us-gaap_OtherComprehensiveIncomeForeignCurrencyTransactionAndTranslationGainLossArisingDuringPeriodNetOfTax</t>
  </si>
  <si>
    <t>us-gaap_StockIssuedDuringPeriodValueShareBasedCompensation</t>
  </si>
  <si>
    <t>Noncontrolling Interest, Decrease from Distributions to Noncontrolling Interest Holders</t>
  </si>
  <si>
    <t>us-gaap_MinorityInterestDecreaseFromDistributionsToNoncontrollingInterestHolders</t>
  </si>
  <si>
    <t>Retained Earnings [Member]</t>
  </si>
  <si>
    <t>Net Income (Loss), Including Portion Attributable to Noncontrolling Interest</t>
  </si>
  <si>
    <t>us-gaap_ProfitLoss</t>
  </si>
  <si>
    <t>Additional Paid-in Capital [Member]</t>
  </si>
  <si>
    <t>Initial Public Offering, Allocation of Equity To Noncontrolling Interest</t>
  </si>
  <si>
    <t>swch_InitialPublicOfferingAllocationofEquityToNoncontrollingInterest</t>
  </si>
  <si>
    <t>Stockholders' Equity, Effect of Reorganization</t>
  </si>
  <si>
    <t>swch_StockholdersEquityEffectofReorganization</t>
  </si>
  <si>
    <t>Noncontrolling Interest [Member]</t>
  </si>
  <si>
    <t>Other Comprehensive Income (Loss), Foreign Currency Transaction and Translation Adjustment, Net of Tax</t>
  </si>
  <si>
    <t>us-gaap_OtherComprehensiveIncomeLossForeignCurrencyTransactionAndTranslationAdjustmentNetOfTax</t>
  </si>
  <si>
    <t>AOCI Attributable to Parent [Member]</t>
  </si>
  <si>
    <t>Common Class C [Member] | Common Stock [Member]</t>
  </si>
  <si>
    <t>Stock Issued During Period, Value, New Issues</t>
  </si>
  <si>
    <t>us-gaap_StockIssuedDuringPeriodValueNewIssues</t>
  </si>
  <si>
    <t>Stock Issued During Period, Shares, New Issues</t>
  </si>
  <si>
    <t>us-gaap_StockIssuedDuringPeriodSharesNewIssues</t>
  </si>
  <si>
    <t>Common Class C [Member] | Additional Paid-in Capital [Member]</t>
  </si>
  <si>
    <t>Common Class B [Member] | Common Stock [Member]</t>
  </si>
  <si>
    <t>Common Class B [Member] | Additional Paid-in Capital [Member]</t>
  </si>
  <si>
    <t>Common Class A [Member] | Common Stock [Member]</t>
  </si>
  <si>
    <t>Common Class A [Member] | Additional Paid-in Capital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3</v>
      </c>
    </row>
    <row r="16" spans="1:4">
      <c r="A16" s="4" t="s">
        <v>28</v>
      </c>
      <c r="B16" s="4" t="s">
        <v>29</v>
      </c>
    </row>
    <row r="17" spans="1:4">
      <c r="A17" s="4" t="s">
        <v>30</v>
      </c>
      <c r="B17" s="4" t="s">
        <v>31</v>
      </c>
    </row>
    <row r="18" spans="1:4">
      <c r="A18" s="4" t="s">
        <v>32</v>
      </c>
      <c r="B18" s="4" t="s">
        <v>31</v>
      </c>
    </row>
    <row r="19" spans="1:4">
      <c r="A19" s="4" t="s">
        <v>33</v>
      </c>
      <c r="D19" s="5" t="n">
        <v>553.9</v>
      </c>
    </row>
    <row r="20" spans="1:4">
      <c r="A20" s="4" t="s">
        <v>34</v>
      </c>
      <c r="B20" s="4" t="s">
        <v>23</v>
      </c>
    </row>
    <row r="21" spans="1:4">
      <c r="A21" s="4" t="s">
        <v>35</v>
      </c>
    </row>
    <row r="22" spans="1:4">
      <c r="A22" s="3" t="s">
        <v>5</v>
      </c>
    </row>
    <row r="23" spans="1:4">
      <c r="A23" s="4" t="s">
        <v>36</v>
      </c>
      <c r="C23" s="6" t="n">
        <v>55577650</v>
      </c>
    </row>
    <row r="24" spans="1:4">
      <c r="A24" s="4" t="s">
        <v>37</v>
      </c>
    </row>
    <row r="25" spans="1:4">
      <c r="A25" s="3" t="s">
        <v>5</v>
      </c>
    </row>
    <row r="26" spans="1:4">
      <c r="A26" s="4" t="s">
        <v>36</v>
      </c>
      <c r="C26" s="6" t="n">
        <v>148481538</v>
      </c>
    </row>
    <row r="27" spans="1:4">
      <c r="A27" s="4" t="s">
        <v>38</v>
      </c>
    </row>
    <row r="28" spans="1:4">
      <c r="A28" s="3" t="s">
        <v>5</v>
      </c>
    </row>
    <row r="29" spans="1:4">
      <c r="A29" s="4" t="s">
        <v>36</v>
      </c>
      <c r="C29" s="6" t="n">
        <v>42944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v>
      </c>
      <c r="B1" s="2" t="s">
        <v>2</v>
      </c>
      <c r="C1" s="2" t="s">
        <v>40</v>
      </c>
    </row>
    <row r="2" spans="1:3">
      <c r="A2" s="3" t="s">
        <v>41</v>
      </c>
    </row>
    <row r="3" spans="1:3">
      <c r="A3" s="4" t="s">
        <v>42</v>
      </c>
      <c r="B3" s="7" t="n">
        <v>81560</v>
      </c>
      <c r="C3" s="7" t="n">
        <v>264666</v>
      </c>
    </row>
    <row r="4" spans="1:3">
      <c r="A4" s="4" t="s">
        <v>43</v>
      </c>
      <c r="B4" s="6" t="n">
        <v>17654</v>
      </c>
      <c r="C4" s="6" t="n">
        <v>16386</v>
      </c>
    </row>
    <row r="5" spans="1:3">
      <c r="A5" s="4" t="s">
        <v>44</v>
      </c>
      <c r="B5" s="6" t="n">
        <v>6781</v>
      </c>
      <c r="C5" s="6" t="n">
        <v>5037</v>
      </c>
    </row>
    <row r="6" spans="1:3">
      <c r="A6" s="4" t="s">
        <v>45</v>
      </c>
      <c r="B6" s="6" t="n">
        <v>2332</v>
      </c>
      <c r="C6" s="6" t="n">
        <v>2101</v>
      </c>
    </row>
    <row r="7" spans="1:3">
      <c r="A7" s="4" t="s">
        <v>46</v>
      </c>
      <c r="B7" s="6" t="n">
        <v>108327</v>
      </c>
      <c r="C7" s="6" t="n">
        <v>288190</v>
      </c>
    </row>
    <row r="8" spans="1:3">
      <c r="A8" s="4" t="s">
        <v>47</v>
      </c>
      <c r="B8" s="6" t="n">
        <v>1302770</v>
      </c>
      <c r="C8" s="6" t="n">
        <v>1133572</v>
      </c>
    </row>
    <row r="9" spans="1:3">
      <c r="A9" s="4" t="s">
        <v>48</v>
      </c>
      <c r="B9" s="6" t="n">
        <v>3333</v>
      </c>
      <c r="C9" s="6" t="n">
        <v>3842</v>
      </c>
    </row>
    <row r="10" spans="1:3">
      <c r="A10" s="4" t="s">
        <v>49</v>
      </c>
      <c r="B10" s="6" t="n">
        <v>28550</v>
      </c>
      <c r="C10" s="6" t="n">
        <v>981</v>
      </c>
    </row>
    <row r="11" spans="1:3">
      <c r="A11" s="4" t="s">
        <v>50</v>
      </c>
      <c r="B11" s="6" t="n">
        <v>17050</v>
      </c>
      <c r="C11" s="6" t="n">
        <v>8174</v>
      </c>
    </row>
    <row r="12" spans="1:3">
      <c r="A12" s="4" t="s">
        <v>51</v>
      </c>
      <c r="B12" s="6" t="n">
        <v>1460030</v>
      </c>
      <c r="C12" s="6" t="n">
        <v>1434759</v>
      </c>
    </row>
    <row r="13" spans="1:3">
      <c r="A13" s="3" t="s">
        <v>52</v>
      </c>
    </row>
    <row r="14" spans="1:3">
      <c r="A14" s="4" t="s">
        <v>53</v>
      </c>
      <c r="B14" s="6" t="n">
        <v>6000</v>
      </c>
      <c r="C14" s="6" t="n">
        <v>6000</v>
      </c>
    </row>
    <row r="15" spans="1:3">
      <c r="A15" s="4" t="s">
        <v>54</v>
      </c>
      <c r="B15" s="6" t="n">
        <v>20501</v>
      </c>
      <c r="C15" s="6" t="n">
        <v>18934</v>
      </c>
    </row>
    <row r="16" spans="1:3">
      <c r="A16" s="4" t="s">
        <v>55</v>
      </c>
      <c r="B16" s="6" t="n">
        <v>5258</v>
      </c>
      <c r="C16" s="6" t="n">
        <v>5211</v>
      </c>
    </row>
    <row r="17" spans="1:3">
      <c r="A17" s="4" t="s">
        <v>56</v>
      </c>
      <c r="B17" s="6" t="n">
        <v>9778</v>
      </c>
      <c r="C17" s="6" t="n">
        <v>6469</v>
      </c>
    </row>
    <row r="18" spans="1:3">
      <c r="A18" s="4" t="s">
        <v>57</v>
      </c>
      <c r="B18" s="6" t="n">
        <v>12729</v>
      </c>
      <c r="C18" s="6" t="n">
        <v>7052</v>
      </c>
    </row>
    <row r="19" spans="1:3">
      <c r="A19" s="4" t="s">
        <v>58</v>
      </c>
      <c r="B19" s="6" t="n">
        <v>10800</v>
      </c>
      <c r="C19" s="6" t="n">
        <v>11482</v>
      </c>
    </row>
    <row r="20" spans="1:3">
      <c r="A20" s="4" t="s">
        <v>59</v>
      </c>
      <c r="B20" s="6" t="n">
        <v>9962</v>
      </c>
      <c r="C20" s="6" t="n">
        <v>8634</v>
      </c>
    </row>
    <row r="21" spans="1:3">
      <c r="A21" s="4" t="s">
        <v>60</v>
      </c>
      <c r="B21" s="6" t="n">
        <v>0</v>
      </c>
      <c r="C21" s="6" t="n">
        <v>2309</v>
      </c>
    </row>
    <row r="22" spans="1:3">
      <c r="A22" s="4" t="s">
        <v>61</v>
      </c>
      <c r="B22" s="6" t="n">
        <v>75028</v>
      </c>
      <c r="C22" s="6" t="n">
        <v>66091</v>
      </c>
    </row>
    <row r="23" spans="1:3">
      <c r="A23" s="4" t="s">
        <v>62</v>
      </c>
      <c r="B23" s="6" t="n">
        <v>580566</v>
      </c>
      <c r="C23" s="6" t="n">
        <v>585760</v>
      </c>
    </row>
    <row r="24" spans="1:3">
      <c r="A24" s="4" t="s">
        <v>63</v>
      </c>
      <c r="B24" s="6" t="n">
        <v>19466</v>
      </c>
      <c r="C24" s="6" t="n">
        <v>19466</v>
      </c>
    </row>
    <row r="25" spans="1:3">
      <c r="A25" s="4" t="s">
        <v>64</v>
      </c>
      <c r="B25" s="6" t="n">
        <v>22260</v>
      </c>
      <c r="C25" s="6" t="n">
        <v>19382</v>
      </c>
    </row>
    <row r="26" spans="1:3">
      <c r="A26" s="4" t="s">
        <v>65</v>
      </c>
      <c r="B26" s="6" t="n">
        <v>52535</v>
      </c>
      <c r="C26" s="6" t="n">
        <v>0</v>
      </c>
    </row>
    <row r="27" spans="1:3">
      <c r="A27" s="4" t="s">
        <v>66</v>
      </c>
      <c r="B27" s="6" t="n">
        <v>1823</v>
      </c>
      <c r="C27" s="6" t="n">
        <v>1927</v>
      </c>
    </row>
    <row r="28" spans="1:3">
      <c r="A28" s="4" t="s">
        <v>67</v>
      </c>
      <c r="B28" s="6" t="n">
        <v>751678</v>
      </c>
      <c r="C28" s="6" t="n">
        <v>692626</v>
      </c>
    </row>
    <row r="29" spans="1:3">
      <c r="A29" s="4" t="s">
        <v>68</v>
      </c>
      <c r="B29" s="4" t="s">
        <v>69</v>
      </c>
      <c r="C29" s="4" t="s">
        <v>69</v>
      </c>
    </row>
    <row r="30" spans="1:3">
      <c r="A30" s="3" t="s">
        <v>70</v>
      </c>
    </row>
    <row r="31" spans="1:3">
      <c r="A31" s="4" t="s">
        <v>71</v>
      </c>
      <c r="B31" s="6" t="n">
        <v>0</v>
      </c>
      <c r="C31" s="6" t="n">
        <v>0</v>
      </c>
    </row>
    <row r="32" spans="1:3">
      <c r="A32" s="4" t="s">
        <v>72</v>
      </c>
      <c r="B32" s="6" t="n">
        <v>140191</v>
      </c>
      <c r="C32" s="6" t="n">
        <v>107008</v>
      </c>
    </row>
    <row r="33" spans="1:3">
      <c r="A33" s="4" t="s">
        <v>73</v>
      </c>
      <c r="B33" s="6" t="n">
        <v>2693</v>
      </c>
      <c r="C33" s="6" t="n">
        <v>1602</v>
      </c>
    </row>
    <row r="34" spans="1:3">
      <c r="A34" s="4" t="s">
        <v>74</v>
      </c>
      <c r="B34" s="6" t="n">
        <v>79</v>
      </c>
      <c r="C34" s="6" t="n">
        <v>31</v>
      </c>
    </row>
    <row r="35" spans="1:3">
      <c r="A35" s="4" t="s">
        <v>75</v>
      </c>
      <c r="B35" s="6" t="n">
        <v>143210</v>
      </c>
      <c r="C35" s="6" t="n">
        <v>108894</v>
      </c>
    </row>
    <row r="36" spans="1:3">
      <c r="A36" s="4" t="s">
        <v>76</v>
      </c>
      <c r="B36" s="6" t="n">
        <v>565142</v>
      </c>
      <c r="C36" s="6" t="n">
        <v>633239</v>
      </c>
    </row>
    <row r="37" spans="1:3">
      <c r="A37" s="4" t="s">
        <v>77</v>
      </c>
      <c r="B37" s="6" t="n">
        <v>708352</v>
      </c>
      <c r="C37" s="6" t="n">
        <v>742133</v>
      </c>
    </row>
    <row r="38" spans="1:3">
      <c r="A38" s="4" t="s">
        <v>78</v>
      </c>
      <c r="B38" s="6" t="n">
        <v>1460030</v>
      </c>
      <c r="C38" s="6" t="n">
        <v>1434759</v>
      </c>
    </row>
    <row r="39" spans="1:3">
      <c r="A39" s="4" t="s">
        <v>35</v>
      </c>
    </row>
    <row r="40" spans="1:3">
      <c r="A40" s="3" t="s">
        <v>70</v>
      </c>
    </row>
    <row r="41" spans="1:3">
      <c r="A41" s="4" t="s">
        <v>79</v>
      </c>
      <c r="B41" s="6" t="n">
        <v>55</v>
      </c>
      <c r="C41" s="6" t="n">
        <v>36</v>
      </c>
    </row>
    <row r="42" spans="1:3">
      <c r="A42" s="4" t="s">
        <v>37</v>
      </c>
    </row>
    <row r="43" spans="1:3">
      <c r="A43" s="3" t="s">
        <v>70</v>
      </c>
    </row>
    <row r="44" spans="1:3">
      <c r="A44" s="4" t="s">
        <v>79</v>
      </c>
      <c r="B44" s="6" t="n">
        <v>149</v>
      </c>
      <c r="C44" s="6" t="n">
        <v>174</v>
      </c>
    </row>
    <row r="45" spans="1:3">
      <c r="A45" s="4" t="s">
        <v>38</v>
      </c>
    </row>
    <row r="46" spans="1:3">
      <c r="A46" s="3" t="s">
        <v>70</v>
      </c>
    </row>
    <row r="47" spans="1:3">
      <c r="A47" s="4" t="s">
        <v>79</v>
      </c>
      <c r="B47" s="7" t="n">
        <v>43</v>
      </c>
      <c r="C47" s="7" t="n">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21</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row r="25" spans="1:2">
      <c r="A25" s="4" t="s">
        <v>296</v>
      </c>
      <c r="B25" s="4" t="s">
        <v>297</v>
      </c>
    </row>
    <row r="26" spans="1:2">
      <c r="A26" s="4" t="s">
        <v>298</v>
      </c>
      <c r="B26" s="4" t="s">
        <v>299</v>
      </c>
    </row>
    <row r="27" spans="1:2">
      <c r="A27" s="4" t="s">
        <v>300</v>
      </c>
      <c r="B27" s="4" t="s">
        <v>301</v>
      </c>
    </row>
    <row r="28" spans="1:2">
      <c r="A28" s="4" t="s">
        <v>302</v>
      </c>
      <c r="B28"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233</v>
      </c>
    </row>
    <row r="4" spans="1:2">
      <c r="A4" s="4" t="s">
        <v>315</v>
      </c>
      <c r="B4"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317</v>
      </c>
      <c r="B1" s="2" t="s">
        <v>1</v>
      </c>
    </row>
    <row r="2" spans="1:3">
      <c r="B2" s="2" t="s">
        <v>2</v>
      </c>
      <c r="C2" s="2" t="s">
        <v>40</v>
      </c>
    </row>
    <row r="3" spans="1:3">
      <c r="A3" s="3" t="s">
        <v>318</v>
      </c>
    </row>
    <row r="4" spans="1:3">
      <c r="A4" s="4" t="s">
        <v>319</v>
      </c>
      <c r="B4" s="4" t="s">
        <v>320</v>
      </c>
    </row>
    <row r="5" spans="1:3">
      <c r="A5" s="4" t="s">
        <v>294</v>
      </c>
      <c r="B5" s="4" t="s">
        <v>321</v>
      </c>
    </row>
    <row r="6" spans="1:3">
      <c r="A6" s="4" t="s">
        <v>322</v>
      </c>
      <c r="B6" s="4" t="s">
        <v>323</v>
      </c>
      <c r="C6" s="4" t="s">
        <v>324</v>
      </c>
    </row>
    <row r="7" spans="1:3">
      <c r="A7" s="4" t="s">
        <v>325</v>
      </c>
      <c r="B7" s="4" t="s">
        <v>326</v>
      </c>
    </row>
    <row r="8" spans="1:3">
      <c r="A8" s="4" t="s">
        <v>327</v>
      </c>
      <c r="B8" s="4" t="s">
        <v>32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346</v>
      </c>
      <c r="B12" s="4" t="s">
        <v>347</v>
      </c>
    </row>
    <row r="13" spans="1:2">
      <c r="A13" s="4" t="s">
        <v>348</v>
      </c>
      <c r="B13" s="4" t="s">
        <v>3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0</v>
      </c>
      <c r="B1" s="2" t="s">
        <v>1</v>
      </c>
    </row>
    <row r="2" spans="1:2">
      <c r="B2" s="2" t="s">
        <v>2</v>
      </c>
    </row>
    <row r="3" spans="1:2">
      <c r="A3" s="3" t="s">
        <v>242</v>
      </c>
    </row>
    <row r="4" spans="1:2">
      <c r="A4" s="4" t="s">
        <v>351</v>
      </c>
      <c r="B4" s="4" t="s">
        <v>3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5</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8</v>
      </c>
      <c r="B1" s="2" t="s">
        <v>1</v>
      </c>
    </row>
    <row r="2" spans="1:2">
      <c r="B2" s="2" t="s">
        <v>2</v>
      </c>
    </row>
    <row r="3" spans="1:2">
      <c r="A3" s="3" t="s">
        <v>248</v>
      </c>
    </row>
    <row r="4" spans="1:2">
      <c r="A4" s="4" t="s">
        <v>359</v>
      </c>
      <c r="B4" s="4" t="s">
        <v>3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361</v>
      </c>
      <c r="B1" s="2" t="s">
        <v>1</v>
      </c>
    </row>
    <row r="2" spans="1:3">
      <c r="B2" s="2" t="s">
        <v>2</v>
      </c>
      <c r="C2" s="2" t="s">
        <v>40</v>
      </c>
    </row>
    <row r="3" spans="1:3">
      <c r="A3" s="3" t="s">
        <v>362</v>
      </c>
    </row>
    <row r="4" spans="1:3">
      <c r="A4" s="4" t="s">
        <v>363</v>
      </c>
      <c r="B4" s="4" t="s">
        <v>364</v>
      </c>
      <c r="C4" s="4" t="s">
        <v>36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40</v>
      </c>
    </row>
    <row r="2" spans="1:3">
      <c r="A2" s="3" t="s">
        <v>41</v>
      </c>
    </row>
    <row r="3" spans="1:3">
      <c r="A3" s="4" t="s">
        <v>81</v>
      </c>
      <c r="B3" s="7" t="n">
        <v>426</v>
      </c>
      <c r="C3" s="7" t="n">
        <v>472</v>
      </c>
    </row>
    <row r="4" spans="1:3">
      <c r="A4" s="3" t="s">
        <v>71</v>
      </c>
    </row>
    <row r="5" spans="1:3">
      <c r="A5" s="4" t="s">
        <v>82</v>
      </c>
      <c r="B5" s="8" t="n">
        <v>0.001</v>
      </c>
      <c r="C5" s="8" t="n">
        <v>0.001</v>
      </c>
    </row>
    <row r="6" spans="1:3">
      <c r="A6" s="4" t="s">
        <v>83</v>
      </c>
      <c r="B6" s="6" t="n">
        <v>10000000</v>
      </c>
      <c r="C6" s="6" t="n">
        <v>10000000</v>
      </c>
    </row>
    <row r="7" spans="1:3">
      <c r="A7" s="4" t="s">
        <v>84</v>
      </c>
      <c r="B7" s="6" t="n">
        <v>0</v>
      </c>
      <c r="C7" s="6" t="n">
        <v>0</v>
      </c>
    </row>
    <row r="8" spans="1:3">
      <c r="A8" s="4" t="s">
        <v>85</v>
      </c>
      <c r="B8" s="6" t="n">
        <v>0</v>
      </c>
      <c r="C8" s="6" t="n">
        <v>0</v>
      </c>
    </row>
    <row r="9" spans="1:3">
      <c r="A9" s="4" t="s">
        <v>35</v>
      </c>
    </row>
    <row r="10" spans="1:3">
      <c r="A10" s="3" t="s">
        <v>79</v>
      </c>
    </row>
    <row r="11" spans="1:3">
      <c r="A11" s="4" t="s">
        <v>86</v>
      </c>
      <c r="B11" s="8" t="n">
        <v>0.001</v>
      </c>
      <c r="C11" s="8" t="n">
        <v>0.001</v>
      </c>
    </row>
    <row r="12" spans="1:3">
      <c r="A12" s="4" t="s">
        <v>87</v>
      </c>
      <c r="B12" s="6" t="n">
        <v>750000000</v>
      </c>
      <c r="C12" s="6" t="n">
        <v>750000000</v>
      </c>
    </row>
    <row r="13" spans="1:3">
      <c r="A13" s="4" t="s">
        <v>88</v>
      </c>
      <c r="B13" s="6" t="n">
        <v>55218000</v>
      </c>
      <c r="C13" s="6" t="n">
        <v>35938000</v>
      </c>
    </row>
    <row r="14" spans="1:3">
      <c r="A14" s="4" t="s">
        <v>89</v>
      </c>
      <c r="B14" s="6" t="n">
        <v>55218000</v>
      </c>
      <c r="C14" s="6" t="n">
        <v>35938000</v>
      </c>
    </row>
    <row r="15" spans="1:3">
      <c r="A15" s="4" t="s">
        <v>90</v>
      </c>
    </row>
    <row r="16" spans="1:3">
      <c r="A16" s="3" t="s">
        <v>79</v>
      </c>
    </row>
    <row r="17" spans="1:3">
      <c r="A17" s="4" t="s">
        <v>86</v>
      </c>
      <c r="B17" s="8" t="n">
        <v>0.001</v>
      </c>
      <c r="C17" s="8" t="n">
        <v>0.001</v>
      </c>
    </row>
    <row r="18" spans="1:3">
      <c r="A18" s="4" t="s">
        <v>87</v>
      </c>
      <c r="B18" s="6" t="n">
        <v>300000000</v>
      </c>
      <c r="C18" s="6" t="n">
        <v>300000000</v>
      </c>
    </row>
    <row r="19" spans="1:3">
      <c r="A19" s="4" t="s">
        <v>88</v>
      </c>
      <c r="B19" s="6" t="n">
        <v>148482000</v>
      </c>
      <c r="C19" s="6" t="n">
        <v>173624000</v>
      </c>
    </row>
    <row r="20" spans="1:3">
      <c r="A20" s="4" t="s">
        <v>89</v>
      </c>
      <c r="B20" s="6" t="n">
        <v>148482000</v>
      </c>
      <c r="C20" s="6" t="n">
        <v>173624000</v>
      </c>
    </row>
    <row r="21" spans="1:3">
      <c r="A21" s="4" t="s">
        <v>38</v>
      </c>
    </row>
    <row r="22" spans="1:3">
      <c r="A22" s="3" t="s">
        <v>79</v>
      </c>
    </row>
    <row r="23" spans="1:3">
      <c r="A23" s="4" t="s">
        <v>86</v>
      </c>
      <c r="B23" s="8" t="n">
        <v>0.001</v>
      </c>
      <c r="C23" s="8" t="n">
        <v>0.001</v>
      </c>
    </row>
    <row r="24" spans="1:3">
      <c r="A24" s="4" t="s">
        <v>87</v>
      </c>
      <c r="B24" s="6" t="n">
        <v>75000000</v>
      </c>
      <c r="C24" s="6" t="n">
        <v>75000000</v>
      </c>
    </row>
    <row r="25" spans="1:3">
      <c r="A25" s="4" t="s">
        <v>88</v>
      </c>
      <c r="B25" s="6" t="n">
        <v>42945000</v>
      </c>
      <c r="C25" s="6" t="n">
        <v>42945000</v>
      </c>
    </row>
    <row r="26" spans="1:3">
      <c r="A26" s="4" t="s">
        <v>89</v>
      </c>
      <c r="B26" s="6" t="n">
        <v>42945000</v>
      </c>
      <c r="C26" s="6" t="n">
        <v>4294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6</v>
      </c>
      <c r="B1" s="2" t="s">
        <v>367</v>
      </c>
      <c r="C1" s="2" t="s">
        <v>2</v>
      </c>
      <c r="D1" s="2" t="s">
        <v>368</v>
      </c>
      <c r="E1" s="2" t="s">
        <v>40</v>
      </c>
    </row>
    <row r="2" spans="1:5">
      <c r="A2" s="3" t="s">
        <v>369</v>
      </c>
    </row>
    <row r="3" spans="1:5">
      <c r="A3" s="4" t="s">
        <v>370</v>
      </c>
      <c r="B3" s="6" t="n">
        <v>4700</v>
      </c>
    </row>
    <row r="4" spans="1:5">
      <c r="A4" s="4" t="s">
        <v>371</v>
      </c>
      <c r="B4" s="5" t="n">
        <v>4.9</v>
      </c>
    </row>
    <row r="5" spans="1:5">
      <c r="A5" s="4" t="s">
        <v>35</v>
      </c>
    </row>
    <row r="6" spans="1:5">
      <c r="A6" s="3" t="s">
        <v>369</v>
      </c>
    </row>
    <row r="7" spans="1:5">
      <c r="A7" s="4" t="s">
        <v>89</v>
      </c>
      <c r="C7" s="6" t="n">
        <v>55218</v>
      </c>
      <c r="E7" s="6" t="n">
        <v>35938</v>
      </c>
    </row>
    <row r="8" spans="1:5">
      <c r="A8" s="4" t="s">
        <v>372</v>
      </c>
    </row>
    <row r="9" spans="1:5">
      <c r="A9" s="3" t="s">
        <v>369</v>
      </c>
    </row>
    <row r="10" spans="1:5">
      <c r="A10" s="4" t="s">
        <v>373</v>
      </c>
      <c r="B10" s="5" t="n">
        <v>577.3</v>
      </c>
    </row>
    <row r="11" spans="1:5">
      <c r="A11" s="4" t="s">
        <v>374</v>
      </c>
    </row>
    <row r="12" spans="1:5">
      <c r="A12" s="3" t="s">
        <v>369</v>
      </c>
    </row>
    <row r="13" spans="1:5">
      <c r="A13" s="4" t="s">
        <v>370</v>
      </c>
      <c r="B13" s="6" t="n">
        <v>35900</v>
      </c>
    </row>
    <row r="14" spans="1:5">
      <c r="A14" s="4" t="s">
        <v>375</v>
      </c>
      <c r="B14" s="7" t="n">
        <v>17</v>
      </c>
    </row>
    <row r="15" spans="1:5">
      <c r="A15" s="4" t="s">
        <v>376</v>
      </c>
    </row>
    <row r="16" spans="1:5">
      <c r="A16" s="3" t="s">
        <v>369</v>
      </c>
    </row>
    <row r="17" spans="1:5">
      <c r="A17" s="4" t="s">
        <v>370</v>
      </c>
      <c r="B17" s="6" t="n">
        <v>35900</v>
      </c>
    </row>
    <row r="18" spans="1:5">
      <c r="A18" s="4" t="s">
        <v>377</v>
      </c>
    </row>
    <row r="19" spans="1:5">
      <c r="A19" s="3" t="s">
        <v>369</v>
      </c>
    </row>
    <row r="20" spans="1:5">
      <c r="A20" s="4" t="s">
        <v>378</v>
      </c>
      <c r="B20" s="4" t="s">
        <v>379</v>
      </c>
      <c r="C20" s="4" t="s">
        <v>380</v>
      </c>
    </row>
    <row r="21" spans="1:5">
      <c r="A21" s="4" t="s">
        <v>381</v>
      </c>
    </row>
    <row r="22" spans="1:5">
      <c r="A22" s="3" t="s">
        <v>369</v>
      </c>
    </row>
    <row r="23" spans="1:5">
      <c r="A23" s="4" t="s">
        <v>378</v>
      </c>
      <c r="B23" s="4" t="s">
        <v>382</v>
      </c>
    </row>
    <row r="24" spans="1:5">
      <c r="A24" s="4" t="s">
        <v>383</v>
      </c>
    </row>
    <row r="25" spans="1:5">
      <c r="A25" s="3" t="s">
        <v>369</v>
      </c>
    </row>
    <row r="26" spans="1:5">
      <c r="A26" s="4" t="s">
        <v>89</v>
      </c>
      <c r="B26" s="6" t="n">
        <v>216600</v>
      </c>
    </row>
    <row r="27" spans="1:5">
      <c r="A27" s="4" t="s">
        <v>376</v>
      </c>
    </row>
    <row r="28" spans="1:5">
      <c r="A28" s="3" t="s">
        <v>369</v>
      </c>
    </row>
    <row r="29" spans="1:5">
      <c r="A29" s="4" t="s">
        <v>384</v>
      </c>
      <c r="D29" s="4" t="s">
        <v>385</v>
      </c>
      <c r="E29" s="4" t="s">
        <v>3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387</v>
      </c>
      <c r="B1" s="2" t="s">
        <v>388</v>
      </c>
      <c r="C1" s="2" t="s">
        <v>389</v>
      </c>
      <c r="D1" s="2" t="s">
        <v>390</v>
      </c>
      <c r="E1" s="2" t="s">
        <v>1</v>
      </c>
    </row>
    <row r="2" spans="1:7">
      <c r="B2" s="2" t="s">
        <v>391</v>
      </c>
      <c r="C2" s="2" t="s">
        <v>368</v>
      </c>
      <c r="D2" s="2" t="s">
        <v>368</v>
      </c>
      <c r="E2" s="2" t="s">
        <v>2</v>
      </c>
      <c r="F2" s="2" t="s">
        <v>40</v>
      </c>
      <c r="G2" s="2" t="s">
        <v>92</v>
      </c>
    </row>
    <row r="3" spans="1:7">
      <c r="A3" s="3" t="s">
        <v>392</v>
      </c>
    </row>
    <row r="4" spans="1:7">
      <c r="A4" s="4" t="s">
        <v>393</v>
      </c>
      <c r="B4" s="7" t="n">
        <v>4900</v>
      </c>
      <c r="G4" s="7" t="n">
        <v>0</v>
      </c>
    </row>
    <row r="5" spans="1:7">
      <c r="A5" s="4" t="s">
        <v>394</v>
      </c>
      <c r="E5" s="7" t="n">
        <v>53300</v>
      </c>
      <c r="F5" s="7" t="n">
        <v>241400</v>
      </c>
    </row>
    <row r="6" spans="1:7">
      <c r="A6" s="4" t="s">
        <v>65</v>
      </c>
      <c r="E6" s="6" t="n">
        <v>52535</v>
      </c>
      <c r="F6" s="6" t="n">
        <v>0</v>
      </c>
    </row>
    <row r="7" spans="1:7">
      <c r="A7" s="4" t="s">
        <v>47</v>
      </c>
      <c r="E7" s="7" t="n">
        <v>1302770</v>
      </c>
      <c r="F7" s="6" t="n">
        <v>1133572</v>
      </c>
    </row>
    <row r="8" spans="1:7">
      <c r="A8" s="4" t="s">
        <v>395</v>
      </c>
    </row>
    <row r="9" spans="1:7">
      <c r="A9" s="3" t="s">
        <v>392</v>
      </c>
    </row>
    <row r="10" spans="1:7">
      <c r="A10" s="4" t="s">
        <v>47</v>
      </c>
      <c r="C10" s="7" t="n">
        <v>15000</v>
      </c>
      <c r="D10" s="7" t="n">
        <v>15000</v>
      </c>
    </row>
    <row r="11" spans="1:7">
      <c r="A11" s="4" t="s">
        <v>396</v>
      </c>
      <c r="C11" s="7" t="n">
        <v>1500</v>
      </c>
      <c r="F11" s="7" t="n">
        <v>800</v>
      </c>
    </row>
    <row r="12" spans="1:7">
      <c r="A12" s="4" t="s">
        <v>397</v>
      </c>
    </row>
    <row r="13" spans="1:7">
      <c r="A13" s="3" t="s">
        <v>392</v>
      </c>
    </row>
    <row r="14" spans="1:7">
      <c r="A14" s="4" t="s">
        <v>398</v>
      </c>
      <c r="D14" s="4" t="s">
        <v>399</v>
      </c>
    </row>
    <row r="15" spans="1:7">
      <c r="A15" s="4" t="s">
        <v>400</v>
      </c>
      <c r="D15" s="4" t="s">
        <v>401</v>
      </c>
    </row>
    <row r="16" spans="1:7">
      <c r="A16" s="4" t="s">
        <v>402</v>
      </c>
    </row>
    <row r="17" spans="1:7">
      <c r="A17" s="3" t="s">
        <v>392</v>
      </c>
    </row>
    <row r="18" spans="1:7">
      <c r="A18" s="4" t="s">
        <v>403</v>
      </c>
      <c r="E18" s="4" t="s">
        <v>404</v>
      </c>
      <c r="F18" s="4" t="s">
        <v>404</v>
      </c>
      <c r="G18" s="4" t="s">
        <v>404</v>
      </c>
    </row>
    <row r="19" spans="1:7">
      <c r="A19" s="4" t="s">
        <v>405</v>
      </c>
    </row>
    <row r="20" spans="1:7">
      <c r="A20" s="3" t="s">
        <v>392</v>
      </c>
    </row>
    <row r="21" spans="1:7">
      <c r="A21" s="4" t="s">
        <v>403</v>
      </c>
      <c r="E21" s="4" t="s">
        <v>406</v>
      </c>
      <c r="F21" s="4" t="s">
        <v>406</v>
      </c>
    </row>
    <row r="22" spans="1:7">
      <c r="A22" s="4" t="s">
        <v>407</v>
      </c>
    </row>
    <row r="23" spans="1:7">
      <c r="A23" s="3" t="s">
        <v>392</v>
      </c>
    </row>
    <row r="24" spans="1:7">
      <c r="A24" s="4" t="s">
        <v>403</v>
      </c>
      <c r="E24" s="4" t="s">
        <v>408</v>
      </c>
      <c r="F24" s="4" t="s">
        <v>408</v>
      </c>
      <c r="G24" s="4" t="s">
        <v>408</v>
      </c>
    </row>
  </sheetData>
  <mergeCells count="2">
    <mergeCell ref="A1:A2"/>
    <mergeCell ref="E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7"/>
  </cols>
  <sheetData>
    <row r="1" spans="1:2">
      <c r="A1" s="1" t="s">
        <v>409</v>
      </c>
      <c r="B1" s="2" t="s">
        <v>1</v>
      </c>
    </row>
    <row r="2" spans="1:2">
      <c r="B2" s="2" t="s">
        <v>2</v>
      </c>
    </row>
    <row r="3" spans="1:2">
      <c r="A3" s="4" t="s">
        <v>410</v>
      </c>
    </row>
    <row r="4" spans="1:2">
      <c r="A4" s="3" t="s">
        <v>411</v>
      </c>
    </row>
    <row r="5" spans="1:2">
      <c r="A5" s="4" t="s">
        <v>412</v>
      </c>
      <c r="B5" s="4" t="s">
        <v>413</v>
      </c>
    </row>
    <row r="6" spans="1:2">
      <c r="A6" s="4" t="s">
        <v>414</v>
      </c>
    </row>
    <row r="7" spans="1:2">
      <c r="A7" s="3" t="s">
        <v>411</v>
      </c>
    </row>
    <row r="8" spans="1:2">
      <c r="A8" s="4" t="s">
        <v>412</v>
      </c>
      <c r="B8" s="4" t="s">
        <v>415</v>
      </c>
    </row>
    <row r="9" spans="1:2">
      <c r="A9" s="4" t="s">
        <v>416</v>
      </c>
    </row>
    <row r="10" spans="1:2">
      <c r="A10" s="3" t="s">
        <v>411</v>
      </c>
    </row>
    <row r="11" spans="1:2">
      <c r="A11" s="4" t="s">
        <v>412</v>
      </c>
      <c r="B11" s="4" t="s">
        <v>417</v>
      </c>
    </row>
    <row r="12" spans="1:2">
      <c r="A12" s="4" t="s">
        <v>418</v>
      </c>
    </row>
    <row r="13" spans="1:2">
      <c r="A13" s="3" t="s">
        <v>411</v>
      </c>
    </row>
    <row r="14" spans="1:2">
      <c r="A14" s="4" t="s">
        <v>412</v>
      </c>
      <c r="B14" s="4" t="s">
        <v>419</v>
      </c>
    </row>
    <row r="15" spans="1:2">
      <c r="A15" s="4" t="s">
        <v>420</v>
      </c>
    </row>
    <row r="16" spans="1:2">
      <c r="A16" s="3" t="s">
        <v>411</v>
      </c>
    </row>
    <row r="17" spans="1:2">
      <c r="A17" s="4" t="s">
        <v>412</v>
      </c>
      <c r="B17" s="4" t="s">
        <v>421</v>
      </c>
    </row>
    <row r="18" spans="1:2">
      <c r="A18" s="4" t="s">
        <v>422</v>
      </c>
    </row>
    <row r="19" spans="1:2">
      <c r="A19" s="3" t="s">
        <v>411</v>
      </c>
    </row>
    <row r="20" spans="1:2">
      <c r="A20" s="4" t="s">
        <v>412</v>
      </c>
      <c r="B20" s="4" t="s">
        <v>417</v>
      </c>
    </row>
    <row r="21" spans="1:2">
      <c r="A21" s="4" t="s">
        <v>423</v>
      </c>
    </row>
    <row r="22" spans="1:2">
      <c r="A22" s="3" t="s">
        <v>411</v>
      </c>
    </row>
    <row r="23" spans="1:2">
      <c r="A23" s="4" t="s">
        <v>412</v>
      </c>
      <c r="B23" s="4" t="s">
        <v>417</v>
      </c>
    </row>
    <row r="24" spans="1:2">
      <c r="A24" s="4" t="s">
        <v>424</v>
      </c>
    </row>
    <row r="25" spans="1:2">
      <c r="A25" s="3" t="s">
        <v>411</v>
      </c>
    </row>
    <row r="26" spans="1:2">
      <c r="A26" s="4" t="s">
        <v>412</v>
      </c>
      <c r="B26" s="4" t="s">
        <v>419</v>
      </c>
    </row>
    <row r="27" spans="1:2">
      <c r="A27" s="4" t="s">
        <v>425</v>
      </c>
    </row>
    <row r="28" spans="1:2">
      <c r="A28" s="3" t="s">
        <v>411</v>
      </c>
    </row>
    <row r="29" spans="1:2">
      <c r="A29" s="4" t="s">
        <v>412</v>
      </c>
      <c r="B29" s="4" t="s">
        <v>426</v>
      </c>
    </row>
    <row r="30" spans="1:2">
      <c r="A30" s="4" t="s">
        <v>427</v>
      </c>
    </row>
    <row r="31" spans="1:2">
      <c r="A31" s="3" t="s">
        <v>411</v>
      </c>
    </row>
    <row r="32" spans="1:2">
      <c r="A32" s="4" t="s">
        <v>412</v>
      </c>
      <c r="B32" s="4" t="s">
        <v>413</v>
      </c>
    </row>
    <row r="33" spans="1:2">
      <c r="A33" s="4" t="s">
        <v>428</v>
      </c>
    </row>
    <row r="34" spans="1:2">
      <c r="A34" s="3" t="s">
        <v>411</v>
      </c>
    </row>
    <row r="35" spans="1:2">
      <c r="A35" s="4" t="s">
        <v>412</v>
      </c>
      <c r="B35" s="4" t="s">
        <v>429</v>
      </c>
    </row>
    <row r="36" spans="1:2">
      <c r="A36" s="4" t="s">
        <v>430</v>
      </c>
    </row>
    <row r="37" spans="1:2">
      <c r="A37" s="3" t="s">
        <v>411</v>
      </c>
    </row>
    <row r="38" spans="1:2">
      <c r="A38" s="4" t="s">
        <v>412</v>
      </c>
      <c r="B38" s="4" t="s">
        <v>431</v>
      </c>
    </row>
    <row r="39" spans="1:2">
      <c r="A39" s="4" t="s">
        <v>432</v>
      </c>
    </row>
    <row r="40" spans="1:2">
      <c r="A40" s="3" t="s">
        <v>411</v>
      </c>
    </row>
    <row r="41" spans="1:2">
      <c r="A41" s="4" t="s">
        <v>412</v>
      </c>
      <c r="B41" s="4" t="s">
        <v>415</v>
      </c>
    </row>
    <row r="42" spans="1:2">
      <c r="A42" s="4" t="s">
        <v>433</v>
      </c>
    </row>
    <row r="43" spans="1:2">
      <c r="A43" s="3" t="s">
        <v>411</v>
      </c>
    </row>
    <row r="44" spans="1:2">
      <c r="A44" s="4" t="s">
        <v>412</v>
      </c>
      <c r="B44" s="4" t="s">
        <v>434</v>
      </c>
    </row>
    <row r="45" spans="1:2">
      <c r="A45" s="4" t="s">
        <v>435</v>
      </c>
    </row>
    <row r="46" spans="1:2">
      <c r="A46" s="3" t="s">
        <v>411</v>
      </c>
    </row>
    <row r="47" spans="1:2">
      <c r="A47" s="4" t="s">
        <v>412</v>
      </c>
      <c r="B47" s="4" t="s">
        <v>4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367</v>
      </c>
      <c r="C1" s="2" t="s">
        <v>391</v>
      </c>
      <c r="D1" s="2" t="s">
        <v>92</v>
      </c>
    </row>
    <row r="2" spans="1:4">
      <c r="A2" s="3" t="s">
        <v>221</v>
      </c>
    </row>
    <row r="3" spans="1:4">
      <c r="A3" s="4" t="s">
        <v>393</v>
      </c>
      <c r="C3" s="5" t="n">
        <v>4.9</v>
      </c>
      <c r="D3" s="7" t="n">
        <v>0</v>
      </c>
    </row>
    <row r="4" spans="1:4">
      <c r="A4" s="4" t="s">
        <v>371</v>
      </c>
      <c r="B4" s="5" t="n">
        <v>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40</v>
      </c>
      <c r="D2" s="2" t="s">
        <v>92</v>
      </c>
    </row>
    <row r="3" spans="1:4">
      <c r="A3" s="4" t="s">
        <v>438</v>
      </c>
    </row>
    <row r="4" spans="1:4">
      <c r="A4" s="3" t="s">
        <v>439</v>
      </c>
    </row>
    <row r="5" spans="1:4">
      <c r="A5" s="4" t="s">
        <v>403</v>
      </c>
      <c r="B5" s="4" t="s">
        <v>408</v>
      </c>
      <c r="C5" s="4" t="s">
        <v>408</v>
      </c>
      <c r="D5" s="4" t="s">
        <v>40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40</v>
      </c>
      <c r="D2" s="2" t="s">
        <v>92</v>
      </c>
    </row>
    <row r="3" spans="1:4">
      <c r="A3" s="3" t="s">
        <v>221</v>
      </c>
    </row>
    <row r="4" spans="1:4">
      <c r="A4" s="4" t="s">
        <v>170</v>
      </c>
      <c r="B4" s="7" t="n">
        <v>207</v>
      </c>
      <c r="C4" s="7" t="n">
        <v>423</v>
      </c>
      <c r="D4" s="7" t="n">
        <v>38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v>
      </c>
      <c r="C1" s="2" t="s">
        <v>40</v>
      </c>
      <c r="D1" s="2" t="s">
        <v>92</v>
      </c>
    </row>
    <row r="2" spans="1:4">
      <c r="A2" s="3" t="s">
        <v>221</v>
      </c>
    </row>
    <row r="3" spans="1:4">
      <c r="A3" s="4" t="s">
        <v>442</v>
      </c>
      <c r="B3" s="5" t="n">
        <v>1.4</v>
      </c>
      <c r="C3" s="5" t="n">
        <v>1.8</v>
      </c>
      <c r="D3" s="5" t="n">
        <v>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40</v>
      </c>
    </row>
    <row r="2" spans="1:3">
      <c r="A2" s="3" t="s">
        <v>221</v>
      </c>
    </row>
    <row r="3" spans="1:3">
      <c r="A3" s="4" t="s">
        <v>444</v>
      </c>
      <c r="B3" s="7" t="n">
        <v>3649</v>
      </c>
      <c r="C3" s="7" t="n">
        <v>1042</v>
      </c>
    </row>
    <row r="4" spans="1:3">
      <c r="A4" s="4" t="s">
        <v>445</v>
      </c>
      <c r="B4" s="6" t="n">
        <v>-3508</v>
      </c>
      <c r="C4" s="6" t="n">
        <v>-1042</v>
      </c>
    </row>
    <row r="5" spans="1:3">
      <c r="A5" s="4" t="s">
        <v>446</v>
      </c>
      <c r="B5" s="7" t="n">
        <v>141</v>
      </c>
      <c r="C5"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40</v>
      </c>
    </row>
    <row r="2" spans="1:3">
      <c r="A2" s="3" t="s">
        <v>448</v>
      </c>
    </row>
    <row r="3" spans="1:3">
      <c r="A3" s="4" t="s">
        <v>449</v>
      </c>
      <c r="B3" s="5" t="n">
        <v>7.3</v>
      </c>
    </row>
    <row r="4" spans="1:3">
      <c r="A4" s="4" t="s">
        <v>450</v>
      </c>
      <c r="C4" s="7" t="n">
        <v>9</v>
      </c>
    </row>
    <row r="5" spans="1:3">
      <c r="A5" s="4" t="s">
        <v>451</v>
      </c>
    </row>
    <row r="6" spans="1:3">
      <c r="A6" s="3" t="s">
        <v>448</v>
      </c>
    </row>
    <row r="7" spans="1:3">
      <c r="A7" s="4" t="s">
        <v>449</v>
      </c>
      <c r="B7" s="5" t="n">
        <v>2.9</v>
      </c>
      <c r="C7" s="5" t="n">
        <v>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40</v>
      </c>
      <c r="D2" s="2" t="s">
        <v>92</v>
      </c>
    </row>
    <row r="3" spans="1:4">
      <c r="A3" s="3" t="s">
        <v>221</v>
      </c>
    </row>
    <row r="4" spans="1:4">
      <c r="A4" s="4" t="s">
        <v>453</v>
      </c>
      <c r="B4" s="5" t="n">
        <v>1.1</v>
      </c>
      <c r="C4" s="5" t="n">
        <v>1.8</v>
      </c>
      <c r="D4" s="5" t="n">
        <v>2.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40</v>
      </c>
      <c r="D2" s="2" t="s">
        <v>92</v>
      </c>
    </row>
    <row r="3" spans="1:4">
      <c r="A3" s="3" t="s">
        <v>93</v>
      </c>
    </row>
    <row r="4" spans="1:4">
      <c r="A4" s="4" t="s">
        <v>94</v>
      </c>
      <c r="B4" s="7" t="n">
        <v>405860</v>
      </c>
      <c r="C4" s="7" t="n">
        <v>378275</v>
      </c>
      <c r="D4" s="7" t="n">
        <v>318352</v>
      </c>
    </row>
    <row r="5" spans="1:4">
      <c r="A5" s="4" t="s">
        <v>95</v>
      </c>
      <c r="B5" s="6" t="n">
        <v>224413</v>
      </c>
      <c r="C5" s="6" t="n">
        <v>198230</v>
      </c>
      <c r="D5" s="6" t="n">
        <v>168844</v>
      </c>
    </row>
    <row r="6" spans="1:4">
      <c r="A6" s="4" t="s">
        <v>96</v>
      </c>
      <c r="B6" s="6" t="n">
        <v>181447</v>
      </c>
      <c r="C6" s="6" t="n">
        <v>180045</v>
      </c>
      <c r="D6" s="6" t="n">
        <v>149508</v>
      </c>
    </row>
    <row r="7" spans="1:4">
      <c r="A7" s="4" t="s">
        <v>97</v>
      </c>
      <c r="B7" s="6" t="n">
        <v>126768</v>
      </c>
      <c r="C7" s="6" t="n">
        <v>160569</v>
      </c>
      <c r="D7" s="6" t="n">
        <v>71420</v>
      </c>
    </row>
    <row r="8" spans="1:4">
      <c r="A8" s="4" t="s">
        <v>98</v>
      </c>
      <c r="B8" s="6" t="n">
        <v>0</v>
      </c>
      <c r="C8" s="6" t="n">
        <v>649</v>
      </c>
      <c r="D8" s="6" t="n">
        <v>27018</v>
      </c>
    </row>
    <row r="9" spans="1:4">
      <c r="A9" s="4" t="s">
        <v>99</v>
      </c>
      <c r="B9" s="6" t="n">
        <v>54679</v>
      </c>
      <c r="C9" s="6" t="n">
        <v>18827</v>
      </c>
      <c r="D9" s="6" t="n">
        <v>51070</v>
      </c>
    </row>
    <row r="10" spans="1:4">
      <c r="A10" s="3" t="s">
        <v>100</v>
      </c>
    </row>
    <row r="11" spans="1:4">
      <c r="A11" s="4" t="s">
        <v>101</v>
      </c>
      <c r="B11" s="6" t="n">
        <v>-26370</v>
      </c>
      <c r="C11" s="6" t="n">
        <v>-25079</v>
      </c>
      <c r="D11" s="6" t="n">
        <v>-10836</v>
      </c>
    </row>
    <row r="12" spans="1:4">
      <c r="A12" s="4" t="s">
        <v>102</v>
      </c>
      <c r="B12" s="6" t="n">
        <v>-331</v>
      </c>
      <c r="C12" s="6" t="n">
        <v>-1077</v>
      </c>
      <c r="D12" s="6" t="n">
        <v>-10138</v>
      </c>
    </row>
    <row r="13" spans="1:4">
      <c r="A13" s="4" t="s">
        <v>103</v>
      </c>
      <c r="B13" s="6" t="n">
        <v>0</v>
      </c>
      <c r="C13" s="6" t="n">
        <v>-3565</v>
      </c>
      <c r="D13" s="6" t="n">
        <v>0</v>
      </c>
    </row>
    <row r="14" spans="1:4">
      <c r="A14" s="4" t="s">
        <v>104</v>
      </c>
      <c r="B14" s="6" t="n">
        <v>0</v>
      </c>
      <c r="C14" s="6" t="n">
        <v>0</v>
      </c>
      <c r="D14" s="6" t="n">
        <v>-2371</v>
      </c>
    </row>
    <row r="15" spans="1:4">
      <c r="A15" s="4" t="s">
        <v>105</v>
      </c>
      <c r="B15" s="6" t="n">
        <v>0</v>
      </c>
      <c r="C15" s="6" t="n">
        <v>0</v>
      </c>
      <c r="D15" s="6" t="n">
        <v>2801</v>
      </c>
    </row>
    <row r="16" spans="1:4">
      <c r="A16" s="4" t="s">
        <v>106</v>
      </c>
      <c r="B16" s="6" t="n">
        <v>3283</v>
      </c>
      <c r="C16" s="6" t="n">
        <v>1333</v>
      </c>
      <c r="D16" s="6" t="n">
        <v>842</v>
      </c>
    </row>
    <row r="17" spans="1:4">
      <c r="A17" s="4" t="s">
        <v>107</v>
      </c>
      <c r="B17" s="6" t="n">
        <v>-23418</v>
      </c>
      <c r="C17" s="6" t="n">
        <v>-28388</v>
      </c>
      <c r="D17" s="6" t="n">
        <v>-19702</v>
      </c>
    </row>
    <row r="18" spans="1:4">
      <c r="A18" s="4" t="s">
        <v>108</v>
      </c>
      <c r="B18" s="6" t="n">
        <v>31261</v>
      </c>
      <c r="C18" s="6" t="n">
        <v>-9561</v>
      </c>
      <c r="D18" s="6" t="n">
        <v>31368</v>
      </c>
    </row>
    <row r="19" spans="1:4">
      <c r="A19" s="4" t="s">
        <v>109</v>
      </c>
      <c r="B19" s="6" t="n">
        <v>-1943</v>
      </c>
      <c r="C19" s="6" t="n">
        <v>981</v>
      </c>
      <c r="D19" s="6" t="n">
        <v>0</v>
      </c>
    </row>
    <row r="20" spans="1:4">
      <c r="A20" s="4" t="s">
        <v>110</v>
      </c>
      <c r="B20" s="6" t="n">
        <v>29318</v>
      </c>
      <c r="C20" s="6" t="n">
        <v>-8580</v>
      </c>
      <c r="D20" s="6" t="n">
        <v>31368</v>
      </c>
    </row>
    <row r="21" spans="1:4">
      <c r="A21" s="4" t="s">
        <v>111</v>
      </c>
      <c r="B21" s="6" t="n">
        <v>25266</v>
      </c>
      <c r="C21" s="6" t="n">
        <v>6628</v>
      </c>
      <c r="D21" s="6" t="n">
        <v>0</v>
      </c>
    </row>
    <row r="22" spans="1:4">
      <c r="A22" s="4" t="s">
        <v>112</v>
      </c>
      <c r="B22" s="7" t="n">
        <v>4052</v>
      </c>
      <c r="C22" s="7" t="n">
        <v>-15208</v>
      </c>
      <c r="D22" s="7" t="n">
        <v>31368</v>
      </c>
    </row>
    <row r="23" spans="1:4">
      <c r="A23" s="3" t="s">
        <v>113</v>
      </c>
    </row>
    <row r="24" spans="1:4">
      <c r="A24" s="4" t="s">
        <v>114</v>
      </c>
      <c r="B24" s="9" t="n">
        <v>0.09</v>
      </c>
      <c r="C24" s="9" t="n">
        <v>-1.88</v>
      </c>
      <c r="D24" s="9" t="n">
        <v>0.16</v>
      </c>
    </row>
    <row r="25" spans="1:4">
      <c r="A25" s="4" t="s">
        <v>115</v>
      </c>
      <c r="B25" s="9" t="n">
        <v>0.09</v>
      </c>
      <c r="C25" s="9" t="n">
        <v>-1.88</v>
      </c>
      <c r="D25" s="9" t="n">
        <v>0.15</v>
      </c>
    </row>
    <row r="26" spans="1:4">
      <c r="A26" s="3" t="s">
        <v>116</v>
      </c>
    </row>
    <row r="27" spans="1:4">
      <c r="A27" s="4" t="s">
        <v>117</v>
      </c>
      <c r="B27" s="6" t="n">
        <v>45682</v>
      </c>
      <c r="C27" s="6" t="n">
        <v>8074</v>
      </c>
      <c r="D27" s="6" t="n">
        <v>199047</v>
      </c>
    </row>
    <row r="28" spans="1:4">
      <c r="A28" s="4" t="s">
        <v>118</v>
      </c>
      <c r="B28" s="6" t="n">
        <v>45753</v>
      </c>
      <c r="C28" s="6" t="n">
        <v>8074</v>
      </c>
      <c r="D28" s="6" t="n">
        <v>203461</v>
      </c>
    </row>
    <row r="29" spans="1:4">
      <c r="A29" s="3" t="s">
        <v>119</v>
      </c>
    </row>
    <row r="30" spans="1:4">
      <c r="A30" s="4" t="s">
        <v>120</v>
      </c>
      <c r="B30" s="7" t="n">
        <v>331</v>
      </c>
      <c r="C30" s="7" t="n">
        <v>908</v>
      </c>
      <c r="D30" s="7" t="n">
        <v>-86</v>
      </c>
    </row>
    <row r="31" spans="1:4">
      <c r="A31" s="4" t="s">
        <v>121</v>
      </c>
      <c r="B31" s="6" t="n">
        <v>29649</v>
      </c>
      <c r="C31" s="6" t="n">
        <v>-7672</v>
      </c>
      <c r="D31" s="6" t="n">
        <v>31282</v>
      </c>
    </row>
    <row r="32" spans="1:4">
      <c r="A32" s="4" t="s">
        <v>122</v>
      </c>
      <c r="B32" s="6" t="n">
        <v>25549</v>
      </c>
      <c r="C32" s="6" t="n">
        <v>6732</v>
      </c>
      <c r="D32" s="6" t="n">
        <v>0</v>
      </c>
    </row>
    <row r="33" spans="1:4">
      <c r="A33" s="4" t="s">
        <v>123</v>
      </c>
      <c r="B33" s="7" t="n">
        <v>4100</v>
      </c>
      <c r="C33" s="7" t="n">
        <v>-14404</v>
      </c>
      <c r="D33" s="7" t="n">
        <v>312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40</v>
      </c>
    </row>
    <row r="2" spans="1:3">
      <c r="A2" s="3" t="s">
        <v>455</v>
      </c>
    </row>
    <row r="3" spans="1:3">
      <c r="A3" s="4" t="s">
        <v>456</v>
      </c>
      <c r="B3" s="7" t="n">
        <v>53293</v>
      </c>
      <c r="C3" s="7" t="n">
        <v>241439</v>
      </c>
    </row>
    <row r="4" spans="1:3">
      <c r="A4" s="4" t="s">
        <v>457</v>
      </c>
    </row>
    <row r="5" spans="1:3">
      <c r="A5" s="3" t="s">
        <v>455</v>
      </c>
    </row>
    <row r="6" spans="1:3">
      <c r="A6" s="4" t="s">
        <v>458</v>
      </c>
      <c r="B6" s="7" t="n">
        <v>53293</v>
      </c>
      <c r="C6" s="7" t="n">
        <v>2414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9</v>
      </c>
      <c r="B1" s="2" t="s">
        <v>389</v>
      </c>
      <c r="C1" s="2" t="s">
        <v>1</v>
      </c>
    </row>
    <row r="2" spans="1:5">
      <c r="B2" s="2" t="s">
        <v>368</v>
      </c>
      <c r="C2" s="2" t="s">
        <v>2</v>
      </c>
      <c r="D2" s="2" t="s">
        <v>40</v>
      </c>
      <c r="E2" s="2" t="s">
        <v>92</v>
      </c>
    </row>
    <row r="3" spans="1:5">
      <c r="A3" s="3" t="s">
        <v>460</v>
      </c>
    </row>
    <row r="4" spans="1:5">
      <c r="A4" s="4" t="s">
        <v>461</v>
      </c>
      <c r="C4" s="7" t="n">
        <v>26370</v>
      </c>
      <c r="D4" s="7" t="n">
        <v>25079</v>
      </c>
      <c r="E4" s="7" t="n">
        <v>10836</v>
      </c>
    </row>
    <row r="5" spans="1:5">
      <c r="A5" s="4" t="s">
        <v>462</v>
      </c>
    </row>
    <row r="6" spans="1:5">
      <c r="A6" s="3" t="s">
        <v>460</v>
      </c>
    </row>
    <row r="7" spans="1:5">
      <c r="A7" s="4" t="s">
        <v>396</v>
      </c>
      <c r="B7" s="7" t="n">
        <v>1500</v>
      </c>
      <c r="D7" s="6" t="n">
        <v>800</v>
      </c>
    </row>
    <row r="8" spans="1:5">
      <c r="A8" s="4" t="s">
        <v>461</v>
      </c>
      <c r="B8" s="7" t="n">
        <v>700</v>
      </c>
      <c r="D8" s="7" t="n">
        <v>400</v>
      </c>
    </row>
    <row r="9" spans="1:5">
      <c r="A9" s="4" t="s">
        <v>463</v>
      </c>
    </row>
    <row r="10" spans="1:5">
      <c r="A10" s="3" t="s">
        <v>460</v>
      </c>
    </row>
    <row r="11" spans="1:5">
      <c r="A11" s="4" t="s">
        <v>464</v>
      </c>
      <c r="C11" s="7" t="n">
        <v>3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5"/>
  </cols>
  <sheetData>
    <row r="1" spans="1:2">
      <c r="A1" s="1" t="s">
        <v>465</v>
      </c>
      <c r="B1" s="2" t="s">
        <v>390</v>
      </c>
    </row>
    <row r="2" spans="1:2">
      <c r="B2" s="2" t="s">
        <v>368</v>
      </c>
    </row>
    <row r="3" spans="1:2">
      <c r="A3" s="3" t="s">
        <v>221</v>
      </c>
    </row>
    <row r="4" spans="1:2">
      <c r="A4" s="4" t="s">
        <v>466</v>
      </c>
      <c r="B4" s="4" t="s">
        <v>4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30"/>
  </cols>
  <sheetData>
    <row r="1" spans="1:2">
      <c r="A1" s="1" t="s">
        <v>468</v>
      </c>
      <c r="B1" s="2" t="s">
        <v>469</v>
      </c>
    </row>
    <row r="2" spans="1:2">
      <c r="A2" s="3" t="s">
        <v>221</v>
      </c>
    </row>
    <row r="3" spans="1:2">
      <c r="A3" s="4" t="s">
        <v>470</v>
      </c>
      <c r="B3" s="6" t="n">
        <v>1</v>
      </c>
    </row>
    <row r="4" spans="1:2">
      <c r="A4" s="4" t="s">
        <v>471</v>
      </c>
      <c r="B4" s="8" t="n">
        <v>0.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472</v>
      </c>
      <c r="B1" s="2" t="s">
        <v>1</v>
      </c>
    </row>
    <row r="2" spans="1:2">
      <c r="B2" s="2" t="s">
        <v>2</v>
      </c>
    </row>
    <row r="3" spans="1:2">
      <c r="A3" s="4" t="s">
        <v>473</v>
      </c>
    </row>
    <row r="4" spans="1:2">
      <c r="A4" s="3" t="s">
        <v>474</v>
      </c>
    </row>
    <row r="5" spans="1:2">
      <c r="A5" s="4" t="s">
        <v>475</v>
      </c>
      <c r="B5" s="4" t="s">
        <v>426</v>
      </c>
    </row>
    <row r="6" spans="1:2">
      <c r="A6" s="4" t="s">
        <v>476</v>
      </c>
    </row>
    <row r="7" spans="1:2">
      <c r="A7" s="3" t="s">
        <v>474</v>
      </c>
    </row>
    <row r="8" spans="1:2">
      <c r="A8" s="4" t="s">
        <v>475</v>
      </c>
      <c r="B8"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77</v>
      </c>
      <c r="B1" s="2" t="s">
        <v>1</v>
      </c>
    </row>
    <row r="2" spans="1:4">
      <c r="B2" s="2" t="s">
        <v>2</v>
      </c>
      <c r="C2" s="2" t="s">
        <v>40</v>
      </c>
      <c r="D2" s="2" t="s">
        <v>92</v>
      </c>
    </row>
    <row r="3" spans="1:4">
      <c r="A3" s="3" t="s">
        <v>478</v>
      </c>
    </row>
    <row r="4" spans="1:4">
      <c r="A4" s="4" t="s">
        <v>479</v>
      </c>
      <c r="B4" s="7" t="n">
        <v>9900</v>
      </c>
      <c r="C4" s="7" t="n">
        <v>8300</v>
      </c>
    </row>
    <row r="5" spans="1:4">
      <c r="A5" s="4" t="s">
        <v>480</v>
      </c>
      <c r="B5" s="6" t="n">
        <v>1760595</v>
      </c>
      <c r="C5" s="6" t="n">
        <v>1486965</v>
      </c>
    </row>
    <row r="6" spans="1:4">
      <c r="A6" s="4" t="s">
        <v>481</v>
      </c>
      <c r="B6" s="6" t="n">
        <v>-457825</v>
      </c>
      <c r="C6" s="6" t="n">
        <v>-353393</v>
      </c>
    </row>
    <row r="7" spans="1:4">
      <c r="A7" s="4" t="s">
        <v>47</v>
      </c>
      <c r="B7" s="6" t="n">
        <v>1302770</v>
      </c>
      <c r="C7" s="6" t="n">
        <v>1133572</v>
      </c>
    </row>
    <row r="8" spans="1:4">
      <c r="A8" s="4" t="s">
        <v>168</v>
      </c>
      <c r="B8" s="6" t="n">
        <v>106666</v>
      </c>
      <c r="C8" s="6" t="n">
        <v>89124</v>
      </c>
      <c r="D8" s="7" t="n">
        <v>66591</v>
      </c>
    </row>
    <row r="9" spans="1:4">
      <c r="A9" s="4" t="s">
        <v>482</v>
      </c>
      <c r="B9" s="6" t="n">
        <v>4900</v>
      </c>
      <c r="C9" s="6" t="n">
        <v>2900</v>
      </c>
      <c r="D9" s="7" t="n">
        <v>2700</v>
      </c>
    </row>
    <row r="10" spans="1:4">
      <c r="A10" s="4" t="s">
        <v>483</v>
      </c>
    </row>
    <row r="11" spans="1:4">
      <c r="A11" s="3" t="s">
        <v>478</v>
      </c>
    </row>
    <row r="12" spans="1:4">
      <c r="A12" s="4" t="s">
        <v>480</v>
      </c>
      <c r="B12" s="6" t="n">
        <v>194711</v>
      </c>
      <c r="C12" s="6" t="n">
        <v>151286</v>
      </c>
    </row>
    <row r="13" spans="1:4">
      <c r="A13" s="4" t="s">
        <v>484</v>
      </c>
    </row>
    <row r="14" spans="1:4">
      <c r="A14" s="3" t="s">
        <v>478</v>
      </c>
    </row>
    <row r="15" spans="1:4">
      <c r="A15" s="4" t="s">
        <v>480</v>
      </c>
      <c r="B15" s="6" t="n">
        <v>412089</v>
      </c>
      <c r="C15" s="6" t="n">
        <v>338763</v>
      </c>
    </row>
    <row r="16" spans="1:4">
      <c r="A16" s="4" t="s">
        <v>485</v>
      </c>
    </row>
    <row r="17" spans="1:4">
      <c r="A17" s="3" t="s">
        <v>478</v>
      </c>
    </row>
    <row r="18" spans="1:4">
      <c r="A18" s="4" t="s">
        <v>480</v>
      </c>
      <c r="B18" s="6" t="n">
        <v>904722</v>
      </c>
      <c r="C18" s="6" t="n">
        <v>763790</v>
      </c>
    </row>
    <row r="19" spans="1:4">
      <c r="A19" s="4" t="s">
        <v>486</v>
      </c>
    </row>
    <row r="20" spans="1:4">
      <c r="A20" s="3" t="s">
        <v>478</v>
      </c>
    </row>
    <row r="21" spans="1:4">
      <c r="A21" s="4" t="s">
        <v>480</v>
      </c>
      <c r="B21" s="6" t="n">
        <v>33730</v>
      </c>
      <c r="C21" s="6" t="n">
        <v>35974</v>
      </c>
    </row>
    <row r="22" spans="1:4">
      <c r="A22" s="4" t="s">
        <v>487</v>
      </c>
    </row>
    <row r="23" spans="1:4">
      <c r="A23" s="3" t="s">
        <v>478</v>
      </c>
    </row>
    <row r="24" spans="1:4">
      <c r="A24" s="4" t="s">
        <v>480</v>
      </c>
      <c r="B24" s="6" t="n">
        <v>4247</v>
      </c>
      <c r="C24" s="6" t="n">
        <v>4247</v>
      </c>
    </row>
    <row r="25" spans="1:4">
      <c r="A25" s="4" t="s">
        <v>488</v>
      </c>
    </row>
    <row r="26" spans="1:4">
      <c r="A26" s="3" t="s">
        <v>478</v>
      </c>
    </row>
    <row r="27" spans="1:4">
      <c r="A27" s="4" t="s">
        <v>480</v>
      </c>
      <c r="B27" s="6" t="n">
        <v>5192</v>
      </c>
      <c r="C27" s="6" t="n">
        <v>5661</v>
      </c>
    </row>
    <row r="28" spans="1:4">
      <c r="A28" s="4" t="s">
        <v>489</v>
      </c>
    </row>
    <row r="29" spans="1:4">
      <c r="A29" s="3" t="s">
        <v>478</v>
      </c>
    </row>
    <row r="30" spans="1:4">
      <c r="A30" s="4" t="s">
        <v>480</v>
      </c>
      <c r="B30" s="6" t="n">
        <v>9912</v>
      </c>
      <c r="C30" s="6" t="n">
        <v>8459</v>
      </c>
    </row>
    <row r="31" spans="1:4">
      <c r="A31" s="4" t="s">
        <v>490</v>
      </c>
    </row>
    <row r="32" spans="1:4">
      <c r="A32" s="3" t="s">
        <v>478</v>
      </c>
    </row>
    <row r="33" spans="1:4">
      <c r="A33" s="4" t="s">
        <v>480</v>
      </c>
      <c r="B33" s="6" t="n">
        <v>34975</v>
      </c>
      <c r="C33" s="6" t="n">
        <v>30745</v>
      </c>
    </row>
    <row r="34" spans="1:4">
      <c r="A34" s="4" t="s">
        <v>414</v>
      </c>
    </row>
    <row r="35" spans="1:4">
      <c r="A35" s="3" t="s">
        <v>478</v>
      </c>
    </row>
    <row r="36" spans="1:4">
      <c r="A36" s="4" t="s">
        <v>480</v>
      </c>
      <c r="B36" s="6" t="n">
        <v>1685</v>
      </c>
      <c r="C36" s="6" t="n">
        <v>1573</v>
      </c>
    </row>
    <row r="37" spans="1:4">
      <c r="A37" s="4" t="s">
        <v>491</v>
      </c>
    </row>
    <row r="38" spans="1:4">
      <c r="A38" s="3" t="s">
        <v>478</v>
      </c>
    </row>
    <row r="39" spans="1:4">
      <c r="A39" s="4" t="s">
        <v>480</v>
      </c>
      <c r="B39" s="6" t="n">
        <v>34901</v>
      </c>
      <c r="C39" s="6" t="n">
        <v>31472</v>
      </c>
    </row>
    <row r="40" spans="1:4">
      <c r="A40" s="4" t="s">
        <v>492</v>
      </c>
    </row>
    <row r="41" spans="1:4">
      <c r="A41" s="3" t="s">
        <v>478</v>
      </c>
    </row>
    <row r="42" spans="1:4">
      <c r="A42" s="4" t="s">
        <v>480</v>
      </c>
      <c r="B42" s="6" t="n">
        <v>124431</v>
      </c>
      <c r="C42" s="6" t="n">
        <v>110559</v>
      </c>
    </row>
    <row r="43" spans="1:4">
      <c r="A43" s="4" t="s">
        <v>493</v>
      </c>
    </row>
    <row r="44" spans="1:4">
      <c r="A44" s="3" t="s">
        <v>478</v>
      </c>
    </row>
    <row r="45" spans="1:4">
      <c r="A45" s="4" t="s">
        <v>480</v>
      </c>
      <c r="B45" s="7" t="n">
        <v>0</v>
      </c>
      <c r="C45" s="7" t="n">
        <v>443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94</v>
      </c>
      <c r="B1" s="2" t="s">
        <v>1</v>
      </c>
    </row>
    <row r="2" spans="1:4">
      <c r="B2" s="2" t="s">
        <v>2</v>
      </c>
      <c r="C2" s="2" t="s">
        <v>40</v>
      </c>
      <c r="D2" s="2" t="s">
        <v>92</v>
      </c>
    </row>
    <row r="3" spans="1:4">
      <c r="A3" s="3" t="s">
        <v>224</v>
      </c>
    </row>
    <row r="4" spans="1:4">
      <c r="A4" s="4" t="s">
        <v>168</v>
      </c>
      <c r="B4" s="7" t="n">
        <v>106666</v>
      </c>
      <c r="C4" s="7" t="n">
        <v>89124</v>
      </c>
      <c r="D4" s="7" t="n">
        <v>66591</v>
      </c>
    </row>
    <row r="5" spans="1:4">
      <c r="A5" s="4" t="s">
        <v>479</v>
      </c>
      <c r="B5" s="6" t="n">
        <v>9900</v>
      </c>
      <c r="C5" s="6" t="n">
        <v>8300</v>
      </c>
    </row>
    <row r="6" spans="1:4">
      <c r="A6" s="4" t="s">
        <v>482</v>
      </c>
      <c r="B6" s="7" t="n">
        <v>4900</v>
      </c>
      <c r="C6" s="7" t="n">
        <v>2900</v>
      </c>
      <c r="D6" s="7" t="n">
        <v>27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5</v>
      </c>
      <c r="B1" s="2" t="s">
        <v>1</v>
      </c>
    </row>
    <row r="2" spans="1:4">
      <c r="B2" s="2" t="s">
        <v>2</v>
      </c>
      <c r="C2" s="2" t="s">
        <v>40</v>
      </c>
      <c r="D2" s="2" t="s">
        <v>92</v>
      </c>
    </row>
    <row r="3" spans="1:4">
      <c r="A3" s="3" t="s">
        <v>496</v>
      </c>
    </row>
    <row r="4" spans="1:4">
      <c r="A4" s="4" t="s">
        <v>168</v>
      </c>
      <c r="B4" s="7" t="n">
        <v>106666</v>
      </c>
      <c r="C4" s="7" t="n">
        <v>89124</v>
      </c>
      <c r="D4" s="7" t="n">
        <v>66591</v>
      </c>
    </row>
    <row r="5" spans="1:4">
      <c r="A5" s="4" t="s">
        <v>223</v>
      </c>
      <c r="B5" s="4" t="s">
        <v>497</v>
      </c>
    </row>
    <row r="6" spans="1:4">
      <c r="A6" s="4" t="s">
        <v>498</v>
      </c>
      <c r="B6" s="4" t="s">
        <v>499</v>
      </c>
    </row>
    <row r="7" spans="1:4">
      <c r="A7" s="4" t="s">
        <v>97</v>
      </c>
    </row>
    <row r="8" spans="1:4">
      <c r="A8" s="3" t="s">
        <v>496</v>
      </c>
    </row>
    <row r="9" spans="1:4">
      <c r="A9" s="4" t="s">
        <v>168</v>
      </c>
      <c r="B9" s="7" t="n">
        <v>2571</v>
      </c>
      <c r="C9" s="6" t="n">
        <v>1869</v>
      </c>
      <c r="D9" s="6" t="n">
        <v>529</v>
      </c>
    </row>
    <row r="10" spans="1:4">
      <c r="A10" s="4" t="s">
        <v>95</v>
      </c>
    </row>
    <row r="11" spans="1:4">
      <c r="A11" s="3" t="s">
        <v>496</v>
      </c>
    </row>
    <row r="12" spans="1:4">
      <c r="A12" s="4" t="s">
        <v>168</v>
      </c>
      <c r="B12" s="7" t="n">
        <v>104095</v>
      </c>
      <c r="C12" s="7" t="n">
        <v>87255</v>
      </c>
      <c r="D12" s="7" t="n">
        <v>6606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00</v>
      </c>
      <c r="B1" s="2" t="s">
        <v>1</v>
      </c>
    </row>
    <row r="2" spans="1:4">
      <c r="B2" s="2" t="s">
        <v>501</v>
      </c>
      <c r="C2" s="2" t="s">
        <v>502</v>
      </c>
      <c r="D2" s="2" t="s">
        <v>503</v>
      </c>
    </row>
    <row r="3" spans="1:4">
      <c r="A3" s="3" t="s">
        <v>504</v>
      </c>
    </row>
    <row r="4" spans="1:4">
      <c r="A4" s="4" t="s">
        <v>505</v>
      </c>
      <c r="B4" s="6" t="n">
        <v>2</v>
      </c>
    </row>
    <row r="5" spans="1:4">
      <c r="A5" s="4" t="s">
        <v>506</v>
      </c>
      <c r="B5" s="7" t="n">
        <v>331000</v>
      </c>
      <c r="C5" s="7" t="n">
        <v>1077000</v>
      </c>
      <c r="D5" s="7" t="n">
        <v>5764000</v>
      </c>
    </row>
    <row r="6" spans="1:4">
      <c r="A6" s="4" t="s">
        <v>507</v>
      </c>
      <c r="D6" s="6" t="n">
        <v>2400000</v>
      </c>
    </row>
    <row r="7" spans="1:4">
      <c r="A7" s="4" t="s">
        <v>507</v>
      </c>
      <c r="D7" s="6" t="n">
        <v>600000</v>
      </c>
    </row>
    <row r="8" spans="1:4">
      <c r="A8" s="4" t="s">
        <v>508</v>
      </c>
    </row>
    <row r="9" spans="1:4">
      <c r="A9" s="3" t="s">
        <v>504</v>
      </c>
    </row>
    <row r="10" spans="1:4">
      <c r="A10" s="4" t="s">
        <v>509</v>
      </c>
      <c r="B10" s="4" t="s">
        <v>510</v>
      </c>
    </row>
    <row r="11" spans="1:4">
      <c r="A11" s="4" t="s">
        <v>511</v>
      </c>
      <c r="B11" s="7" t="n">
        <v>1300000</v>
      </c>
      <c r="C11" s="6" t="n">
        <v>1300000</v>
      </c>
    </row>
    <row r="12" spans="1:4">
      <c r="A12" s="4" t="s">
        <v>512</v>
      </c>
      <c r="B12" s="6" t="n">
        <v>0</v>
      </c>
    </row>
    <row r="13" spans="1:4">
      <c r="A13" s="4" t="s">
        <v>506</v>
      </c>
      <c r="B13" s="6" t="n">
        <v>300000</v>
      </c>
      <c r="C13" s="6" t="n">
        <v>1100000</v>
      </c>
      <c r="D13" s="6" t="n">
        <v>2100000</v>
      </c>
    </row>
    <row r="14" spans="1:4">
      <c r="A14" s="4" t="s">
        <v>513</v>
      </c>
    </row>
    <row r="15" spans="1:4">
      <c r="A15" s="3" t="s">
        <v>504</v>
      </c>
    </row>
    <row r="16" spans="1:4">
      <c r="A16" s="4" t="s">
        <v>514</v>
      </c>
      <c r="B16" s="7" t="n">
        <v>400000</v>
      </c>
      <c r="C16" s="6" t="n">
        <v>300000</v>
      </c>
    </row>
    <row r="17" spans="1:4">
      <c r="A17" s="4" t="s">
        <v>515</v>
      </c>
    </row>
    <row r="18" spans="1:4">
      <c r="A18" s="3" t="s">
        <v>504</v>
      </c>
    </row>
    <row r="19" spans="1:4">
      <c r="A19" s="4" t="s">
        <v>509</v>
      </c>
      <c r="B19" s="4" t="s">
        <v>516</v>
      </c>
    </row>
    <row r="20" spans="1:4">
      <c r="A20" s="4" t="s">
        <v>511</v>
      </c>
      <c r="B20" s="7" t="n">
        <v>10000000</v>
      </c>
      <c r="C20" s="6" t="n">
        <v>10000000</v>
      </c>
    </row>
    <row r="21" spans="1:4">
      <c r="A21" s="4" t="s">
        <v>512</v>
      </c>
      <c r="D21" s="6" t="n">
        <v>4400000</v>
      </c>
    </row>
    <row r="22" spans="1:4">
      <c r="A22" s="4" t="s">
        <v>506</v>
      </c>
      <c r="D22" s="6" t="n">
        <v>-3700000</v>
      </c>
    </row>
    <row r="23" spans="1:4">
      <c r="A23" s="4" t="s">
        <v>517</v>
      </c>
      <c r="D23" s="7" t="n">
        <v>900000</v>
      </c>
    </row>
    <row r="24" spans="1:4">
      <c r="A24" s="4" t="s">
        <v>518</v>
      </c>
      <c r="C24" s="7" t="n">
        <v>77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40</v>
      </c>
    </row>
    <row r="2" spans="1:3">
      <c r="A2" s="3" t="s">
        <v>227</v>
      </c>
    </row>
    <row r="3" spans="1:3">
      <c r="A3" s="4" t="s">
        <v>520</v>
      </c>
      <c r="B3" s="7" t="n">
        <v>2334</v>
      </c>
      <c r="C3" s="7" t="n">
        <v>2169</v>
      </c>
    </row>
    <row r="4" spans="1:3">
      <c r="A4" s="4" t="s">
        <v>521</v>
      </c>
      <c r="B4" s="6" t="n">
        <v>12888</v>
      </c>
      <c r="C4" s="6" t="n">
        <v>17075</v>
      </c>
    </row>
    <row r="5" spans="1:3">
      <c r="A5" s="4" t="s">
        <v>522</v>
      </c>
      <c r="B5" s="6" t="n">
        <v>3128</v>
      </c>
      <c r="C5" s="6" t="n">
        <v>2583</v>
      </c>
    </row>
    <row r="6" spans="1:3">
      <c r="A6" s="4" t="s">
        <v>523</v>
      </c>
      <c r="B6" s="7" t="n">
        <v>17145</v>
      </c>
      <c r="C6" s="7" t="n">
        <v>194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40</v>
      </c>
      <c r="D2" s="2" t="s">
        <v>92</v>
      </c>
    </row>
    <row r="3" spans="1:4">
      <c r="A3" s="3" t="s">
        <v>93</v>
      </c>
    </row>
    <row r="4" spans="1:4">
      <c r="A4" s="4" t="s">
        <v>125</v>
      </c>
      <c r="B4" s="7" t="n">
        <v>1636</v>
      </c>
      <c r="C4" s="7" t="n">
        <v>1303</v>
      </c>
      <c r="D4" s="7" t="n">
        <v>9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40</v>
      </c>
      <c r="D2" s="2" t="s">
        <v>92</v>
      </c>
    </row>
    <row r="3" spans="1:4">
      <c r="A3" s="3" t="s">
        <v>227</v>
      </c>
    </row>
    <row r="4" spans="1:4">
      <c r="A4" s="4" t="s">
        <v>525</v>
      </c>
      <c r="B4" s="7" t="n">
        <v>466</v>
      </c>
      <c r="C4" s="7" t="n">
        <v>700</v>
      </c>
      <c r="D4" s="7" t="n">
        <v>1239</v>
      </c>
    </row>
    <row r="5" spans="1:4">
      <c r="A5" s="4" t="s">
        <v>526</v>
      </c>
      <c r="B5" s="6" t="n">
        <v>-1558</v>
      </c>
      <c r="C5" s="6" t="n">
        <v>-3467</v>
      </c>
      <c r="D5" s="6" t="n">
        <v>-2313</v>
      </c>
    </row>
    <row r="6" spans="1:4">
      <c r="A6" s="4" t="s">
        <v>527</v>
      </c>
      <c r="B6" s="7" t="n">
        <v>-5652</v>
      </c>
      <c r="C6" s="7" t="n">
        <v>-5834</v>
      </c>
      <c r="D6" s="7" t="n">
        <v>-1235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528</v>
      </c>
      <c r="B1" s="2" t="s">
        <v>1</v>
      </c>
    </row>
    <row r="2" spans="1:3">
      <c r="B2" s="2" t="s">
        <v>529</v>
      </c>
      <c r="C2" s="2" t="s">
        <v>502</v>
      </c>
    </row>
    <row r="3" spans="1:3">
      <c r="A3" s="3" t="s">
        <v>530</v>
      </c>
    </row>
    <row r="4" spans="1:3">
      <c r="A4" s="4" t="s">
        <v>531</v>
      </c>
      <c r="B4" s="6" t="n">
        <v>2</v>
      </c>
    </row>
    <row r="5" spans="1:3">
      <c r="A5" s="4" t="s">
        <v>60</v>
      </c>
      <c r="B5" s="7" t="n">
        <v>0</v>
      </c>
      <c r="C5" s="7" t="n">
        <v>2309000</v>
      </c>
    </row>
    <row r="6" spans="1:3">
      <c r="A6" s="4" t="s">
        <v>532</v>
      </c>
      <c r="B6" s="4" t="s">
        <v>434</v>
      </c>
    </row>
    <row r="7" spans="1:3">
      <c r="A7" s="4" t="s">
        <v>533</v>
      </c>
      <c r="B7" s="7" t="n">
        <v>2064000</v>
      </c>
    </row>
    <row r="8" spans="1:3">
      <c r="A8" s="4" t="s">
        <v>534</v>
      </c>
      <c r="B8" s="6" t="n">
        <v>2124000</v>
      </c>
    </row>
    <row r="9" spans="1:3">
      <c r="A9" s="4" t="s">
        <v>535</v>
      </c>
      <c r="B9" s="6" t="n">
        <v>2243000</v>
      </c>
    </row>
    <row r="10" spans="1:3">
      <c r="A10" s="4" t="s">
        <v>536</v>
      </c>
      <c r="B10" s="6" t="n">
        <v>2306000</v>
      </c>
    </row>
    <row r="11" spans="1:3">
      <c r="A11" s="4" t="s">
        <v>537</v>
      </c>
      <c r="B11" s="6" t="n">
        <v>2432000</v>
      </c>
    </row>
    <row r="12" spans="1:3">
      <c r="A12" s="4" t="s">
        <v>538</v>
      </c>
      <c r="B12" s="6" t="n">
        <v>28898000</v>
      </c>
    </row>
    <row r="13" spans="1:3">
      <c r="A13" s="4" t="s">
        <v>539</v>
      </c>
      <c r="B13" s="6" t="n">
        <v>40067000</v>
      </c>
    </row>
    <row r="14" spans="1:3">
      <c r="A14" s="4" t="s">
        <v>540</v>
      </c>
      <c r="B14" s="6" t="n">
        <v>-20601000</v>
      </c>
    </row>
    <row r="15" spans="1:3">
      <c r="A15" s="4" t="s">
        <v>541</v>
      </c>
      <c r="B15" s="7" t="n">
        <v>19466000</v>
      </c>
    </row>
    <row r="16" spans="1:3">
      <c r="A16" s="4" t="s">
        <v>542</v>
      </c>
      <c r="B16" s="4" t="s">
        <v>431</v>
      </c>
    </row>
    <row r="17" spans="1:3">
      <c r="A17" s="4" t="s">
        <v>543</v>
      </c>
      <c r="B17" s="4" t="s">
        <v>417</v>
      </c>
    </row>
    <row r="18" spans="1:3">
      <c r="A18" s="4" t="s">
        <v>487</v>
      </c>
    </row>
    <row r="19" spans="1:3">
      <c r="A19" s="3" t="s">
        <v>530</v>
      </c>
    </row>
    <row r="20" spans="1:3">
      <c r="A20" s="4" t="s">
        <v>544</v>
      </c>
      <c r="B20" s="7" t="n">
        <v>100000</v>
      </c>
      <c r="C20" s="6" t="n">
        <v>500000</v>
      </c>
    </row>
    <row r="21" spans="1:3">
      <c r="A21" s="4" t="s">
        <v>532</v>
      </c>
      <c r="B21" s="4" t="s">
        <v>545</v>
      </c>
    </row>
    <row r="22" spans="1:3">
      <c r="A22" s="4" t="s">
        <v>546</v>
      </c>
      <c r="B22" s="7" t="n">
        <v>100000</v>
      </c>
      <c r="C22" s="6" t="n">
        <v>1000000</v>
      </c>
    </row>
    <row r="23" spans="1:3">
      <c r="A23" s="4" t="s">
        <v>539</v>
      </c>
      <c r="B23" s="6" t="n">
        <v>0</v>
      </c>
    </row>
    <row r="24" spans="1:3">
      <c r="A24" s="4" t="s">
        <v>547</v>
      </c>
    </row>
    <row r="25" spans="1:3">
      <c r="A25" s="3" t="s">
        <v>530</v>
      </c>
    </row>
    <row r="26" spans="1:3">
      <c r="A26" s="4" t="s">
        <v>544</v>
      </c>
      <c r="B26" s="6" t="n">
        <v>6100000</v>
      </c>
    </row>
    <row r="27" spans="1:3">
      <c r="A27" s="4" t="s">
        <v>548</v>
      </c>
    </row>
    <row r="28" spans="1:3">
      <c r="A28" s="3" t="s">
        <v>530</v>
      </c>
    </row>
    <row r="29" spans="1:3">
      <c r="A29" s="4" t="s">
        <v>544</v>
      </c>
      <c r="B29" s="6" t="n">
        <v>12300000</v>
      </c>
      <c r="C29" s="6" t="n">
        <v>15200000</v>
      </c>
    </row>
    <row r="30" spans="1:3">
      <c r="A30" s="4" t="s">
        <v>60</v>
      </c>
      <c r="B30" s="7" t="n">
        <v>300000</v>
      </c>
      <c r="C30" s="7" t="n">
        <v>2300000</v>
      </c>
    </row>
    <row r="31" spans="1:3">
      <c r="A31" s="4" t="s">
        <v>542</v>
      </c>
      <c r="B31"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49</v>
      </c>
      <c r="B1" s="2" t="s">
        <v>1</v>
      </c>
    </row>
    <row r="2" spans="1:4">
      <c r="B2" s="2" t="s">
        <v>2</v>
      </c>
      <c r="C2" s="2" t="s">
        <v>40</v>
      </c>
      <c r="D2" s="2" t="s">
        <v>92</v>
      </c>
    </row>
    <row r="3" spans="1:4">
      <c r="A3" s="3" t="s">
        <v>550</v>
      </c>
    </row>
    <row r="4" spans="1:4">
      <c r="A4" s="4" t="s">
        <v>551</v>
      </c>
      <c r="B4" s="7" t="n">
        <v>7306</v>
      </c>
    </row>
    <row r="5" spans="1:4">
      <c r="A5" s="4" t="s">
        <v>552</v>
      </c>
      <c r="B5" s="6" t="n">
        <v>7359</v>
      </c>
    </row>
    <row r="6" spans="1:4">
      <c r="A6" s="4" t="s">
        <v>553</v>
      </c>
      <c r="B6" s="6" t="n">
        <v>4885</v>
      </c>
    </row>
    <row r="7" spans="1:4">
      <c r="A7" s="4" t="s">
        <v>554</v>
      </c>
      <c r="B7" s="6" t="n">
        <v>3060</v>
      </c>
    </row>
    <row r="8" spans="1:4">
      <c r="A8" s="4" t="s">
        <v>555</v>
      </c>
      <c r="B8" s="6" t="n">
        <v>2071</v>
      </c>
    </row>
    <row r="9" spans="1:4">
      <c r="A9" s="4" t="s">
        <v>556</v>
      </c>
      <c r="B9" s="6" t="n">
        <v>55226</v>
      </c>
    </row>
    <row r="10" spans="1:4">
      <c r="A10" s="4" t="s">
        <v>557</v>
      </c>
      <c r="B10" s="6" t="n">
        <v>79907</v>
      </c>
    </row>
    <row r="11" spans="1:4">
      <c r="A11" s="4" t="s">
        <v>558</v>
      </c>
      <c r="B11" s="6" t="n">
        <v>7700</v>
      </c>
      <c r="C11" s="7" t="n">
        <v>7400</v>
      </c>
      <c r="D11" s="7" t="n">
        <v>8700</v>
      </c>
    </row>
    <row r="12" spans="1:4">
      <c r="A12" s="4" t="s">
        <v>559</v>
      </c>
    </row>
    <row r="13" spans="1:4">
      <c r="A13" s="3" t="s">
        <v>550</v>
      </c>
    </row>
    <row r="14" spans="1:4">
      <c r="A14" s="4" t="s">
        <v>551</v>
      </c>
      <c r="B14" s="6" t="n">
        <v>4824</v>
      </c>
    </row>
    <row r="15" spans="1:4">
      <c r="A15" s="4" t="s">
        <v>552</v>
      </c>
      <c r="B15" s="6" t="n">
        <v>4872</v>
      </c>
    </row>
    <row r="16" spans="1:4">
      <c r="A16" s="4" t="s">
        <v>553</v>
      </c>
      <c r="B16" s="6" t="n">
        <v>4260</v>
      </c>
    </row>
    <row r="17" spans="1:4">
      <c r="A17" s="4" t="s">
        <v>554</v>
      </c>
      <c r="B17" s="6" t="n">
        <v>2863</v>
      </c>
    </row>
    <row r="18" spans="1:4">
      <c r="A18" s="4" t="s">
        <v>555</v>
      </c>
      <c r="B18" s="6" t="n">
        <v>2051</v>
      </c>
    </row>
    <row r="19" spans="1:4">
      <c r="A19" s="4" t="s">
        <v>556</v>
      </c>
      <c r="B19" s="6" t="n">
        <v>54603</v>
      </c>
    </row>
    <row r="20" spans="1:4">
      <c r="A20" s="4" t="s">
        <v>557</v>
      </c>
      <c r="B20" s="6" t="n">
        <v>73473</v>
      </c>
    </row>
    <row r="21" spans="1:4">
      <c r="A21" s="4" t="s">
        <v>558</v>
      </c>
      <c r="B21" s="6" t="n">
        <v>5000</v>
      </c>
      <c r="C21" s="7" t="n">
        <v>4800</v>
      </c>
      <c r="D21" s="7" t="n">
        <v>4200</v>
      </c>
    </row>
    <row r="22" spans="1:4">
      <c r="A22" s="4" t="s">
        <v>560</v>
      </c>
    </row>
    <row r="23" spans="1:4">
      <c r="A23" s="3" t="s">
        <v>550</v>
      </c>
    </row>
    <row r="24" spans="1:4">
      <c r="A24" s="4" t="s">
        <v>551</v>
      </c>
      <c r="B24" s="6" t="n">
        <v>2482</v>
      </c>
    </row>
    <row r="25" spans="1:4">
      <c r="A25" s="4" t="s">
        <v>552</v>
      </c>
      <c r="B25" s="6" t="n">
        <v>2487</v>
      </c>
    </row>
    <row r="26" spans="1:4">
      <c r="A26" s="4" t="s">
        <v>553</v>
      </c>
      <c r="B26" s="6" t="n">
        <v>625</v>
      </c>
    </row>
    <row r="27" spans="1:4">
      <c r="A27" s="4" t="s">
        <v>554</v>
      </c>
      <c r="B27" s="6" t="n">
        <v>197</v>
      </c>
    </row>
    <row r="28" spans="1:4">
      <c r="A28" s="4" t="s">
        <v>555</v>
      </c>
      <c r="B28" s="6" t="n">
        <v>20</v>
      </c>
    </row>
    <row r="29" spans="1:4">
      <c r="A29" s="4" t="s">
        <v>556</v>
      </c>
      <c r="B29" s="6" t="n">
        <v>623</v>
      </c>
    </row>
    <row r="30" spans="1:4">
      <c r="A30" s="4" t="s">
        <v>557</v>
      </c>
      <c r="B30" s="7" t="n">
        <v>64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7"/>
    <col customWidth="1" max="5" min="5" width="14"/>
    <col customWidth="1" max="6" min="6" width="21"/>
    <col customWidth="1" max="7" min="7" width="37"/>
    <col customWidth="1" max="8" min="8" width="14"/>
    <col customWidth="1" max="9" min="9" width="21"/>
    <col customWidth="1" max="10" min="10" width="21"/>
    <col customWidth="1" max="11" min="11" width="21"/>
    <col customWidth="1" max="12" min="12" width="24"/>
    <col customWidth="1" max="13" min="13" width="21"/>
  </cols>
  <sheetData>
    <row r="1" spans="1:13">
      <c r="A1" s="1" t="s">
        <v>561</v>
      </c>
      <c r="B1" s="2" t="s">
        <v>562</v>
      </c>
      <c r="C1" s="2" t="s">
        <v>563</v>
      </c>
      <c r="D1" s="2" t="s">
        <v>564</v>
      </c>
      <c r="E1" s="2" t="s">
        <v>565</v>
      </c>
      <c r="F1" s="2" t="s">
        <v>566</v>
      </c>
      <c r="G1" s="2" t="s">
        <v>567</v>
      </c>
      <c r="H1" s="2" t="s">
        <v>568</v>
      </c>
      <c r="I1" s="2" t="s">
        <v>569</v>
      </c>
      <c r="J1" s="2" t="s">
        <v>502</v>
      </c>
      <c r="K1" s="2" t="s">
        <v>503</v>
      </c>
      <c r="L1" s="2" t="s">
        <v>570</v>
      </c>
      <c r="M1" s="2" t="s">
        <v>571</v>
      </c>
    </row>
    <row r="2" spans="1:13">
      <c r="A2" s="3" t="s">
        <v>572</v>
      </c>
    </row>
    <row r="3" spans="1:13">
      <c r="A3" s="4" t="s">
        <v>573</v>
      </c>
      <c r="L3" s="7" t="n">
        <v>33400</v>
      </c>
    </row>
    <row r="4" spans="1:13">
      <c r="A4" s="4" t="s">
        <v>574</v>
      </c>
      <c r="I4" s="7" t="n">
        <v>900</v>
      </c>
    </row>
    <row r="5" spans="1:13">
      <c r="A5" s="4" t="s">
        <v>98</v>
      </c>
      <c r="I5" s="6" t="n">
        <v>0</v>
      </c>
      <c r="J5" s="7" t="n">
        <v>649</v>
      </c>
      <c r="K5" s="7" t="n">
        <v>27018</v>
      </c>
    </row>
    <row r="6" spans="1:13">
      <c r="A6" s="4" t="s">
        <v>575</v>
      </c>
      <c r="I6" s="6" t="n">
        <v>500</v>
      </c>
      <c r="J6" s="6" t="n">
        <v>400</v>
      </c>
    </row>
    <row r="7" spans="1:13">
      <c r="A7" s="4" t="s">
        <v>576</v>
      </c>
    </row>
    <row r="8" spans="1:13">
      <c r="A8" s="3" t="s">
        <v>572</v>
      </c>
    </row>
    <row r="9" spans="1:13">
      <c r="A9" s="4" t="s">
        <v>577</v>
      </c>
      <c r="I9" s="6" t="n">
        <v>1907</v>
      </c>
    </row>
    <row r="10" spans="1:13">
      <c r="A10" s="4" t="s">
        <v>573</v>
      </c>
      <c r="I10" s="6" t="n">
        <v>33134</v>
      </c>
    </row>
    <row r="11" spans="1:13">
      <c r="A11" s="4" t="s">
        <v>578</v>
      </c>
      <c r="I11" s="6" t="n">
        <v>1907</v>
      </c>
    </row>
    <row r="12" spans="1:13">
      <c r="A12" s="4" t="s">
        <v>574</v>
      </c>
      <c r="I12" s="6" t="n">
        <v>1739</v>
      </c>
    </row>
    <row r="13" spans="1:13">
      <c r="A13" s="4" t="s">
        <v>579</v>
      </c>
      <c r="I13" s="6" t="n">
        <v>1739</v>
      </c>
    </row>
    <row r="14" spans="1:13">
      <c r="A14" s="4" t="s">
        <v>580</v>
      </c>
      <c r="I14" s="6" t="n">
        <v>1738</v>
      </c>
    </row>
    <row r="15" spans="1:13">
      <c r="A15" s="4" t="s">
        <v>581</v>
      </c>
      <c r="I15" s="6" t="n">
        <v>24104</v>
      </c>
    </row>
    <row r="16" spans="1:13">
      <c r="A16" s="4" t="s">
        <v>582</v>
      </c>
    </row>
    <row r="17" spans="1:13">
      <c r="A17" s="3" t="s">
        <v>572</v>
      </c>
    </row>
    <row r="18" spans="1:13">
      <c r="A18" s="4" t="s">
        <v>583</v>
      </c>
      <c r="L18" s="6" t="n">
        <v>40</v>
      </c>
    </row>
    <row r="19" spans="1:13">
      <c r="A19" s="4" t="s">
        <v>584</v>
      </c>
      <c r="E19" s="4" t="s">
        <v>585</v>
      </c>
    </row>
    <row r="20" spans="1:13">
      <c r="A20" s="4" t="s">
        <v>586</v>
      </c>
    </row>
    <row r="21" spans="1:13">
      <c r="A21" s="3" t="s">
        <v>572</v>
      </c>
    </row>
    <row r="22" spans="1:13">
      <c r="A22" s="4" t="s">
        <v>584</v>
      </c>
      <c r="F22" s="4" t="s">
        <v>587</v>
      </c>
    </row>
    <row r="23" spans="1:13">
      <c r="A23" s="4" t="s">
        <v>573</v>
      </c>
      <c r="I23" s="6" t="n">
        <v>1800</v>
      </c>
    </row>
    <row r="24" spans="1:13">
      <c r="A24" s="4" t="s">
        <v>578</v>
      </c>
      <c r="I24" s="6" t="n">
        <v>900</v>
      </c>
    </row>
    <row r="25" spans="1:13">
      <c r="A25" s="4" t="s">
        <v>588</v>
      </c>
      <c r="F25" s="7" t="n">
        <v>100</v>
      </c>
    </row>
    <row r="26" spans="1:13">
      <c r="A26" s="4" t="s">
        <v>589</v>
      </c>
    </row>
    <row r="27" spans="1:13">
      <c r="A27" s="3" t="s">
        <v>572</v>
      </c>
    </row>
    <row r="28" spans="1:13">
      <c r="A28" s="4" t="s">
        <v>573</v>
      </c>
      <c r="C28" s="7" t="n">
        <v>6500</v>
      </c>
    </row>
    <row r="29" spans="1:13">
      <c r="A29" s="4" t="s">
        <v>590</v>
      </c>
    </row>
    <row r="30" spans="1:13">
      <c r="A30" s="3" t="s">
        <v>572</v>
      </c>
    </row>
    <row r="31" spans="1:13">
      <c r="A31" s="4" t="s">
        <v>583</v>
      </c>
      <c r="C31" s="6" t="n">
        <v>10</v>
      </c>
      <c r="D31" s="6" t="n">
        <v>10</v>
      </c>
    </row>
    <row r="32" spans="1:13">
      <c r="A32" s="4" t="s">
        <v>584</v>
      </c>
      <c r="C32" s="4" t="s">
        <v>591</v>
      </c>
      <c r="D32" s="4" t="s">
        <v>592</v>
      </c>
    </row>
    <row r="33" spans="1:13">
      <c r="A33" s="4" t="s">
        <v>573</v>
      </c>
      <c r="C33" s="7" t="n">
        <v>1200</v>
      </c>
      <c r="M33" s="7" t="n">
        <v>4900</v>
      </c>
    </row>
    <row r="34" spans="1:13">
      <c r="A34" s="4" t="s">
        <v>578</v>
      </c>
      <c r="I34" s="6" t="n">
        <v>3400</v>
      </c>
    </row>
    <row r="35" spans="1:13">
      <c r="A35" s="4" t="s">
        <v>593</v>
      </c>
    </row>
    <row r="36" spans="1:13">
      <c r="A36" s="3" t="s">
        <v>572</v>
      </c>
    </row>
    <row r="37" spans="1:13">
      <c r="A37" s="4" t="s">
        <v>573</v>
      </c>
      <c r="C37" s="7" t="n">
        <v>400</v>
      </c>
    </row>
    <row r="38" spans="1:13">
      <c r="A38" s="4" t="s">
        <v>594</v>
      </c>
    </row>
    <row r="39" spans="1:13">
      <c r="A39" s="3" t="s">
        <v>572</v>
      </c>
    </row>
    <row r="40" spans="1:13">
      <c r="A40" s="4" t="s">
        <v>573</v>
      </c>
      <c r="J40" s="6" t="n">
        <v>15800</v>
      </c>
    </row>
    <row r="41" spans="1:13">
      <c r="A41" s="4" t="s">
        <v>578</v>
      </c>
      <c r="J41" s="6" t="n">
        <v>11100</v>
      </c>
    </row>
    <row r="42" spans="1:13">
      <c r="A42" s="4" t="s">
        <v>574</v>
      </c>
      <c r="J42" s="7" t="n">
        <v>4700</v>
      </c>
    </row>
    <row r="43" spans="1:13">
      <c r="A43" s="4" t="s">
        <v>595</v>
      </c>
    </row>
    <row r="44" spans="1:13">
      <c r="A44" s="3" t="s">
        <v>572</v>
      </c>
    </row>
    <row r="45" spans="1:13">
      <c r="A45" s="4" t="s">
        <v>584</v>
      </c>
      <c r="H45" s="4" t="s">
        <v>419</v>
      </c>
    </row>
    <row r="46" spans="1:13">
      <c r="A46" s="4" t="s">
        <v>573</v>
      </c>
      <c r="I46" s="6" t="n">
        <v>20300</v>
      </c>
    </row>
    <row r="47" spans="1:13">
      <c r="A47" s="4" t="s">
        <v>596</v>
      </c>
    </row>
    <row r="48" spans="1:13">
      <c r="A48" s="3" t="s">
        <v>572</v>
      </c>
    </row>
    <row r="49" spans="1:13">
      <c r="A49" s="4" t="s">
        <v>597</v>
      </c>
      <c r="G49" s="6" t="n">
        <v>82</v>
      </c>
    </row>
    <row r="50" spans="1:13">
      <c r="A50" s="4" t="s">
        <v>584</v>
      </c>
      <c r="G50" s="4" t="s">
        <v>417</v>
      </c>
    </row>
    <row r="51" spans="1:13">
      <c r="A51" s="4" t="s">
        <v>573</v>
      </c>
      <c r="I51" s="6" t="n">
        <v>300</v>
      </c>
    </row>
    <row r="52" spans="1:13">
      <c r="A52" s="4" t="s">
        <v>598</v>
      </c>
    </row>
    <row r="53" spans="1:13">
      <c r="A53" s="3" t="s">
        <v>572</v>
      </c>
    </row>
    <row r="54" spans="1:13">
      <c r="A54" s="4" t="s">
        <v>584</v>
      </c>
      <c r="B54" s="4" t="s">
        <v>419</v>
      </c>
    </row>
    <row r="55" spans="1:13">
      <c r="A55" s="4" t="s">
        <v>573</v>
      </c>
      <c r="I55" s="7" t="n">
        <v>12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599</v>
      </c>
      <c r="B1" s="2" t="s">
        <v>600</v>
      </c>
    </row>
    <row r="2" spans="1:2">
      <c r="A2" s="3" t="s">
        <v>572</v>
      </c>
    </row>
    <row r="3" spans="1:2">
      <c r="A3" s="4" t="s">
        <v>573</v>
      </c>
      <c r="B3" s="5" t="n">
        <v>3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1</v>
      </c>
      <c r="B1" s="2" t="s">
        <v>1</v>
      </c>
    </row>
    <row r="2" spans="1:4">
      <c r="B2" s="2" t="s">
        <v>2</v>
      </c>
      <c r="C2" s="2" t="s">
        <v>40</v>
      </c>
      <c r="D2" s="2" t="s">
        <v>92</v>
      </c>
    </row>
    <row r="3" spans="1:4">
      <c r="A3" s="3" t="s">
        <v>602</v>
      </c>
    </row>
    <row r="4" spans="1:4">
      <c r="A4" s="4" t="s">
        <v>603</v>
      </c>
      <c r="B4" s="7" t="n">
        <v>22601</v>
      </c>
      <c r="C4" s="7" t="n">
        <v>0</v>
      </c>
    </row>
    <row r="5" spans="1:4">
      <c r="A5" s="4" t="s">
        <v>604</v>
      </c>
      <c r="B5" s="4" t="s">
        <v>605</v>
      </c>
      <c r="C5" s="4" t="s">
        <v>606</v>
      </c>
    </row>
    <row r="6" spans="1:4">
      <c r="A6" s="4" t="s">
        <v>607</v>
      </c>
      <c r="B6" s="7" t="n">
        <v>0</v>
      </c>
      <c r="C6" s="7" t="n">
        <v>0</v>
      </c>
    </row>
    <row r="7" spans="1:4">
      <c r="A7" s="4" t="s">
        <v>608</v>
      </c>
      <c r="B7" s="6" t="n">
        <v>31379</v>
      </c>
      <c r="C7" s="6" t="n">
        <v>-8386</v>
      </c>
    </row>
    <row r="8" spans="1:4">
      <c r="A8" s="4" t="s">
        <v>609</v>
      </c>
      <c r="B8" s="6" t="n">
        <v>-118</v>
      </c>
      <c r="C8" s="6" t="n">
        <v>-1175</v>
      </c>
    </row>
    <row r="9" spans="1:4">
      <c r="A9" s="4" t="s">
        <v>610</v>
      </c>
      <c r="B9" s="6" t="n">
        <v>31261</v>
      </c>
      <c r="C9" s="6" t="n">
        <v>-9561</v>
      </c>
      <c r="D9" s="7" t="n">
        <v>31368</v>
      </c>
    </row>
    <row r="10" spans="1:4">
      <c r="A10" s="4" t="s">
        <v>65</v>
      </c>
      <c r="B10" s="7" t="n">
        <v>52535</v>
      </c>
      <c r="C10" s="7" t="n">
        <v>0</v>
      </c>
    </row>
    <row r="11" spans="1:4">
      <c r="A11" s="4" t="s">
        <v>322</v>
      </c>
      <c r="B11" s="4" t="s">
        <v>323</v>
      </c>
      <c r="C11" s="4" t="s">
        <v>324</v>
      </c>
    </row>
    <row r="12" spans="1:4">
      <c r="A12" s="4" t="s">
        <v>611</v>
      </c>
      <c r="B12" s="7" t="n">
        <v>0</v>
      </c>
      <c r="C12" s="7" t="n">
        <v>0</v>
      </c>
    </row>
    <row r="13" spans="1:4">
      <c r="A13" s="4" t="s">
        <v>612</v>
      </c>
      <c r="B13" s="6" t="n">
        <v>0</v>
      </c>
      <c r="C13" s="6" t="n">
        <v>0</v>
      </c>
    </row>
    <row r="14" spans="1:4">
      <c r="A14" s="4" t="s">
        <v>613</v>
      </c>
      <c r="B14" s="6" t="n">
        <v>1939</v>
      </c>
      <c r="C14" s="6" t="n">
        <v>-978</v>
      </c>
    </row>
    <row r="15" spans="1:4">
      <c r="A15" s="4" t="s">
        <v>614</v>
      </c>
      <c r="B15" s="6" t="n">
        <v>1943</v>
      </c>
      <c r="C15" s="6" t="n">
        <v>-981</v>
      </c>
    </row>
    <row r="16" spans="1:4">
      <c r="A16" s="4" t="s">
        <v>615</v>
      </c>
      <c r="B16" s="6" t="n">
        <v>4</v>
      </c>
      <c r="C16" s="6" t="n">
        <v>-3</v>
      </c>
    </row>
    <row r="17" spans="1:4">
      <c r="A17" s="4" t="s">
        <v>49</v>
      </c>
      <c r="B17" s="7" t="n">
        <v>1943</v>
      </c>
      <c r="C17" s="7" t="n">
        <v>-981</v>
      </c>
      <c r="D17" s="7" t="n">
        <v>0</v>
      </c>
    </row>
    <row r="18" spans="1:4">
      <c r="A18" s="4" t="s">
        <v>616</v>
      </c>
      <c r="B18" s="4" t="s">
        <v>617</v>
      </c>
      <c r="C18" s="4" t="s">
        <v>618</v>
      </c>
    </row>
    <row r="19" spans="1:4">
      <c r="A19" s="4" t="s">
        <v>619</v>
      </c>
      <c r="B19" s="4" t="s">
        <v>404</v>
      </c>
      <c r="C19" s="4" t="s">
        <v>620</v>
      </c>
    </row>
    <row r="20" spans="1:4">
      <c r="A20" s="4" t="s">
        <v>621</v>
      </c>
      <c r="B20" s="4" t="s">
        <v>404</v>
      </c>
      <c r="C20" s="4" t="s">
        <v>622</v>
      </c>
    </row>
    <row r="21" spans="1:4">
      <c r="A21" s="4" t="s">
        <v>623</v>
      </c>
      <c r="B21" s="4" t="s">
        <v>624</v>
      </c>
      <c r="C21" s="4" t="s">
        <v>625</v>
      </c>
    </row>
    <row r="22" spans="1:4">
      <c r="A22" s="4" t="s">
        <v>626</v>
      </c>
      <c r="B22" s="4" t="s">
        <v>627</v>
      </c>
      <c r="C22" s="4" t="s">
        <v>628</v>
      </c>
    </row>
    <row r="23" spans="1:4">
      <c r="A23" s="4" t="s">
        <v>629</v>
      </c>
      <c r="B23" s="7" t="n">
        <v>5949</v>
      </c>
      <c r="C23" s="7" t="n">
        <v>981</v>
      </c>
    </row>
    <row r="24" spans="1:4">
      <c r="A24" s="4" t="s">
        <v>630</v>
      </c>
      <c r="B24" s="6" t="n">
        <v>28550</v>
      </c>
      <c r="C24" s="6" t="n">
        <v>981</v>
      </c>
    </row>
    <row r="25" spans="1:4">
      <c r="A25" s="4" t="s">
        <v>631</v>
      </c>
      <c r="B25" s="6" t="n">
        <v>0</v>
      </c>
      <c r="C25" s="6" t="n">
        <v>0</v>
      </c>
    </row>
    <row r="26" spans="1:4">
      <c r="A26" s="4" t="s">
        <v>631</v>
      </c>
      <c r="B26" s="6" t="n">
        <v>28550</v>
      </c>
      <c r="C26" s="6" t="n">
        <v>981</v>
      </c>
    </row>
    <row r="27" spans="1:4">
      <c r="A27" s="4" t="s">
        <v>632</v>
      </c>
      <c r="B27" s="6" t="n">
        <v>0</v>
      </c>
      <c r="C27" s="6" t="n">
        <v>0</v>
      </c>
    </row>
    <row r="28" spans="1:4">
      <c r="A28" s="4" t="s">
        <v>633</v>
      </c>
      <c r="B28" s="6" t="n">
        <v>0</v>
      </c>
      <c r="C28" s="6" t="n">
        <v>0</v>
      </c>
    </row>
    <row r="29" spans="1:4">
      <c r="A29" s="4" t="s">
        <v>634</v>
      </c>
      <c r="B29" s="6" t="n">
        <v>28550</v>
      </c>
      <c r="C29" s="7" t="n">
        <v>981</v>
      </c>
    </row>
    <row r="30" spans="1:4">
      <c r="A30" s="4" t="s">
        <v>635</v>
      </c>
    </row>
    <row r="31" spans="1:4">
      <c r="A31" s="3" t="s">
        <v>602</v>
      </c>
    </row>
    <row r="32" spans="1:4">
      <c r="A32" s="4" t="s">
        <v>636</v>
      </c>
      <c r="B32" s="6" t="n">
        <v>28300</v>
      </c>
    </row>
    <row r="33" spans="1:4">
      <c r="A33" s="4" t="s">
        <v>637</v>
      </c>
      <c r="B33" s="6" t="n">
        <v>1900</v>
      </c>
    </row>
    <row r="34" spans="1:4">
      <c r="A34" s="4" t="s">
        <v>638</v>
      </c>
      <c r="B34" s="6" t="n">
        <v>26400</v>
      </c>
    </row>
    <row r="35" spans="1:4">
      <c r="A35" s="4" t="s">
        <v>639</v>
      </c>
    </row>
    <row r="36" spans="1:4">
      <c r="A36" s="3" t="s">
        <v>602</v>
      </c>
    </row>
    <row r="37" spans="1:4">
      <c r="A37" s="4" t="s">
        <v>636</v>
      </c>
      <c r="B37" s="6" t="n">
        <v>1100</v>
      </c>
    </row>
    <row r="38" spans="1:4">
      <c r="A38" s="4" t="s">
        <v>640</v>
      </c>
      <c r="B38" s="6" t="n">
        <v>100</v>
      </c>
    </row>
    <row r="39" spans="1:4">
      <c r="A39" s="4" t="s">
        <v>637</v>
      </c>
      <c r="B39" s="6" t="n">
        <v>200</v>
      </c>
    </row>
    <row r="40" spans="1:4">
      <c r="A40" s="4" t="s">
        <v>638</v>
      </c>
      <c r="B40" s="7" t="n">
        <v>8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v>
      </c>
    </row>
    <row r="2" spans="1:2">
      <c r="B2" s="2" t="s">
        <v>569</v>
      </c>
    </row>
    <row r="3" spans="1:2">
      <c r="A3" s="3" t="s">
        <v>642</v>
      </c>
    </row>
    <row r="4" spans="1:2">
      <c r="A4" s="4" t="s">
        <v>643</v>
      </c>
      <c r="B4" s="5" t="n">
        <v>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644</v>
      </c>
      <c r="B1" s="2" t="s">
        <v>390</v>
      </c>
    </row>
    <row r="2" spans="1:4">
      <c r="B2" s="2" t="s">
        <v>368</v>
      </c>
      <c r="C2" s="2" t="s">
        <v>2</v>
      </c>
      <c r="D2" s="2" t="s">
        <v>40</v>
      </c>
    </row>
    <row r="3" spans="1:4">
      <c r="A3" s="3" t="s">
        <v>645</v>
      </c>
    </row>
    <row r="4" spans="1:4">
      <c r="A4" s="4" t="s">
        <v>65</v>
      </c>
      <c r="C4" s="7" t="n">
        <v>52535</v>
      </c>
      <c r="D4" s="7" t="n">
        <v>0</v>
      </c>
    </row>
    <row r="5" spans="1:4">
      <c r="A5" s="4" t="s">
        <v>466</v>
      </c>
      <c r="B5" s="4" t="s">
        <v>4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30"/>
  </cols>
  <sheetData>
    <row r="1" spans="1:2">
      <c r="A1" s="1" t="s">
        <v>646</v>
      </c>
      <c r="B1" s="2" t="s">
        <v>469</v>
      </c>
    </row>
    <row r="2" spans="1:2">
      <c r="A2" s="3" t="s">
        <v>318</v>
      </c>
    </row>
    <row r="3" spans="1:2">
      <c r="A3" s="4" t="s">
        <v>470</v>
      </c>
      <c r="B3" s="6" t="n">
        <v>1</v>
      </c>
    </row>
    <row r="4" spans="1:2">
      <c r="A4" s="4" t="s">
        <v>471</v>
      </c>
      <c r="B4" s="8" t="n">
        <v>0.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41"/>
    <col customWidth="1" max="5" min="5" width="30"/>
    <col customWidth="1" max="6" min="6" width="24"/>
  </cols>
  <sheetData>
    <row r="1" spans="1:6">
      <c r="A1" s="1" t="s">
        <v>647</v>
      </c>
      <c r="B1" s="2" t="s">
        <v>388</v>
      </c>
      <c r="C1" s="2" t="s">
        <v>389</v>
      </c>
      <c r="D1" s="2" t="s">
        <v>1</v>
      </c>
    </row>
    <row r="2" spans="1:6">
      <c r="B2" s="2" t="s">
        <v>648</v>
      </c>
      <c r="C2" s="2" t="s">
        <v>649</v>
      </c>
      <c r="D2" s="2" t="s">
        <v>650</v>
      </c>
      <c r="E2" s="2" t="s">
        <v>651</v>
      </c>
      <c r="F2" s="2" t="s">
        <v>652</v>
      </c>
    </row>
    <row r="3" spans="1:6">
      <c r="A3" s="3" t="s">
        <v>653</v>
      </c>
    </row>
    <row r="4" spans="1:6">
      <c r="A4" s="4" t="s">
        <v>654</v>
      </c>
      <c r="D4" s="6" t="n">
        <v>1</v>
      </c>
    </row>
    <row r="5" spans="1:6">
      <c r="A5" s="4" t="s">
        <v>86</v>
      </c>
      <c r="F5" s="8" t="n">
        <v>0.001</v>
      </c>
    </row>
    <row r="6" spans="1:6">
      <c r="A6" s="4" t="s">
        <v>655</v>
      </c>
      <c r="C6" s="7" t="n">
        <v>-503</v>
      </c>
      <c r="D6" s="7" t="n">
        <v>-2961</v>
      </c>
    </row>
    <row r="7" spans="1:6">
      <c r="A7" s="4" t="s">
        <v>656</v>
      </c>
      <c r="B7" s="7" t="n">
        <v>150000</v>
      </c>
    </row>
    <row r="8" spans="1:6">
      <c r="A8" s="4" t="s">
        <v>657</v>
      </c>
      <c r="B8" s="6" t="n">
        <v>6100000</v>
      </c>
    </row>
    <row r="9" spans="1:6">
      <c r="A9" s="4" t="s">
        <v>658</v>
      </c>
      <c r="D9" s="7" t="n">
        <v>60644</v>
      </c>
    </row>
    <row r="10" spans="1:6">
      <c r="A10" s="4" t="s">
        <v>35</v>
      </c>
    </row>
    <row r="11" spans="1:6">
      <c r="A11" s="3" t="s">
        <v>653</v>
      </c>
    </row>
    <row r="12" spans="1:6">
      <c r="A12" s="4" t="s">
        <v>654</v>
      </c>
      <c r="D12" s="6" t="n">
        <v>1</v>
      </c>
    </row>
    <row r="13" spans="1:6">
      <c r="A13" s="4" t="s">
        <v>659</v>
      </c>
      <c r="C13" s="6" t="n">
        <v>750000000</v>
      </c>
      <c r="D13" s="6" t="n">
        <v>750000000</v>
      </c>
      <c r="E13" s="6" t="n">
        <v>750000000</v>
      </c>
    </row>
    <row r="14" spans="1:6">
      <c r="A14" s="4" t="s">
        <v>86</v>
      </c>
      <c r="C14" s="8" t="n">
        <v>0.001</v>
      </c>
      <c r="D14" s="8" t="n">
        <v>0.001</v>
      </c>
      <c r="E14" s="8" t="n">
        <v>0.001</v>
      </c>
    </row>
    <row r="15" spans="1:6">
      <c r="A15" s="4" t="s">
        <v>660</v>
      </c>
      <c r="D15" s="10" t="n">
        <v>0.0588</v>
      </c>
      <c r="E15" s="8" t="n">
        <v>0.014</v>
      </c>
    </row>
    <row r="16" spans="1:6">
      <c r="A16" s="4" t="s">
        <v>37</v>
      </c>
    </row>
    <row r="17" spans="1:6">
      <c r="A17" s="3" t="s">
        <v>653</v>
      </c>
    </row>
    <row r="18" spans="1:6">
      <c r="A18" s="4" t="s">
        <v>654</v>
      </c>
      <c r="D18" s="6" t="n">
        <v>1</v>
      </c>
    </row>
    <row r="19" spans="1:6">
      <c r="A19" s="4" t="s">
        <v>659</v>
      </c>
      <c r="C19" s="6" t="n">
        <v>300000000</v>
      </c>
      <c r="D19" s="6" t="n">
        <v>300000000</v>
      </c>
      <c r="E19" s="6" t="n">
        <v>300000000</v>
      </c>
    </row>
    <row r="20" spans="1:6">
      <c r="A20" s="4" t="s">
        <v>86</v>
      </c>
      <c r="C20" s="8" t="n">
        <v>0.001</v>
      </c>
      <c r="D20" s="8" t="n">
        <v>0.001</v>
      </c>
      <c r="E20" s="8" t="n">
        <v>0.001</v>
      </c>
    </row>
    <row r="21" spans="1:6">
      <c r="A21" s="4" t="s">
        <v>38</v>
      </c>
    </row>
    <row r="22" spans="1:6">
      <c r="A22" s="3" t="s">
        <v>653</v>
      </c>
    </row>
    <row r="23" spans="1:6">
      <c r="A23" s="4" t="s">
        <v>654</v>
      </c>
      <c r="D23" s="6" t="n">
        <v>10</v>
      </c>
    </row>
    <row r="24" spans="1:6">
      <c r="A24" s="4" t="s">
        <v>659</v>
      </c>
      <c r="C24" s="6" t="n">
        <v>75000000</v>
      </c>
      <c r="D24" s="6" t="n">
        <v>75000000</v>
      </c>
      <c r="E24" s="6" t="n">
        <v>75000000</v>
      </c>
    </row>
    <row r="25" spans="1:6">
      <c r="A25" s="4" t="s">
        <v>86</v>
      </c>
      <c r="C25" s="8" t="n">
        <v>0.001</v>
      </c>
      <c r="D25" s="8" t="n">
        <v>0.001</v>
      </c>
      <c r="E25" s="8" t="n">
        <v>0.001</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0"/>
    <col customWidth="1" max="5" min="5" width="20"/>
    <col customWidth="1" max="6" min="6" width="20"/>
    <col customWidth="1" max="7" min="7" width="27"/>
    <col customWidth="1" max="8" min="8" width="18"/>
    <col customWidth="1" max="9" min="9" width="39"/>
    <col customWidth="1" max="10" min="10" width="24"/>
  </cols>
  <sheetData>
    <row r="1" spans="1:10">
      <c r="A1" s="1" t="s">
        <v>126</v>
      </c>
      <c r="B1" s="2" t="s">
        <v>127</v>
      </c>
      <c r="C1" s="2" t="s">
        <v>128</v>
      </c>
      <c r="D1" s="2" t="s">
        <v>129</v>
      </c>
      <c r="E1" s="2" t="s">
        <v>130</v>
      </c>
      <c r="F1" s="2" t="s">
        <v>131</v>
      </c>
      <c r="G1" s="2" t="s">
        <v>132</v>
      </c>
      <c r="H1" s="2" t="s">
        <v>133</v>
      </c>
      <c r="I1" s="2" t="s">
        <v>134</v>
      </c>
      <c r="J1" s="2" t="s">
        <v>135</v>
      </c>
    </row>
    <row r="2" spans="1:10">
      <c r="A2" s="4" t="s">
        <v>136</v>
      </c>
      <c r="B2" s="7" t="n">
        <v>284694</v>
      </c>
      <c r="C2" s="7" t="n">
        <v>285301</v>
      </c>
      <c r="I2" s="7" t="n">
        <v>-607</v>
      </c>
    </row>
    <row r="3" spans="1:10">
      <c r="A3" s="3" t="s">
        <v>137</v>
      </c>
    </row>
    <row r="4" spans="1:10">
      <c r="A4" s="4" t="s">
        <v>138</v>
      </c>
      <c r="B4" s="6" t="n">
        <v>31368</v>
      </c>
      <c r="C4" s="6" t="n">
        <v>31368</v>
      </c>
    </row>
    <row r="5" spans="1:10">
      <c r="A5" s="4" t="s">
        <v>139</v>
      </c>
      <c r="B5" s="6" t="n">
        <v>4969</v>
      </c>
      <c r="C5" s="6" t="n">
        <v>4969</v>
      </c>
    </row>
    <row r="6" spans="1:10">
      <c r="A6" s="4" t="s">
        <v>140</v>
      </c>
      <c r="B6" s="6" t="n">
        <v>-86</v>
      </c>
    </row>
    <row r="7" spans="1:10">
      <c r="A7" s="4" t="s">
        <v>141</v>
      </c>
      <c r="B7" s="6" t="n">
        <v>-28110</v>
      </c>
      <c r="C7" s="6" t="n">
        <v>-28110</v>
      </c>
    </row>
    <row r="8" spans="1:10">
      <c r="A8" s="4" t="s">
        <v>142</v>
      </c>
      <c r="B8" s="6" t="n">
        <v>290</v>
      </c>
      <c r="C8" s="6" t="n">
        <v>290</v>
      </c>
    </row>
    <row r="9" spans="1:10">
      <c r="A9" s="4" t="s">
        <v>143</v>
      </c>
      <c r="B9" s="6" t="n">
        <v>-744</v>
      </c>
      <c r="C9" s="6" t="n">
        <v>-744</v>
      </c>
    </row>
    <row r="10" spans="1:10">
      <c r="A10" s="4" t="s">
        <v>144</v>
      </c>
      <c r="B10" s="6" t="n">
        <v>744</v>
      </c>
      <c r="C10" s="6" t="n">
        <v>744</v>
      </c>
    </row>
    <row r="11" spans="1:10">
      <c r="A11" s="4" t="s">
        <v>145</v>
      </c>
      <c r="B11" s="6" t="n">
        <v>-15148</v>
      </c>
      <c r="C11" s="6" t="n">
        <v>-15148</v>
      </c>
    </row>
    <row r="12" spans="1:10">
      <c r="A12" s="4" t="s">
        <v>146</v>
      </c>
      <c r="B12" s="6" t="n">
        <v>966</v>
      </c>
      <c r="C12" s="6" t="n">
        <v>966</v>
      </c>
    </row>
    <row r="13" spans="1:10">
      <c r="A13" s="4" t="s">
        <v>147</v>
      </c>
      <c r="B13" s="6" t="n">
        <v>-86</v>
      </c>
      <c r="I13" s="6" t="n">
        <v>-86</v>
      </c>
    </row>
    <row r="14" spans="1:10">
      <c r="A14" s="4" t="s">
        <v>136</v>
      </c>
      <c r="B14" s="6" t="n">
        <v>278363</v>
      </c>
      <c r="C14" s="7" t="n">
        <v>279056</v>
      </c>
      <c r="I14" s="6" t="n">
        <v>-693</v>
      </c>
    </row>
    <row r="15" spans="1:10">
      <c r="A15" s="4" t="s">
        <v>138</v>
      </c>
      <c r="B15" s="6" t="n">
        <v>-8580</v>
      </c>
    </row>
    <row r="16" spans="1:10">
      <c r="A16" s="4" t="s">
        <v>148</v>
      </c>
      <c r="H16" s="7" t="n">
        <v>-500</v>
      </c>
    </row>
    <row r="17" spans="1:10">
      <c r="A17" s="4" t="s">
        <v>149</v>
      </c>
      <c r="D17" s="6" t="n">
        <v>-19088000</v>
      </c>
    </row>
    <row r="18" spans="1:10">
      <c r="A18" s="4" t="s">
        <v>140</v>
      </c>
      <c r="B18" s="6" t="n">
        <v>908</v>
      </c>
    </row>
    <row r="19" spans="1:10">
      <c r="A19" s="4" t="s">
        <v>150</v>
      </c>
      <c r="D19" s="6" t="n">
        <v>35937500</v>
      </c>
      <c r="E19" s="6" t="n">
        <v>173624316</v>
      </c>
      <c r="F19" s="6" t="n">
        <v>42944647</v>
      </c>
    </row>
    <row r="20" spans="1:10">
      <c r="A20" s="4" t="s">
        <v>151</v>
      </c>
      <c r="B20" s="6" t="n">
        <v>742133</v>
      </c>
      <c r="D20" s="7" t="n">
        <v>36</v>
      </c>
      <c r="E20" s="7" t="n">
        <v>174</v>
      </c>
      <c r="F20" s="7" t="n">
        <v>43</v>
      </c>
      <c r="G20" s="7" t="n">
        <v>107008</v>
      </c>
      <c r="H20" s="6" t="n">
        <v>1602</v>
      </c>
      <c r="I20" s="6" t="n">
        <v>31</v>
      </c>
      <c r="J20" s="7" t="n">
        <v>633239</v>
      </c>
    </row>
    <row r="21" spans="1:10">
      <c r="A21" s="3" t="s">
        <v>137</v>
      </c>
    </row>
    <row r="22" spans="1:10">
      <c r="A22" s="4" t="s">
        <v>138</v>
      </c>
      <c r="B22" s="6" t="n">
        <v>29318</v>
      </c>
      <c r="H22" s="6" t="n">
        <v>4052</v>
      </c>
      <c r="J22" s="6" t="n">
        <v>25266</v>
      </c>
    </row>
    <row r="23" spans="1:10">
      <c r="A23" s="4" t="s">
        <v>152</v>
      </c>
      <c r="B23" s="6" t="n">
        <v>-11617</v>
      </c>
      <c r="J23" s="6" t="n">
        <v>-11617</v>
      </c>
    </row>
    <row r="24" spans="1:10">
      <c r="A24" s="4" t="s">
        <v>148</v>
      </c>
      <c r="B24" s="6" t="n">
        <v>-2961</v>
      </c>
      <c r="H24" s="6" t="n">
        <v>-2961</v>
      </c>
    </row>
    <row r="25" spans="1:10">
      <c r="A25" s="4" t="s">
        <v>139</v>
      </c>
      <c r="B25" s="6" t="n">
        <v>35733</v>
      </c>
      <c r="G25" s="6" t="n">
        <v>13057</v>
      </c>
      <c r="J25" s="6" t="n">
        <v>22676</v>
      </c>
    </row>
    <row r="26" spans="1:10">
      <c r="A26" s="4" t="s">
        <v>153</v>
      </c>
      <c r="D26" s="6" t="n">
        <v>131000</v>
      </c>
    </row>
    <row r="27" spans="1:10">
      <c r="A27" s="4" t="s">
        <v>154</v>
      </c>
      <c r="B27" s="6" t="n">
        <v>-1232</v>
      </c>
      <c r="D27" s="7" t="n">
        <v>0</v>
      </c>
      <c r="G27" s="6" t="n">
        <v>-1232</v>
      </c>
    </row>
    <row r="28" spans="1:10">
      <c r="A28" s="4" t="s">
        <v>155</v>
      </c>
      <c r="D28" s="6" t="n">
        <v>61000</v>
      </c>
    </row>
    <row r="29" spans="1:10">
      <c r="A29" s="4" t="s">
        <v>156</v>
      </c>
      <c r="B29" s="6" t="n">
        <v>0</v>
      </c>
    </row>
    <row r="30" spans="1:10">
      <c r="A30" s="4" t="s">
        <v>149</v>
      </c>
      <c r="D30" s="6" t="n">
        <v>19088000</v>
      </c>
    </row>
    <row r="31" spans="1:10">
      <c r="A31" s="4" t="s">
        <v>157</v>
      </c>
      <c r="B31" s="6" t="n">
        <v>0</v>
      </c>
      <c r="D31" s="7" t="n">
        <v>19</v>
      </c>
      <c r="E31" s="7" t="n">
        <v>-19</v>
      </c>
      <c r="G31" s="6" t="n">
        <v>53403</v>
      </c>
      <c r="J31" s="6" t="n">
        <v>-53403</v>
      </c>
    </row>
    <row r="32" spans="1:10">
      <c r="A32" s="4" t="s">
        <v>158</v>
      </c>
      <c r="E32" s="6" t="n">
        <v>-6055000</v>
      </c>
    </row>
    <row r="33" spans="1:10">
      <c r="A33" s="4" t="s">
        <v>159</v>
      </c>
      <c r="B33" s="6" t="n">
        <v>60644</v>
      </c>
      <c r="E33" s="7" t="n">
        <v>6</v>
      </c>
      <c r="G33" s="6" t="n">
        <v>9085</v>
      </c>
      <c r="J33" s="6" t="n">
        <v>51553</v>
      </c>
    </row>
    <row r="34" spans="1:10">
      <c r="A34" s="4" t="s">
        <v>160</v>
      </c>
      <c r="B34" s="6" t="n">
        <v>52535</v>
      </c>
      <c r="G34" s="6" t="n">
        <v>52535</v>
      </c>
    </row>
    <row r="35" spans="1:10">
      <c r="A35" s="4" t="s">
        <v>161</v>
      </c>
      <c r="B35" s="6" t="n">
        <v>29512</v>
      </c>
      <c r="G35" s="6" t="n">
        <v>29512</v>
      </c>
    </row>
    <row r="36" spans="1:10">
      <c r="A36" s="4" t="s">
        <v>162</v>
      </c>
      <c r="B36" s="6" t="n">
        <v>-314</v>
      </c>
      <c r="G36" s="6" t="n">
        <v>-63</v>
      </c>
      <c r="J36" s="6" t="n">
        <v>-251</v>
      </c>
    </row>
    <row r="37" spans="1:10">
      <c r="A37" s="4" t="s">
        <v>140</v>
      </c>
      <c r="B37" s="6" t="n">
        <v>331</v>
      </c>
      <c r="I37" s="6" t="n">
        <v>48</v>
      </c>
      <c r="J37" s="6" t="n">
        <v>283</v>
      </c>
    </row>
    <row r="38" spans="1:10">
      <c r="A38" s="4" t="s">
        <v>163</v>
      </c>
      <c r="D38" s="6" t="n">
        <v>55217682</v>
      </c>
      <c r="E38" s="6" t="n">
        <v>148480538</v>
      </c>
      <c r="F38" s="6" t="n">
        <v>42944647</v>
      </c>
    </row>
    <row r="39" spans="1:10">
      <c r="A39" s="4" t="s">
        <v>164</v>
      </c>
      <c r="B39" s="7" t="n">
        <v>708352</v>
      </c>
      <c r="D39" s="7" t="n">
        <v>55</v>
      </c>
      <c r="E39" s="7" t="n">
        <v>149</v>
      </c>
      <c r="F39" s="7" t="n">
        <v>43</v>
      </c>
      <c r="G39" s="7" t="n">
        <v>140191</v>
      </c>
      <c r="H39" s="7" t="n">
        <v>2693</v>
      </c>
      <c r="I39" s="7" t="n">
        <v>79</v>
      </c>
      <c r="J39" s="7" t="n">
        <v>5651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1</v>
      </c>
      <c r="B1" s="2" t="s">
        <v>389</v>
      </c>
      <c r="C1" s="2" t="s">
        <v>1</v>
      </c>
    </row>
    <row r="2" spans="1:4">
      <c r="B2" s="2" t="s">
        <v>40</v>
      </c>
      <c r="C2" s="2" t="s">
        <v>2</v>
      </c>
      <c r="D2" s="2" t="s">
        <v>40</v>
      </c>
    </row>
    <row r="3" spans="1:4">
      <c r="A3" s="3" t="s">
        <v>653</v>
      </c>
    </row>
    <row r="4" spans="1:4">
      <c r="A4" s="4" t="s">
        <v>148</v>
      </c>
      <c r="B4" s="7" t="n">
        <v>503</v>
      </c>
      <c r="C4" s="7" t="n">
        <v>2961</v>
      </c>
    </row>
    <row r="5" spans="1:4">
      <c r="A5" s="4" t="s">
        <v>35</v>
      </c>
    </row>
    <row r="6" spans="1:4">
      <c r="A6" s="3" t="s">
        <v>653</v>
      </c>
    </row>
    <row r="7" spans="1:4">
      <c r="A7" s="4" t="s">
        <v>660</v>
      </c>
      <c r="C7" s="10" t="n">
        <v>0.0588</v>
      </c>
      <c r="D7" s="8" t="n">
        <v>0.014</v>
      </c>
    </row>
    <row r="8" spans="1:4">
      <c r="A8" s="4" t="s">
        <v>133</v>
      </c>
    </row>
    <row r="9" spans="1:4">
      <c r="A9" s="3" t="s">
        <v>653</v>
      </c>
    </row>
    <row r="10" spans="1:4">
      <c r="A10" s="4" t="s">
        <v>148</v>
      </c>
      <c r="B10" s="7" t="n">
        <v>503</v>
      </c>
      <c r="C10" s="7" t="n">
        <v>2961</v>
      </c>
      <c r="D10" s="7" t="n">
        <v>5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25"/>
  </cols>
  <sheetData>
    <row r="1" spans="1:5">
      <c r="A1" s="1" t="s">
        <v>662</v>
      </c>
      <c r="B1" s="2" t="s">
        <v>390</v>
      </c>
      <c r="C1" s="2" t="s">
        <v>1</v>
      </c>
    </row>
    <row r="2" spans="1:5">
      <c r="B2" s="2" t="s">
        <v>368</v>
      </c>
      <c r="C2" s="2" t="s">
        <v>2</v>
      </c>
      <c r="D2" s="2" t="s">
        <v>40</v>
      </c>
      <c r="E2" s="2" t="s">
        <v>92</v>
      </c>
    </row>
    <row r="3" spans="1:5">
      <c r="A3" s="3" t="s">
        <v>663</v>
      </c>
    </row>
    <row r="4" spans="1:5">
      <c r="A4" s="4" t="s">
        <v>664</v>
      </c>
      <c r="D4" s="4" t="s">
        <v>665</v>
      </c>
    </row>
    <row r="5" spans="1:5">
      <c r="A5" s="3" t="s">
        <v>666</v>
      </c>
    </row>
    <row r="6" spans="1:5">
      <c r="A6" s="4" t="s">
        <v>667</v>
      </c>
      <c r="C6" s="7" t="n">
        <v>0</v>
      </c>
      <c r="D6" s="7" t="n">
        <v>318033</v>
      </c>
      <c r="E6" s="7" t="n">
        <v>0</v>
      </c>
    </row>
    <row r="7" spans="1:5">
      <c r="A7" s="4" t="s">
        <v>668</v>
      </c>
      <c r="C7" s="4" t="s">
        <v>669</v>
      </c>
      <c r="D7" s="4" t="s">
        <v>670</v>
      </c>
    </row>
    <row r="8" spans="1:5">
      <c r="A8" s="4" t="s">
        <v>671</v>
      </c>
      <c r="C8" s="4" t="s">
        <v>672</v>
      </c>
      <c r="D8" s="4" t="s">
        <v>417</v>
      </c>
    </row>
    <row r="9" spans="1:5">
      <c r="A9" s="4" t="s">
        <v>673</v>
      </c>
      <c r="C9" s="4" t="s">
        <v>674</v>
      </c>
      <c r="D9" s="4" t="s">
        <v>675</v>
      </c>
    </row>
    <row r="10" spans="1:5">
      <c r="A10" s="4" t="s">
        <v>676</v>
      </c>
    </row>
    <row r="11" spans="1:5">
      <c r="A11" s="3" t="s">
        <v>663</v>
      </c>
    </row>
    <row r="12" spans="1:5">
      <c r="A12" s="4" t="s">
        <v>677</v>
      </c>
      <c r="C12" s="7" t="n">
        <v>0</v>
      </c>
      <c r="D12" s="9" t="n">
        <v>10.06</v>
      </c>
      <c r="E12" s="9" t="n">
        <v>2.04</v>
      </c>
    </row>
    <row r="13" spans="1:5">
      <c r="A13" s="4" t="s">
        <v>678</v>
      </c>
    </row>
    <row r="14" spans="1:5">
      <c r="A14" s="3" t="s">
        <v>663</v>
      </c>
    </row>
    <row r="15" spans="1:5">
      <c r="A15" s="4" t="s">
        <v>664</v>
      </c>
      <c r="C15" s="4" t="s">
        <v>679</v>
      </c>
    </row>
    <row r="16" spans="1:5">
      <c r="A16" s="4" t="s">
        <v>680</v>
      </c>
    </row>
    <row r="17" spans="1:5">
      <c r="A17" s="3" t="s">
        <v>663</v>
      </c>
    </row>
    <row r="18" spans="1:5">
      <c r="A18" s="4" t="s">
        <v>664</v>
      </c>
      <c r="D18" s="4" t="s">
        <v>681</v>
      </c>
    </row>
    <row r="19" spans="1:5">
      <c r="A19" s="4" t="s">
        <v>677</v>
      </c>
      <c r="C19" s="7" t="n">
        <v>0</v>
      </c>
      <c r="D19" s="7" t="n">
        <v>0</v>
      </c>
      <c r="E19" s="7" t="n">
        <v>0</v>
      </c>
    </row>
    <row r="20" spans="1:5">
      <c r="A20" s="3" t="s">
        <v>682</v>
      </c>
    </row>
    <row r="21" spans="1:5">
      <c r="A21" s="4" t="s">
        <v>683</v>
      </c>
      <c r="C21" s="6" t="n">
        <v>-797</v>
      </c>
    </row>
    <row r="22" spans="1:5">
      <c r="A22" s="3" t="s">
        <v>666</v>
      </c>
    </row>
    <row r="23" spans="1:5">
      <c r="A23" s="4" t="s">
        <v>684</v>
      </c>
      <c r="C23" s="9" t="n">
        <v>11.11</v>
      </c>
    </row>
    <row r="24" spans="1:5">
      <c r="A24" s="4" t="s">
        <v>685</v>
      </c>
      <c r="C24" s="7" t="n">
        <v>10659</v>
      </c>
      <c r="D24" s="7" t="n">
        <v>1115</v>
      </c>
      <c r="E24" s="7" t="n">
        <v>835</v>
      </c>
    </row>
    <row r="25" spans="1:5">
      <c r="A25" s="4" t="s">
        <v>686</v>
      </c>
      <c r="C25" s="6" t="n">
        <v>23600</v>
      </c>
    </row>
    <row r="26" spans="1:5">
      <c r="A26" s="4" t="s">
        <v>680</v>
      </c>
    </row>
    <row r="27" spans="1:5">
      <c r="A27" s="3" t="s">
        <v>663</v>
      </c>
    </row>
    <row r="28" spans="1:5">
      <c r="A28" s="4" t="s">
        <v>664</v>
      </c>
      <c r="E28" s="4" t="s">
        <v>687</v>
      </c>
    </row>
    <row r="29" spans="1:5">
      <c r="A29" s="3" t="s">
        <v>666</v>
      </c>
    </row>
    <row r="30" spans="1:5">
      <c r="A30" s="4" t="s">
        <v>668</v>
      </c>
      <c r="D30" s="4" t="s">
        <v>688</v>
      </c>
      <c r="E30" s="4" t="s">
        <v>689</v>
      </c>
    </row>
    <row r="31" spans="1:5">
      <c r="A31" s="4" t="s">
        <v>671</v>
      </c>
      <c r="D31" s="4" t="s">
        <v>690</v>
      </c>
      <c r="E31" s="4" t="s">
        <v>691</v>
      </c>
    </row>
    <row r="32" spans="1:5">
      <c r="A32" s="4" t="s">
        <v>673</v>
      </c>
      <c r="D32" s="4" t="s">
        <v>675</v>
      </c>
      <c r="E32" s="4" t="s">
        <v>692</v>
      </c>
    </row>
    <row r="33" spans="1:5">
      <c r="A33" s="4" t="s">
        <v>693</v>
      </c>
    </row>
    <row r="34" spans="1:5">
      <c r="A34" s="3" t="s">
        <v>663</v>
      </c>
    </row>
    <row r="35" spans="1:5">
      <c r="A35" s="4" t="s">
        <v>694</v>
      </c>
      <c r="C35" s="7" t="n">
        <v>1180</v>
      </c>
      <c r="D35" s="7" t="n">
        <v>869</v>
      </c>
      <c r="E35" s="7" t="n">
        <v>601</v>
      </c>
    </row>
    <row r="36" spans="1:5">
      <c r="A36" s="4" t="s">
        <v>695</v>
      </c>
    </row>
    <row r="37" spans="1:5">
      <c r="A37" s="3" t="s">
        <v>663</v>
      </c>
    </row>
    <row r="38" spans="1:5">
      <c r="A38" s="4" t="s">
        <v>696</v>
      </c>
      <c r="B38" s="6" t="n">
        <v>7500</v>
      </c>
    </row>
    <row r="39" spans="1:5">
      <c r="A39" s="4" t="s">
        <v>697</v>
      </c>
      <c r="C39" s="6" t="n">
        <v>7500</v>
      </c>
    </row>
    <row r="40" spans="1:5">
      <c r="A40" s="4" t="s">
        <v>698</v>
      </c>
    </row>
    <row r="41" spans="1:5">
      <c r="A41" s="3" t="s">
        <v>663</v>
      </c>
    </row>
    <row r="42" spans="1:5">
      <c r="A42" s="4" t="s">
        <v>696</v>
      </c>
      <c r="B42" s="6" t="n">
        <v>1500</v>
      </c>
    </row>
    <row r="43" spans="1:5">
      <c r="A43" s="4" t="s">
        <v>699</v>
      </c>
      <c r="B43" s="9" t="n">
        <v>11.69</v>
      </c>
    </row>
    <row r="44" spans="1:5">
      <c r="A44" s="4" t="s">
        <v>697</v>
      </c>
      <c r="C44" s="6" t="n">
        <v>472</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41"/>
    <col customWidth="1" max="6" min="6" width="37"/>
    <col customWidth="1" max="7" min="7" width="31"/>
    <col customWidth="1" max="8" min="8" width="24"/>
  </cols>
  <sheetData>
    <row r="1" spans="1:8">
      <c r="A1" s="1" t="s">
        <v>700</v>
      </c>
      <c r="B1" s="2" t="s">
        <v>701</v>
      </c>
      <c r="C1" s="2" t="s">
        <v>702</v>
      </c>
      <c r="D1" s="2" t="s">
        <v>703</v>
      </c>
      <c r="E1" s="2" t="s">
        <v>650</v>
      </c>
      <c r="F1" s="2" t="s">
        <v>649</v>
      </c>
      <c r="G1" s="2" t="s">
        <v>704</v>
      </c>
      <c r="H1" s="2" t="s">
        <v>652</v>
      </c>
    </row>
    <row r="2" spans="1:8">
      <c r="A2" s="3" t="s">
        <v>663</v>
      </c>
    </row>
    <row r="3" spans="1:8">
      <c r="A3" s="4" t="s">
        <v>705</v>
      </c>
      <c r="E3" s="7" t="n">
        <v>35733</v>
      </c>
      <c r="F3" s="7" t="n">
        <v>84790</v>
      </c>
      <c r="G3" s="7" t="n">
        <v>5935</v>
      </c>
    </row>
    <row r="4" spans="1:8">
      <c r="A4" s="4" t="s">
        <v>471</v>
      </c>
      <c r="H4" s="8" t="n">
        <v>0.001</v>
      </c>
    </row>
    <row r="5" spans="1:8">
      <c r="A5" s="4" t="s">
        <v>83</v>
      </c>
      <c r="E5" s="6" t="n">
        <v>10000000</v>
      </c>
      <c r="F5" s="6" t="n">
        <v>10000000</v>
      </c>
    </row>
    <row r="6" spans="1:8">
      <c r="A6" s="4" t="s">
        <v>706</v>
      </c>
      <c r="E6" s="8" t="n">
        <v>0.001</v>
      </c>
      <c r="F6" s="8" t="n">
        <v>0.001</v>
      </c>
    </row>
    <row r="7" spans="1:8">
      <c r="A7" s="4" t="s">
        <v>654</v>
      </c>
      <c r="E7" s="6" t="n">
        <v>1</v>
      </c>
    </row>
    <row r="8" spans="1:8">
      <c r="A8" s="4" t="s">
        <v>35</v>
      </c>
    </row>
    <row r="9" spans="1:8">
      <c r="A9" s="3" t="s">
        <v>663</v>
      </c>
    </row>
    <row r="10" spans="1:8">
      <c r="A10" s="4" t="s">
        <v>87</v>
      </c>
      <c r="E10" s="6" t="n">
        <v>750000000</v>
      </c>
      <c r="F10" s="6" t="n">
        <v>750000000</v>
      </c>
    </row>
    <row r="11" spans="1:8">
      <c r="A11" s="4" t="s">
        <v>471</v>
      </c>
      <c r="E11" s="8" t="n">
        <v>0.001</v>
      </c>
      <c r="F11" s="8" t="n">
        <v>0.001</v>
      </c>
    </row>
    <row r="12" spans="1:8">
      <c r="A12" s="4" t="s">
        <v>654</v>
      </c>
      <c r="E12" s="6" t="n">
        <v>1</v>
      </c>
    </row>
    <row r="13" spans="1:8">
      <c r="A13" s="4" t="s">
        <v>37</v>
      </c>
    </row>
    <row r="14" spans="1:8">
      <c r="A14" s="3" t="s">
        <v>663</v>
      </c>
    </row>
    <row r="15" spans="1:8">
      <c r="A15" s="4" t="s">
        <v>87</v>
      </c>
      <c r="E15" s="6" t="n">
        <v>300000000</v>
      </c>
      <c r="F15" s="6" t="n">
        <v>300000000</v>
      </c>
    </row>
    <row r="16" spans="1:8">
      <c r="A16" s="4" t="s">
        <v>471</v>
      </c>
      <c r="E16" s="8" t="n">
        <v>0.001</v>
      </c>
      <c r="F16" s="8" t="n">
        <v>0.001</v>
      </c>
    </row>
    <row r="17" spans="1:8">
      <c r="A17" s="4" t="s">
        <v>654</v>
      </c>
      <c r="E17" s="6" t="n">
        <v>1</v>
      </c>
    </row>
    <row r="18" spans="1:8">
      <c r="A18" s="4" t="s">
        <v>38</v>
      </c>
    </row>
    <row r="19" spans="1:8">
      <c r="A19" s="3" t="s">
        <v>663</v>
      </c>
    </row>
    <row r="20" spans="1:8">
      <c r="A20" s="4" t="s">
        <v>87</v>
      </c>
      <c r="E20" s="6" t="n">
        <v>75000000</v>
      </c>
      <c r="F20" s="6" t="n">
        <v>75000000</v>
      </c>
    </row>
    <row r="21" spans="1:8">
      <c r="A21" s="4" t="s">
        <v>471</v>
      </c>
      <c r="E21" s="8" t="n">
        <v>0.001</v>
      </c>
      <c r="F21" s="8" t="n">
        <v>0.001</v>
      </c>
    </row>
    <row r="22" spans="1:8">
      <c r="A22" s="4" t="s">
        <v>654</v>
      </c>
      <c r="E22" s="6" t="n">
        <v>10</v>
      </c>
    </row>
    <row r="23" spans="1:8">
      <c r="A23" s="4" t="s">
        <v>707</v>
      </c>
    </row>
    <row r="24" spans="1:8">
      <c r="A24" s="3" t="s">
        <v>663</v>
      </c>
    </row>
    <row r="25" spans="1:8">
      <c r="A25" s="4" t="s">
        <v>708</v>
      </c>
      <c r="D25" s="6" t="n">
        <v>7352000</v>
      </c>
      <c r="F25" s="6" t="n">
        <v>5725000</v>
      </c>
    </row>
    <row r="26" spans="1:8">
      <c r="A26" s="4" t="s">
        <v>709</v>
      </c>
    </row>
    <row r="27" spans="1:8">
      <c r="A27" s="3" t="s">
        <v>663</v>
      </c>
    </row>
    <row r="28" spans="1:8">
      <c r="A28" s="4" t="s">
        <v>710</v>
      </c>
      <c r="C28" s="6" t="n">
        <v>25000000</v>
      </c>
    </row>
    <row r="29" spans="1:8">
      <c r="A29" s="4" t="s">
        <v>711</v>
      </c>
      <c r="C29" s="6" t="n">
        <v>17000000</v>
      </c>
    </row>
    <row r="30" spans="1:8">
      <c r="A30" s="4" t="s">
        <v>712</v>
      </c>
      <c r="C30" s="4" t="s">
        <v>713</v>
      </c>
    </row>
    <row r="31" spans="1:8">
      <c r="A31" s="4" t="s">
        <v>714</v>
      </c>
      <c r="B31" s="6" t="n">
        <v>7933534</v>
      </c>
    </row>
    <row r="32" spans="1:8">
      <c r="A32" s="4" t="s">
        <v>693</v>
      </c>
    </row>
    <row r="33" spans="1:8">
      <c r="A33" s="3" t="s">
        <v>663</v>
      </c>
    </row>
    <row r="34" spans="1:8">
      <c r="A34" s="4" t="s">
        <v>708</v>
      </c>
      <c r="E34" s="6" t="n">
        <v>0</v>
      </c>
      <c r="F34" s="6" t="n">
        <v>110000</v>
      </c>
    </row>
    <row r="35" spans="1:8">
      <c r="A35" s="4" t="s">
        <v>715</v>
      </c>
      <c r="E35" s="9" t="n">
        <v>2.85</v>
      </c>
    </row>
    <row r="36" spans="1:8">
      <c r="A36" s="4" t="s">
        <v>680</v>
      </c>
    </row>
    <row r="37" spans="1:8">
      <c r="A37" s="3" t="s">
        <v>663</v>
      </c>
    </row>
    <row r="38" spans="1:8">
      <c r="A38" s="4" t="s">
        <v>716</v>
      </c>
      <c r="D38" s="4" t="s">
        <v>717</v>
      </c>
    </row>
    <row r="39" spans="1:8">
      <c r="A39" s="4" t="s">
        <v>718</v>
      </c>
      <c r="E39" s="7" t="n">
        <v>0</v>
      </c>
      <c r="F39" s="7" t="n">
        <v>0</v>
      </c>
      <c r="G39" s="7" t="n">
        <v>0</v>
      </c>
    </row>
    <row r="40" spans="1:8">
      <c r="A40" s="4" t="s">
        <v>719</v>
      </c>
      <c r="E40" s="7" t="n">
        <v>23600</v>
      </c>
    </row>
    <row r="41" spans="1:8">
      <c r="A41" s="4" t="s">
        <v>678</v>
      </c>
    </row>
    <row r="42" spans="1:8">
      <c r="A42" s="3" t="s">
        <v>663</v>
      </c>
    </row>
    <row r="43" spans="1:8">
      <c r="A43" s="4" t="s">
        <v>720</v>
      </c>
      <c r="E43" s="7" t="n">
        <v>3800</v>
      </c>
    </row>
    <row r="44" spans="1:8">
      <c r="A44" s="4" t="s">
        <v>716</v>
      </c>
      <c r="E44" s="4" t="s">
        <v>721</v>
      </c>
    </row>
    <row r="45" spans="1:8">
      <c r="A45" s="4" t="s">
        <v>722</v>
      </c>
    </row>
    <row r="46" spans="1:8">
      <c r="A46" s="3" t="s">
        <v>663</v>
      </c>
    </row>
    <row r="47" spans="1:8">
      <c r="A47" s="4" t="s">
        <v>716</v>
      </c>
      <c r="D47" s="4" t="s">
        <v>723</v>
      </c>
    </row>
    <row r="48" spans="1:8">
      <c r="A48" s="4" t="s">
        <v>705</v>
      </c>
      <c r="D48" s="7" t="n">
        <v>32500</v>
      </c>
    </row>
    <row r="49" spans="1:8">
      <c r="A49" s="4" t="s">
        <v>696</v>
      </c>
      <c r="E49" s="6" t="n">
        <v>3091000</v>
      </c>
    </row>
    <row r="50" spans="1:8">
      <c r="A50" s="4" t="s">
        <v>718</v>
      </c>
      <c r="E50" s="9" t="n">
        <v>15.03</v>
      </c>
      <c r="F50" s="9" t="n">
        <v>18.01</v>
      </c>
    </row>
    <row r="51" spans="1:8">
      <c r="A51" s="4" t="s">
        <v>724</v>
      </c>
    </row>
    <row r="52" spans="1:8">
      <c r="A52" s="3" t="s">
        <v>663</v>
      </c>
    </row>
    <row r="53" spans="1:8">
      <c r="A53" s="4" t="s">
        <v>716</v>
      </c>
      <c r="D53" s="4" t="s">
        <v>725</v>
      </c>
    </row>
    <row r="54" spans="1:8">
      <c r="A54" s="4" t="s">
        <v>705</v>
      </c>
      <c r="D54" s="7" t="n">
        <v>300</v>
      </c>
    </row>
    <row r="55" spans="1:8">
      <c r="A55" s="4" t="s">
        <v>695</v>
      </c>
    </row>
    <row r="56" spans="1:8">
      <c r="A56" s="3" t="s">
        <v>663</v>
      </c>
    </row>
    <row r="57" spans="1:8">
      <c r="A57" s="4" t="s">
        <v>696</v>
      </c>
      <c r="D57" s="6" t="n">
        <v>7500000</v>
      </c>
    </row>
    <row r="58" spans="1:8">
      <c r="A58" s="4" t="s">
        <v>697</v>
      </c>
      <c r="E58" s="6" t="n">
        <v>7500000</v>
      </c>
    </row>
    <row r="59" spans="1:8">
      <c r="A59" s="4" t="s">
        <v>698</v>
      </c>
    </row>
    <row r="60" spans="1:8">
      <c r="A60" s="3" t="s">
        <v>663</v>
      </c>
    </row>
    <row r="61" spans="1:8">
      <c r="A61" s="4" t="s">
        <v>696</v>
      </c>
      <c r="D61" s="6" t="n">
        <v>1500000</v>
      </c>
    </row>
    <row r="62" spans="1:8">
      <c r="A62" s="4" t="s">
        <v>726</v>
      </c>
      <c r="D62" s="9" t="n">
        <v>11.69</v>
      </c>
    </row>
    <row r="63" spans="1:8">
      <c r="A63" s="4" t="s">
        <v>697</v>
      </c>
      <c r="E63" s="6" t="n">
        <v>472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25"/>
  </cols>
  <sheetData>
    <row r="1" spans="1:5">
      <c r="A1" s="1" t="s">
        <v>727</v>
      </c>
      <c r="B1" s="2" t="s">
        <v>390</v>
      </c>
      <c r="C1" s="2" t="s">
        <v>1</v>
      </c>
    </row>
    <row r="2" spans="1:5">
      <c r="B2" s="2" t="s">
        <v>368</v>
      </c>
      <c r="C2" s="2" t="s">
        <v>2</v>
      </c>
      <c r="D2" s="2" t="s">
        <v>40</v>
      </c>
      <c r="E2" s="2" t="s">
        <v>92</v>
      </c>
    </row>
    <row r="3" spans="1:5">
      <c r="A3" s="3" t="s">
        <v>663</v>
      </c>
    </row>
    <row r="4" spans="1:5">
      <c r="A4" s="4" t="s">
        <v>728</v>
      </c>
      <c r="C4" s="7" t="n">
        <v>0</v>
      </c>
      <c r="D4" s="7" t="n">
        <v>0</v>
      </c>
    </row>
    <row r="5" spans="1:5">
      <c r="A5" s="4" t="s">
        <v>664</v>
      </c>
      <c r="D5" s="4" t="s">
        <v>665</v>
      </c>
    </row>
    <row r="6" spans="1:5">
      <c r="A6" s="4" t="s">
        <v>729</v>
      </c>
      <c r="C6" s="9" t="n">
        <v>1.84</v>
      </c>
      <c r="D6" s="7" t="n">
        <v>5</v>
      </c>
    </row>
    <row r="7" spans="1:5">
      <c r="A7" s="3" t="s">
        <v>730</v>
      </c>
    </row>
    <row r="8" spans="1:5">
      <c r="A8" s="4" t="s">
        <v>731</v>
      </c>
      <c r="C8" s="9" t="n">
        <v>14.16</v>
      </c>
    </row>
    <row r="9" spans="1:5">
      <c r="A9" s="4" t="s">
        <v>732</v>
      </c>
      <c r="C9" s="4" t="s">
        <v>733</v>
      </c>
    </row>
    <row r="10" spans="1:5">
      <c r="A10" s="4" t="s">
        <v>734</v>
      </c>
      <c r="C10" s="7" t="n">
        <v>63</v>
      </c>
    </row>
    <row r="11" spans="1:5">
      <c r="A11" s="3" t="s">
        <v>735</v>
      </c>
    </row>
    <row r="12" spans="1:5">
      <c r="A12" s="4" t="s">
        <v>736</v>
      </c>
      <c r="C12" s="6" t="n">
        <v>2085</v>
      </c>
    </row>
    <row r="13" spans="1:5">
      <c r="A13" s="4" t="s">
        <v>737</v>
      </c>
      <c r="C13" s="9" t="n">
        <v>6.97</v>
      </c>
    </row>
    <row r="14" spans="1:5">
      <c r="A14" s="4" t="s">
        <v>738</v>
      </c>
      <c r="C14" s="6" t="n">
        <v>7352</v>
      </c>
    </row>
    <row r="15" spans="1:5">
      <c r="A15" s="4" t="s">
        <v>668</v>
      </c>
      <c r="C15" s="4" t="s">
        <v>669</v>
      </c>
      <c r="D15" s="4" t="s">
        <v>670</v>
      </c>
    </row>
    <row r="16" spans="1:5">
      <c r="A16" s="4" t="s">
        <v>671</v>
      </c>
      <c r="C16" s="4" t="s">
        <v>672</v>
      </c>
      <c r="D16" s="4" t="s">
        <v>417</v>
      </c>
    </row>
    <row r="17" spans="1:5">
      <c r="A17" s="4" t="s">
        <v>673</v>
      </c>
      <c r="C17" s="4" t="s">
        <v>674</v>
      </c>
      <c r="D17" s="4" t="s">
        <v>675</v>
      </c>
    </row>
    <row r="18" spans="1:5">
      <c r="A18" s="4" t="s">
        <v>680</v>
      </c>
    </row>
    <row r="19" spans="1:5">
      <c r="A19" s="3" t="s">
        <v>663</v>
      </c>
    </row>
    <row r="20" spans="1:5">
      <c r="A20" s="4" t="s">
        <v>664</v>
      </c>
      <c r="E20" s="4" t="s">
        <v>687</v>
      </c>
    </row>
    <row r="21" spans="1:5">
      <c r="A21" s="3" t="s">
        <v>735</v>
      </c>
    </row>
    <row r="22" spans="1:5">
      <c r="A22" s="4" t="s">
        <v>668</v>
      </c>
      <c r="D22" s="4" t="s">
        <v>688</v>
      </c>
      <c r="E22" s="4" t="s">
        <v>689</v>
      </c>
    </row>
    <row r="23" spans="1:5">
      <c r="A23" s="4" t="s">
        <v>671</v>
      </c>
      <c r="D23" s="4" t="s">
        <v>690</v>
      </c>
      <c r="E23" s="4" t="s">
        <v>691</v>
      </c>
    </row>
    <row r="24" spans="1:5">
      <c r="A24" s="4" t="s">
        <v>673</v>
      </c>
      <c r="D24" s="4" t="s">
        <v>675</v>
      </c>
      <c r="E24" s="4" t="s">
        <v>692</v>
      </c>
    </row>
    <row r="25" spans="1:5">
      <c r="A25" s="4" t="s">
        <v>707</v>
      </c>
    </row>
    <row r="26" spans="1:5">
      <c r="A26" s="3" t="s">
        <v>663</v>
      </c>
    </row>
    <row r="27" spans="1:5">
      <c r="A27" s="4" t="s">
        <v>728</v>
      </c>
      <c r="C27" s="7" t="n">
        <v>176</v>
      </c>
      <c r="D27" s="7" t="n">
        <v>28073</v>
      </c>
    </row>
    <row r="28" spans="1:5">
      <c r="A28" s="3" t="s">
        <v>739</v>
      </c>
    </row>
    <row r="29" spans="1:5">
      <c r="A29" s="4" t="s">
        <v>740</v>
      </c>
      <c r="B29" s="6" t="n">
        <v>5725</v>
      </c>
      <c r="C29" s="6" t="n">
        <v>5725</v>
      </c>
    </row>
    <row r="30" spans="1:5">
      <c r="A30" s="4" t="s">
        <v>741</v>
      </c>
      <c r="B30" s="6" t="n">
        <v>-458</v>
      </c>
    </row>
    <row r="31" spans="1:5">
      <c r="A31" s="4" t="s">
        <v>740</v>
      </c>
      <c r="B31" s="6" t="n">
        <v>7352</v>
      </c>
      <c r="D31" s="6" t="n">
        <v>5725</v>
      </c>
    </row>
    <row r="32" spans="1:5">
      <c r="A32" s="4" t="s">
        <v>742</v>
      </c>
      <c r="B32" s="6" t="n">
        <v>5201</v>
      </c>
    </row>
    <row r="33" spans="1:5">
      <c r="A33" s="3" t="s">
        <v>730</v>
      </c>
    </row>
    <row r="34" spans="1:5">
      <c r="A34" s="4" t="s">
        <v>743</v>
      </c>
      <c r="B34" s="7" t="n">
        <v>17</v>
      </c>
      <c r="C34" s="7" t="n">
        <v>17</v>
      </c>
    </row>
    <row r="35" spans="1:5">
      <c r="A35" s="4" t="s">
        <v>743</v>
      </c>
      <c r="B35" s="11" t="n">
        <v>14.16</v>
      </c>
      <c r="D35" s="7" t="n">
        <v>17</v>
      </c>
    </row>
    <row r="36" spans="1:5">
      <c r="A36" s="4" t="s">
        <v>731</v>
      </c>
      <c r="B36" s="7" t="n">
        <v>17</v>
      </c>
    </row>
    <row r="37" spans="1:5">
      <c r="A37" s="3" t="s">
        <v>744</v>
      </c>
    </row>
    <row r="38" spans="1:5">
      <c r="A38" s="4" t="s">
        <v>745</v>
      </c>
      <c r="B38" s="4" t="s">
        <v>733</v>
      </c>
    </row>
    <row r="39" spans="1:5">
      <c r="A39" s="4" t="s">
        <v>746</v>
      </c>
      <c r="B39" s="4" t="s">
        <v>747</v>
      </c>
    </row>
    <row r="40" spans="1:5">
      <c r="A40" s="3" t="s">
        <v>735</v>
      </c>
    </row>
    <row r="41" spans="1:5">
      <c r="A41" s="4" t="s">
        <v>745</v>
      </c>
      <c r="B41" s="7" t="n">
        <v>63</v>
      </c>
    </row>
    <row r="42" spans="1:5">
      <c r="A42" s="4" t="s">
        <v>746</v>
      </c>
      <c r="B42" s="7" t="n">
        <v>0</v>
      </c>
    </row>
    <row r="43" spans="1:5">
      <c r="A43" s="4" t="s">
        <v>748</v>
      </c>
      <c r="B43" s="7" t="n">
        <v>17</v>
      </c>
    </row>
    <row r="44" spans="1:5">
      <c r="A44" s="4" t="s">
        <v>722</v>
      </c>
    </row>
    <row r="45" spans="1:5">
      <c r="A45" s="3" t="s">
        <v>663</v>
      </c>
    </row>
    <row r="46" spans="1:5">
      <c r="A46" s="4" t="s">
        <v>696</v>
      </c>
      <c r="C46" s="6" t="n">
        <v>3091</v>
      </c>
    </row>
    <row r="47" spans="1:5">
      <c r="A47" s="3" t="s">
        <v>735</v>
      </c>
    </row>
    <row r="48" spans="1:5">
      <c r="A48" s="4" t="s">
        <v>716</v>
      </c>
      <c r="B48" s="4" t="s">
        <v>723</v>
      </c>
    </row>
    <row r="49" spans="1:5">
      <c r="A49" s="4" t="s">
        <v>677</v>
      </c>
      <c r="C49" s="9" t="n">
        <v>15.03</v>
      </c>
      <c r="D49" s="11" t="n">
        <v>18.01</v>
      </c>
    </row>
    <row r="50" spans="1:5">
      <c r="A50" s="4" t="s">
        <v>749</v>
      </c>
      <c r="C50" s="6" t="n">
        <v>190</v>
      </c>
    </row>
    <row r="51" spans="1:5">
      <c r="A51" s="4" t="s">
        <v>684</v>
      </c>
      <c r="C51" s="9" t="n">
        <v>15.53</v>
      </c>
    </row>
    <row r="52" spans="1:5">
      <c r="A52" s="4" t="s">
        <v>750</v>
      </c>
      <c r="C52" s="6" t="n">
        <v>143</v>
      </c>
    </row>
    <row r="53" spans="1:5">
      <c r="A53" s="4" t="s">
        <v>751</v>
      </c>
      <c r="C53" s="9" t="n">
        <v>16.95</v>
      </c>
    </row>
    <row r="54" spans="1:5">
      <c r="A54" s="4" t="s">
        <v>752</v>
      </c>
      <c r="C54" s="9" t="n">
        <v>14.93</v>
      </c>
      <c r="D54" s="9" t="n">
        <v>18.01</v>
      </c>
    </row>
    <row r="55" spans="1:5">
      <c r="A55" s="4" t="s">
        <v>678</v>
      </c>
    </row>
    <row r="56" spans="1:5">
      <c r="A56" s="3" t="s">
        <v>663</v>
      </c>
    </row>
    <row r="57" spans="1:5">
      <c r="A57" s="4" t="s">
        <v>753</v>
      </c>
      <c r="C57" s="7" t="n">
        <v>3800</v>
      </c>
    </row>
    <row r="58" spans="1:5">
      <c r="A58" s="4" t="s">
        <v>664</v>
      </c>
      <c r="C58" s="4" t="s">
        <v>679</v>
      </c>
    </row>
    <row r="59" spans="1:5">
      <c r="A59" s="3" t="s">
        <v>735</v>
      </c>
    </row>
    <row r="60" spans="1:5">
      <c r="A60" s="4" t="s">
        <v>716</v>
      </c>
      <c r="C60" s="4" t="s">
        <v>721</v>
      </c>
    </row>
    <row r="61" spans="1:5">
      <c r="A61" s="4" t="s">
        <v>680</v>
      </c>
    </row>
    <row r="62" spans="1:5">
      <c r="A62" s="3" t="s">
        <v>663</v>
      </c>
    </row>
    <row r="63" spans="1:5">
      <c r="A63" s="4" t="s">
        <v>664</v>
      </c>
      <c r="D63" s="4" t="s">
        <v>681</v>
      </c>
    </row>
    <row r="64" spans="1:5">
      <c r="A64" s="3" t="s">
        <v>735</v>
      </c>
    </row>
    <row r="65" spans="1:5">
      <c r="A65" s="4" t="s">
        <v>716</v>
      </c>
      <c r="B65" s="4" t="s">
        <v>717</v>
      </c>
    </row>
    <row r="66" spans="1:5">
      <c r="A66" s="4" t="s">
        <v>677</v>
      </c>
      <c r="C66" s="7" t="n">
        <v>0</v>
      </c>
      <c r="D66" s="7" t="n">
        <v>0</v>
      </c>
      <c r="E66" s="7" t="n">
        <v>0</v>
      </c>
    </row>
    <row r="67" spans="1:5">
      <c r="A67" s="4" t="s">
        <v>749</v>
      </c>
      <c r="C67" s="6" t="n">
        <v>797</v>
      </c>
    </row>
    <row r="68" spans="1:5">
      <c r="A68" s="4" t="s">
        <v>684</v>
      </c>
      <c r="C68" s="9" t="n">
        <v>11.11</v>
      </c>
    </row>
    <row r="69" spans="1:5">
      <c r="A69" s="4" t="s">
        <v>752</v>
      </c>
      <c r="C69" s="9" t="n">
        <v>11.11</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40</v>
      </c>
    </row>
    <row r="3" spans="1:3">
      <c r="A3" s="4" t="s">
        <v>755</v>
      </c>
    </row>
    <row r="4" spans="1:3">
      <c r="A4" s="3" t="s">
        <v>756</v>
      </c>
    </row>
    <row r="5" spans="1:3">
      <c r="A5" s="4" t="s">
        <v>757</v>
      </c>
      <c r="B5" s="6" t="n">
        <v>0</v>
      </c>
    </row>
    <row r="6" spans="1:3">
      <c r="A6" s="4" t="s">
        <v>696</v>
      </c>
      <c r="B6" s="6" t="n">
        <v>61</v>
      </c>
    </row>
    <row r="7" spans="1:3">
      <c r="A7" s="4" t="s">
        <v>757</v>
      </c>
      <c r="B7" s="6" t="n">
        <v>61</v>
      </c>
      <c r="C7" s="6" t="n">
        <v>0</v>
      </c>
    </row>
    <row r="8" spans="1:3">
      <c r="A8" s="3" t="s">
        <v>758</v>
      </c>
    </row>
    <row r="9" spans="1:3">
      <c r="A9" s="4" t="s">
        <v>752</v>
      </c>
      <c r="B9" s="7" t="n">
        <v>0</v>
      </c>
    </row>
    <row r="10" spans="1:3">
      <c r="A10" s="4" t="s">
        <v>677</v>
      </c>
      <c r="B10" s="11" t="n">
        <v>13.08</v>
      </c>
    </row>
    <row r="11" spans="1:3">
      <c r="A11" s="4" t="s">
        <v>752</v>
      </c>
      <c r="B11" s="9" t="n">
        <v>13.08</v>
      </c>
      <c r="C11" s="7" t="n">
        <v>0</v>
      </c>
    </row>
    <row r="12" spans="1:3">
      <c r="A12" s="4" t="s">
        <v>759</v>
      </c>
    </row>
    <row r="13" spans="1:3">
      <c r="A13" s="3" t="s">
        <v>756</v>
      </c>
    </row>
    <row r="14" spans="1:3">
      <c r="A14" s="4" t="s">
        <v>757</v>
      </c>
      <c r="B14" s="6" t="n">
        <v>31</v>
      </c>
    </row>
    <row r="15" spans="1:3">
      <c r="A15" s="4" t="s">
        <v>696</v>
      </c>
      <c r="B15" s="6" t="n">
        <v>3091</v>
      </c>
    </row>
    <row r="16" spans="1:3">
      <c r="A16" s="4" t="s">
        <v>683</v>
      </c>
      <c r="B16" s="6" t="n">
        <v>-190</v>
      </c>
    </row>
    <row r="17" spans="1:3">
      <c r="A17" s="4" t="s">
        <v>760</v>
      </c>
      <c r="B17" s="6" t="n">
        <v>-143</v>
      </c>
    </row>
    <row r="18" spans="1:3">
      <c r="A18" s="4" t="s">
        <v>757</v>
      </c>
      <c r="B18" s="6" t="n">
        <v>2789</v>
      </c>
      <c r="C18" s="6" t="n">
        <v>31</v>
      </c>
    </row>
    <row r="19" spans="1:3">
      <c r="A19" s="3" t="s">
        <v>758</v>
      </c>
    </row>
    <row r="20" spans="1:3">
      <c r="A20" s="4" t="s">
        <v>752</v>
      </c>
      <c r="B20" s="9" t="n">
        <v>18.01</v>
      </c>
    </row>
    <row r="21" spans="1:3">
      <c r="A21" s="4" t="s">
        <v>677</v>
      </c>
      <c r="B21" s="11" t="n">
        <v>15.03</v>
      </c>
      <c r="C21" s="9" t="n">
        <v>18.01</v>
      </c>
    </row>
    <row r="22" spans="1:3">
      <c r="A22" s="4" t="s">
        <v>684</v>
      </c>
      <c r="B22" s="11" t="n">
        <v>15.53</v>
      </c>
    </row>
    <row r="23" spans="1:3">
      <c r="A23" s="4" t="s">
        <v>751</v>
      </c>
      <c r="B23" s="11" t="n">
        <v>16.95</v>
      </c>
    </row>
    <row r="24" spans="1:3">
      <c r="A24" s="4" t="s">
        <v>752</v>
      </c>
      <c r="B24" s="9" t="n">
        <v>14.93</v>
      </c>
      <c r="C24" s="9" t="n">
        <v>18.01</v>
      </c>
    </row>
    <row r="25" spans="1:3">
      <c r="A25" s="4" t="s">
        <v>685</v>
      </c>
      <c r="B25" s="7" t="n">
        <v>2925</v>
      </c>
      <c r="C25" s="7" t="n">
        <v>36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40</v>
      </c>
      <c r="D2" s="2" t="s">
        <v>92</v>
      </c>
    </row>
    <row r="3" spans="1:4">
      <c r="A3" s="3" t="s">
        <v>762</v>
      </c>
    </row>
    <row r="4" spans="1:4">
      <c r="A4" s="4" t="s">
        <v>139</v>
      </c>
      <c r="B4" s="7" t="n">
        <v>35733</v>
      </c>
      <c r="C4" s="7" t="n">
        <v>84790</v>
      </c>
      <c r="D4" s="7" t="n">
        <v>5935</v>
      </c>
    </row>
    <row r="5" spans="1:4">
      <c r="A5" s="4" t="s">
        <v>95</v>
      </c>
    </row>
    <row r="6" spans="1:4">
      <c r="A6" s="3" t="s">
        <v>762</v>
      </c>
    </row>
    <row r="7" spans="1:4">
      <c r="A7" s="4" t="s">
        <v>139</v>
      </c>
      <c r="B7" s="6" t="n">
        <v>1468</v>
      </c>
      <c r="C7" s="6" t="n">
        <v>1289</v>
      </c>
      <c r="D7" s="6" t="n">
        <v>181</v>
      </c>
    </row>
    <row r="8" spans="1:4">
      <c r="A8" s="4" t="s">
        <v>97</v>
      </c>
    </row>
    <row r="9" spans="1:4">
      <c r="A9" s="3" t="s">
        <v>762</v>
      </c>
    </row>
    <row r="10" spans="1:4">
      <c r="A10" s="4" t="s">
        <v>139</v>
      </c>
      <c r="B10" s="7" t="n">
        <v>34265</v>
      </c>
      <c r="C10" s="7" t="n">
        <v>83501</v>
      </c>
      <c r="D10" s="7" t="n">
        <v>575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40</v>
      </c>
      <c r="D2" s="2" t="s">
        <v>92</v>
      </c>
    </row>
    <row r="3" spans="1:4">
      <c r="A3" s="3" t="s">
        <v>663</v>
      </c>
    </row>
    <row r="4" spans="1:4">
      <c r="A4" s="4" t="s">
        <v>728</v>
      </c>
      <c r="B4" s="7" t="n">
        <v>0</v>
      </c>
      <c r="C4" s="7" t="n">
        <v>0</v>
      </c>
    </row>
    <row r="5" spans="1:4">
      <c r="A5" s="4" t="s">
        <v>693</v>
      </c>
    </row>
    <row r="6" spans="1:4">
      <c r="A6" s="3" t="s">
        <v>663</v>
      </c>
    </row>
    <row r="7" spans="1:4">
      <c r="A7" s="4" t="s">
        <v>728</v>
      </c>
      <c r="D7" s="7" t="n">
        <v>271</v>
      </c>
    </row>
    <row r="8" spans="1:4">
      <c r="A8" s="4" t="s">
        <v>708</v>
      </c>
      <c r="B8" s="6" t="n">
        <v>0</v>
      </c>
      <c r="C8" s="6" t="n">
        <v>110</v>
      </c>
    </row>
    <row r="9" spans="1:4">
      <c r="A9" s="4" t="s">
        <v>764</v>
      </c>
      <c r="B9" s="7" t="n">
        <v>0</v>
      </c>
      <c r="C9" s="9" t="n">
        <v>2.85</v>
      </c>
    </row>
    <row r="10" spans="1:4">
      <c r="A10" s="4" t="s">
        <v>765</v>
      </c>
      <c r="B10" s="9" t="n">
        <v>2.85</v>
      </c>
    </row>
    <row r="11" spans="1:4">
      <c r="A11" s="4" t="s">
        <v>766</v>
      </c>
      <c r="B11" s="6" t="n">
        <v>-110</v>
      </c>
    </row>
    <row r="12" spans="1:4">
      <c r="A12" s="4" t="s">
        <v>694</v>
      </c>
      <c r="B12" s="7" t="n">
        <v>1180</v>
      </c>
      <c r="C12" s="7" t="n">
        <v>869</v>
      </c>
      <c r="D12" s="7" t="n">
        <v>6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40</v>
      </c>
    </row>
    <row r="3" spans="1:3">
      <c r="A3" s="3" t="s">
        <v>663</v>
      </c>
    </row>
    <row r="4" spans="1:3">
      <c r="A4" s="4" t="s">
        <v>752</v>
      </c>
      <c r="B4" s="9" t="n">
        <v>13.08</v>
      </c>
      <c r="C4" s="7" t="n">
        <v>0</v>
      </c>
    </row>
    <row r="5" spans="1:3">
      <c r="A5" s="4" t="s">
        <v>696</v>
      </c>
      <c r="B5" s="6" t="n">
        <v>61</v>
      </c>
    </row>
    <row r="6" spans="1:3">
      <c r="A6" s="4" t="s">
        <v>677</v>
      </c>
      <c r="B6" s="9" t="n">
        <v>13.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768</v>
      </c>
      <c r="B1" s="2" t="s">
        <v>388</v>
      </c>
      <c r="C1" s="2" t="s">
        <v>389</v>
      </c>
      <c r="D1" s="2" t="s">
        <v>390</v>
      </c>
      <c r="E1" s="2" t="s">
        <v>1</v>
      </c>
    </row>
    <row r="2" spans="1:7">
      <c r="B2" s="2" t="s">
        <v>769</v>
      </c>
      <c r="C2" s="2" t="s">
        <v>40</v>
      </c>
      <c r="D2" s="2" t="s">
        <v>368</v>
      </c>
      <c r="E2" s="2" t="s">
        <v>2</v>
      </c>
      <c r="F2" s="2" t="s">
        <v>40</v>
      </c>
      <c r="G2" s="2" t="s">
        <v>92</v>
      </c>
    </row>
    <row r="3" spans="1:7">
      <c r="A3" s="3" t="s">
        <v>770</v>
      </c>
    </row>
    <row r="4" spans="1:7">
      <c r="A4" s="4" t="s">
        <v>771</v>
      </c>
      <c r="E4" s="8" t="n">
        <v>0.059</v>
      </c>
    </row>
    <row r="5" spans="1:7">
      <c r="A5" s="4" t="s">
        <v>772</v>
      </c>
      <c r="C5" s="6" t="n">
        <v>572432</v>
      </c>
    </row>
    <row r="6" spans="1:7">
      <c r="A6" s="4" t="s">
        <v>773</v>
      </c>
      <c r="B6" s="7" t="n">
        <v>150000</v>
      </c>
    </row>
    <row r="7" spans="1:7">
      <c r="A7" s="4" t="s">
        <v>158</v>
      </c>
      <c r="B7" s="6" t="n">
        <v>6100</v>
      </c>
    </row>
    <row r="8" spans="1:7">
      <c r="A8" s="4" t="s">
        <v>774</v>
      </c>
      <c r="D8" s="7" t="n">
        <v>60600</v>
      </c>
      <c r="E8" s="7" t="n">
        <v>60644</v>
      </c>
      <c r="F8" s="7" t="n">
        <v>0</v>
      </c>
      <c r="G8" s="7" t="n">
        <v>0</v>
      </c>
    </row>
    <row r="9" spans="1:7">
      <c r="A9" s="4" t="s">
        <v>376</v>
      </c>
    </row>
    <row r="10" spans="1:7">
      <c r="A10" s="3" t="s">
        <v>770</v>
      </c>
    </row>
    <row r="11" spans="1:7">
      <c r="A11" s="4" t="s">
        <v>775</v>
      </c>
      <c r="D11" s="7" t="n">
        <v>11600</v>
      </c>
      <c r="F11" s="6" t="n">
        <v>185400</v>
      </c>
    </row>
    <row r="12" spans="1:7">
      <c r="A12" s="4" t="s">
        <v>776</v>
      </c>
      <c r="F12" s="6" t="n">
        <v>112000</v>
      </c>
    </row>
    <row r="13" spans="1:7">
      <c r="A13" s="4" t="s">
        <v>777</v>
      </c>
      <c r="F13" s="6" t="n">
        <v>8200</v>
      </c>
    </row>
    <row r="14" spans="1:7">
      <c r="A14" s="4" t="s">
        <v>778</v>
      </c>
    </row>
    <row r="15" spans="1:7">
      <c r="A15" s="3" t="s">
        <v>770</v>
      </c>
    </row>
    <row r="16" spans="1:7">
      <c r="A16" s="4" t="s">
        <v>779</v>
      </c>
      <c r="F16" s="7" t="n">
        <v>73400</v>
      </c>
    </row>
  </sheetData>
  <mergeCells count="2">
    <mergeCell ref="A1:A2"/>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780</v>
      </c>
      <c r="B1" s="2" t="s">
        <v>2</v>
      </c>
      <c r="C1" s="2" t="s">
        <v>368</v>
      </c>
      <c r="D1" s="2" t="s">
        <v>40</v>
      </c>
    </row>
    <row r="2" spans="1:4">
      <c r="A2" s="4" t="s">
        <v>724</v>
      </c>
    </row>
    <row r="3" spans="1:4">
      <c r="A3" s="3" t="s">
        <v>770</v>
      </c>
    </row>
    <row r="4" spans="1:4">
      <c r="A4" s="4" t="s">
        <v>757</v>
      </c>
      <c r="B4" s="6" t="n">
        <v>61000</v>
      </c>
    </row>
    <row r="5" spans="1:4">
      <c r="A5" s="4" t="s">
        <v>781</v>
      </c>
    </row>
    <row r="6" spans="1:4">
      <c r="A6" s="3" t="s">
        <v>770</v>
      </c>
    </row>
    <row r="7" spans="1:4">
      <c r="A7" s="4" t="s">
        <v>757</v>
      </c>
      <c r="B7" s="6" t="n">
        <v>3986000</v>
      </c>
      <c r="C7" s="6" t="n">
        <v>4000000</v>
      </c>
      <c r="D7" s="6" t="n">
        <v>4783000</v>
      </c>
    </row>
    <row r="8" spans="1:4">
      <c r="A8" s="4" t="s">
        <v>782</v>
      </c>
    </row>
    <row r="9" spans="1:4">
      <c r="A9" s="3" t="s">
        <v>783</v>
      </c>
    </row>
    <row r="10" spans="1:4">
      <c r="A10" s="4" t="s">
        <v>784</v>
      </c>
      <c r="D10" s="6" t="n">
        <v>110000</v>
      </c>
    </row>
    <row r="11" spans="1:4">
      <c r="A11" s="4" t="s">
        <v>376</v>
      </c>
    </row>
    <row r="12" spans="1:4">
      <c r="A12" s="3" t="s">
        <v>785</v>
      </c>
    </row>
    <row r="13" spans="1:4">
      <c r="A13" s="4" t="s">
        <v>786</v>
      </c>
      <c r="C13" s="6" t="n">
        <v>55157000</v>
      </c>
      <c r="D13" s="6" t="n">
        <v>35938000</v>
      </c>
    </row>
    <row r="14" spans="1:4">
      <c r="A14" s="4" t="s">
        <v>787</v>
      </c>
      <c r="C14" s="6" t="n">
        <v>187440000</v>
      </c>
      <c r="D14" s="6" t="n">
        <v>211676000</v>
      </c>
    </row>
    <row r="15" spans="1:4">
      <c r="A15" s="4" t="s">
        <v>788</v>
      </c>
      <c r="C15" s="6" t="n">
        <v>242597000</v>
      </c>
      <c r="D15" s="6" t="n">
        <v>247614000</v>
      </c>
    </row>
    <row r="16" spans="1:4">
      <c r="A16" s="3" t="s">
        <v>783</v>
      </c>
    </row>
    <row r="17" spans="1:4">
      <c r="A17" s="4" t="s">
        <v>384</v>
      </c>
      <c r="C17" s="4" t="s">
        <v>385</v>
      </c>
      <c r="D17" s="4" t="s">
        <v>386</v>
      </c>
    </row>
    <row r="18" spans="1:4">
      <c r="A18" s="4" t="s">
        <v>789</v>
      </c>
      <c r="C18" s="4" t="s">
        <v>790</v>
      </c>
      <c r="D18" s="4" t="s">
        <v>7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40</v>
      </c>
      <c r="D2" s="2" t="s">
        <v>92</v>
      </c>
    </row>
    <row r="3" spans="1:4">
      <c r="A3" s="3" t="s">
        <v>166</v>
      </c>
    </row>
    <row r="4" spans="1:4">
      <c r="A4" s="4" t="s">
        <v>110</v>
      </c>
      <c r="B4" s="7" t="n">
        <v>29318</v>
      </c>
      <c r="C4" s="7" t="n">
        <v>-8580</v>
      </c>
      <c r="D4" s="7" t="n">
        <v>31368</v>
      </c>
    </row>
    <row r="5" spans="1:4">
      <c r="A5" s="3" t="s">
        <v>167</v>
      </c>
    </row>
    <row r="6" spans="1:4">
      <c r="A6" s="4" t="s">
        <v>168</v>
      </c>
      <c r="B6" s="6" t="n">
        <v>106666</v>
      </c>
      <c r="C6" s="6" t="n">
        <v>89124</v>
      </c>
      <c r="D6" s="6" t="n">
        <v>66591</v>
      </c>
    </row>
    <row r="7" spans="1:4">
      <c r="A7" s="4" t="s">
        <v>169</v>
      </c>
      <c r="B7" s="6" t="n">
        <v>1206</v>
      </c>
      <c r="C7" s="6" t="n">
        <v>569</v>
      </c>
      <c r="D7" s="6" t="n">
        <v>1994</v>
      </c>
    </row>
    <row r="8" spans="1:4">
      <c r="A8" s="4" t="s">
        <v>49</v>
      </c>
      <c r="B8" s="6" t="n">
        <v>1943</v>
      </c>
      <c r="C8" s="6" t="n">
        <v>-981</v>
      </c>
      <c r="D8" s="6" t="n">
        <v>0</v>
      </c>
    </row>
    <row r="9" spans="1:4">
      <c r="A9" s="4" t="s">
        <v>125</v>
      </c>
      <c r="B9" s="6" t="n">
        <v>1636</v>
      </c>
      <c r="C9" s="6" t="n">
        <v>1303</v>
      </c>
      <c r="D9" s="6" t="n">
        <v>922</v>
      </c>
    </row>
    <row r="10" spans="1:4">
      <c r="A10" s="4" t="s">
        <v>170</v>
      </c>
      <c r="B10" s="6" t="n">
        <v>207</v>
      </c>
      <c r="C10" s="6" t="n">
        <v>423</v>
      </c>
      <c r="D10" s="6" t="n">
        <v>383</v>
      </c>
    </row>
    <row r="11" spans="1:4">
      <c r="A11" s="4" t="s">
        <v>103</v>
      </c>
      <c r="B11" s="6" t="n">
        <v>0</v>
      </c>
      <c r="C11" s="6" t="n">
        <v>2065</v>
      </c>
      <c r="D11" s="6" t="n">
        <v>0</v>
      </c>
    </row>
    <row r="12" spans="1:4">
      <c r="A12" s="4" t="s">
        <v>102</v>
      </c>
      <c r="B12" s="6" t="n">
        <v>331</v>
      </c>
      <c r="C12" s="6" t="n">
        <v>1077</v>
      </c>
      <c r="D12" s="6" t="n">
        <v>5764</v>
      </c>
    </row>
    <row r="13" spans="1:4">
      <c r="A13" s="4" t="s">
        <v>171</v>
      </c>
      <c r="B13" s="6" t="n">
        <v>35733</v>
      </c>
      <c r="C13" s="6" t="n">
        <v>84790</v>
      </c>
      <c r="D13" s="6" t="n">
        <v>5935</v>
      </c>
    </row>
    <row r="14" spans="1:4">
      <c r="A14" s="4" t="s">
        <v>172</v>
      </c>
      <c r="B14" s="6" t="n">
        <v>2467</v>
      </c>
      <c r="C14" s="6" t="n">
        <v>169</v>
      </c>
      <c r="D14" s="6" t="n">
        <v>872</v>
      </c>
    </row>
    <row r="15" spans="1:4">
      <c r="A15" s="4" t="s">
        <v>173</v>
      </c>
      <c r="B15" s="6" t="n">
        <v>0</v>
      </c>
      <c r="C15" s="6" t="n">
        <v>0</v>
      </c>
      <c r="D15" s="6" t="n">
        <v>-267</v>
      </c>
    </row>
    <row r="16" spans="1:4">
      <c r="A16" s="4" t="s">
        <v>174</v>
      </c>
      <c r="B16" s="6" t="n">
        <v>0</v>
      </c>
      <c r="C16" s="6" t="n">
        <v>0</v>
      </c>
      <c r="D16" s="6" t="n">
        <v>7696</v>
      </c>
    </row>
    <row r="17" spans="1:4">
      <c r="A17" s="3" t="s">
        <v>175</v>
      </c>
    </row>
    <row r="18" spans="1:4">
      <c r="A18" s="4" t="s">
        <v>176</v>
      </c>
      <c r="B18" s="6" t="n">
        <v>-187</v>
      </c>
      <c r="C18" s="6" t="n">
        <v>-6435</v>
      </c>
      <c r="D18" s="6" t="n">
        <v>-1101</v>
      </c>
    </row>
    <row r="19" spans="1:4">
      <c r="A19" s="4" t="s">
        <v>44</v>
      </c>
      <c r="B19" s="6" t="n">
        <v>-1744</v>
      </c>
      <c r="C19" s="6" t="n">
        <v>-1116</v>
      </c>
      <c r="D19" s="6" t="n">
        <v>187</v>
      </c>
    </row>
    <row r="20" spans="1:4">
      <c r="A20" s="4" t="s">
        <v>45</v>
      </c>
      <c r="B20" s="6" t="n">
        <v>-231</v>
      </c>
      <c r="C20" s="6" t="n">
        <v>-261</v>
      </c>
      <c r="D20" s="6" t="n">
        <v>-122</v>
      </c>
    </row>
    <row r="21" spans="1:4">
      <c r="A21" s="4" t="s">
        <v>50</v>
      </c>
      <c r="B21" s="6" t="n">
        <v>-5353</v>
      </c>
      <c r="C21" s="6" t="n">
        <v>-1221</v>
      </c>
      <c r="D21" s="6" t="n">
        <v>-463</v>
      </c>
    </row>
    <row r="22" spans="1:4">
      <c r="A22" s="4" t="s">
        <v>54</v>
      </c>
      <c r="B22" s="6" t="n">
        <v>-312</v>
      </c>
      <c r="C22" s="6" t="n">
        <v>5079</v>
      </c>
      <c r="D22" s="6" t="n">
        <v>-238</v>
      </c>
    </row>
    <row r="23" spans="1:4">
      <c r="A23" s="4" t="s">
        <v>55</v>
      </c>
      <c r="B23" s="6" t="n">
        <v>47</v>
      </c>
      <c r="C23" s="6" t="n">
        <v>991</v>
      </c>
      <c r="D23" s="6" t="n">
        <v>3144</v>
      </c>
    </row>
    <row r="24" spans="1:4">
      <c r="A24" s="4" t="s">
        <v>56</v>
      </c>
      <c r="B24" s="6" t="n">
        <v>3309</v>
      </c>
      <c r="C24" s="6" t="n">
        <v>-2435</v>
      </c>
      <c r="D24" s="6" t="n">
        <v>4353</v>
      </c>
    </row>
    <row r="25" spans="1:4">
      <c r="A25" s="4" t="s">
        <v>177</v>
      </c>
      <c r="B25" s="6" t="n">
        <v>0</v>
      </c>
      <c r="C25" s="6" t="n">
        <v>-27018</v>
      </c>
      <c r="D25" s="6" t="n">
        <v>27018</v>
      </c>
    </row>
    <row r="26" spans="1:4">
      <c r="A26" s="4" t="s">
        <v>64</v>
      </c>
      <c r="B26" s="6" t="n">
        <v>2196</v>
      </c>
      <c r="C26" s="6" t="n">
        <v>6006</v>
      </c>
      <c r="D26" s="6" t="n">
        <v>10605</v>
      </c>
    </row>
    <row r="27" spans="1:4">
      <c r="A27" s="4" t="s">
        <v>59</v>
      </c>
      <c r="B27" s="6" t="n">
        <v>1328</v>
      </c>
      <c r="C27" s="6" t="n">
        <v>1695</v>
      </c>
      <c r="D27" s="6" t="n">
        <v>1360</v>
      </c>
    </row>
    <row r="28" spans="1:4">
      <c r="A28" s="4" t="s">
        <v>66</v>
      </c>
      <c r="B28" s="6" t="n">
        <v>-230</v>
      </c>
      <c r="C28" s="6" t="n">
        <v>-143</v>
      </c>
      <c r="D28" s="6" t="n">
        <v>64</v>
      </c>
    </row>
    <row r="29" spans="1:4">
      <c r="A29" s="4" t="s">
        <v>178</v>
      </c>
      <c r="B29" s="6" t="n">
        <v>178330</v>
      </c>
      <c r="C29" s="6" t="n">
        <v>145101</v>
      </c>
      <c r="D29" s="6" t="n">
        <v>166065</v>
      </c>
    </row>
    <row r="30" spans="1:4">
      <c r="A30" s="3" t="s">
        <v>179</v>
      </c>
    </row>
    <row r="31" spans="1:4">
      <c r="A31" s="4" t="s">
        <v>180</v>
      </c>
      <c r="B31" s="6" t="n">
        <v>-275524</v>
      </c>
      <c r="C31" s="6" t="n">
        <v>-402561</v>
      </c>
      <c r="D31" s="6" t="n">
        <v>-287097</v>
      </c>
    </row>
    <row r="32" spans="1:4">
      <c r="A32" s="4" t="s">
        <v>181</v>
      </c>
      <c r="B32" s="6" t="n">
        <v>-25</v>
      </c>
      <c r="C32" s="6" t="n">
        <v>-32</v>
      </c>
      <c r="D32" s="6" t="n">
        <v>0</v>
      </c>
    </row>
    <row r="33" spans="1:4">
      <c r="A33" s="4" t="s">
        <v>182</v>
      </c>
      <c r="B33" s="6" t="n">
        <v>2608</v>
      </c>
      <c r="C33" s="6" t="n">
        <v>169</v>
      </c>
      <c r="D33" s="6" t="n">
        <v>872</v>
      </c>
    </row>
    <row r="34" spans="1:4">
      <c r="A34" s="4" t="s">
        <v>183</v>
      </c>
      <c r="D34" s="6" t="n">
        <v>0</v>
      </c>
    </row>
    <row r="35" spans="1:4">
      <c r="A35" s="4" t="s">
        <v>183</v>
      </c>
      <c r="B35" s="6" t="n">
        <v>62</v>
      </c>
      <c r="C35" s="6" t="n">
        <v>100</v>
      </c>
    </row>
    <row r="36" spans="1:4">
      <c r="A36" s="4" t="s">
        <v>184</v>
      </c>
      <c r="B36" s="6" t="n">
        <v>0</v>
      </c>
      <c r="C36" s="6" t="n">
        <v>-211</v>
      </c>
      <c r="D36" s="6" t="n">
        <v>-468</v>
      </c>
    </row>
    <row r="37" spans="1:4">
      <c r="A37" s="4" t="s">
        <v>185</v>
      </c>
      <c r="B37" s="6" t="n">
        <v>0</v>
      </c>
      <c r="C37" s="6" t="n">
        <v>0</v>
      </c>
      <c r="D37" s="6" t="n">
        <v>-3000</v>
      </c>
    </row>
    <row r="38" spans="1:4">
      <c r="A38" s="4" t="s">
        <v>184</v>
      </c>
      <c r="B38" s="6" t="n">
        <v>0</v>
      </c>
      <c r="C38" s="6" t="n">
        <v>0</v>
      </c>
      <c r="D38" s="6" t="n">
        <v>1500</v>
      </c>
    </row>
    <row r="39" spans="1:4">
      <c r="A39" s="4" t="s">
        <v>186</v>
      </c>
      <c r="B39" s="6" t="n">
        <v>-278095</v>
      </c>
      <c r="C39" s="6" t="n">
        <v>-402451</v>
      </c>
      <c r="D39" s="6" t="n">
        <v>-292001</v>
      </c>
    </row>
    <row r="40" spans="1:4">
      <c r="A40" s="3" t="s">
        <v>187</v>
      </c>
    </row>
    <row r="41" spans="1:4">
      <c r="A41" s="4" t="s">
        <v>188</v>
      </c>
      <c r="B41" s="6" t="n">
        <v>-60644</v>
      </c>
      <c r="C41" s="6" t="n">
        <v>0</v>
      </c>
      <c r="D41" s="6" t="n">
        <v>0</v>
      </c>
    </row>
    <row r="42" spans="1:4">
      <c r="A42" s="4" t="s">
        <v>189</v>
      </c>
      <c r="B42" s="6" t="n">
        <v>1232</v>
      </c>
      <c r="C42" s="6" t="n">
        <v>0</v>
      </c>
      <c r="D42" s="6" t="n">
        <v>0</v>
      </c>
    </row>
    <row r="43" spans="1:4">
      <c r="A43" s="4" t="s">
        <v>190</v>
      </c>
      <c r="B43" s="6" t="n">
        <v>0</v>
      </c>
      <c r="C43" s="6" t="n">
        <v>0</v>
      </c>
      <c r="D43" s="6" t="n">
        <v>-290</v>
      </c>
    </row>
    <row r="44" spans="1:4">
      <c r="A44" s="4" t="s">
        <v>191</v>
      </c>
      <c r="B44" s="6" t="n">
        <v>0</v>
      </c>
      <c r="C44" s="6" t="n">
        <v>976000</v>
      </c>
      <c r="D44" s="6" t="n">
        <v>189000</v>
      </c>
    </row>
    <row r="45" spans="1:4">
      <c r="A45" s="4" t="s">
        <v>192</v>
      </c>
      <c r="B45" s="6" t="n">
        <v>6333</v>
      </c>
      <c r="C45" s="6" t="n">
        <v>854991</v>
      </c>
      <c r="D45" s="6" t="n">
        <v>10000</v>
      </c>
    </row>
    <row r="46" spans="1:4">
      <c r="A46" s="4" t="s">
        <v>193</v>
      </c>
      <c r="B46" s="6" t="n">
        <v>0</v>
      </c>
      <c r="C46" s="6" t="n">
        <v>572432</v>
      </c>
      <c r="D46" s="6" t="n">
        <v>0</v>
      </c>
    </row>
    <row r="47" spans="1:4">
      <c r="A47" s="4" t="s">
        <v>194</v>
      </c>
      <c r="B47" s="6" t="n">
        <v>0</v>
      </c>
      <c r="C47" s="6" t="n">
        <v>8968</v>
      </c>
      <c r="D47" s="6" t="n">
        <v>1005</v>
      </c>
    </row>
    <row r="48" spans="1:4">
      <c r="A48" s="4" t="s">
        <v>195</v>
      </c>
      <c r="B48" s="6" t="n">
        <v>-996</v>
      </c>
      <c r="C48" s="6" t="n">
        <v>598</v>
      </c>
      <c r="D48" s="6" t="n">
        <v>0</v>
      </c>
    </row>
    <row r="49" spans="1:4">
      <c r="A49" s="4" t="s">
        <v>196</v>
      </c>
      <c r="B49" s="6" t="n">
        <v>-314</v>
      </c>
      <c r="C49" s="6" t="n">
        <v>0</v>
      </c>
      <c r="D49" s="6" t="n">
        <v>0</v>
      </c>
    </row>
    <row r="50" spans="1:4">
      <c r="A50" s="4" t="s">
        <v>197</v>
      </c>
      <c r="B50" s="6" t="n">
        <v>0</v>
      </c>
      <c r="C50" s="6" t="n">
        <v>0</v>
      </c>
      <c r="D50" s="6" t="n">
        <v>-15148</v>
      </c>
    </row>
    <row r="51" spans="1:4">
      <c r="A51" s="4" t="s">
        <v>188</v>
      </c>
      <c r="B51" s="6" t="n">
        <v>-2835</v>
      </c>
      <c r="C51" s="6" t="n">
        <v>-503</v>
      </c>
      <c r="D51" s="6" t="n">
        <v>0</v>
      </c>
    </row>
    <row r="52" spans="1:4">
      <c r="A52" s="4" t="s">
        <v>198</v>
      </c>
      <c r="B52" s="6" t="n">
        <v>-11615</v>
      </c>
      <c r="C52" s="6" t="n">
        <v>-185265</v>
      </c>
      <c r="D52" s="6" t="n">
        <v>-28100</v>
      </c>
    </row>
    <row r="53" spans="1:4">
      <c r="A53" s="4" t="s">
        <v>199</v>
      </c>
      <c r="B53" s="6" t="n">
        <v>-83341</v>
      </c>
      <c r="C53" s="6" t="n">
        <v>499303</v>
      </c>
      <c r="D53" s="6" t="n">
        <v>134457</v>
      </c>
    </row>
    <row r="54" spans="1:4">
      <c r="A54" s="4" t="s">
        <v>200</v>
      </c>
      <c r="B54" s="6" t="n">
        <v>-183106</v>
      </c>
      <c r="C54" s="6" t="n">
        <v>241953</v>
      </c>
      <c r="D54" s="6" t="n">
        <v>8521</v>
      </c>
    </row>
    <row r="55" spans="1:4">
      <c r="A55" s="4" t="s">
        <v>201</v>
      </c>
      <c r="B55" s="6" t="n">
        <v>264666</v>
      </c>
      <c r="C55" s="6" t="n">
        <v>22713</v>
      </c>
      <c r="D55" s="6" t="n">
        <v>14192</v>
      </c>
    </row>
    <row r="56" spans="1:4">
      <c r="A56" s="4" t="s">
        <v>202</v>
      </c>
      <c r="B56" s="6" t="n">
        <v>81560</v>
      </c>
      <c r="C56" s="6" t="n">
        <v>264666</v>
      </c>
      <c r="D56" s="6" t="n">
        <v>22713</v>
      </c>
    </row>
    <row r="57" spans="1:4">
      <c r="A57" s="3" t="s">
        <v>203</v>
      </c>
    </row>
    <row r="58" spans="1:4">
      <c r="A58" s="4" t="s">
        <v>204</v>
      </c>
      <c r="B58" s="6" t="n">
        <v>24841</v>
      </c>
      <c r="C58" s="6" t="n">
        <v>23494</v>
      </c>
      <c r="D58" s="6" t="n">
        <v>8415</v>
      </c>
    </row>
    <row r="59" spans="1:4">
      <c r="A59" s="3" t="s">
        <v>205</v>
      </c>
    </row>
    <row r="60" spans="1:4">
      <c r="A60" s="4" t="s">
        <v>206</v>
      </c>
      <c r="B60" s="6" t="n">
        <v>8807</v>
      </c>
      <c r="C60" s="6" t="n">
        <v>-53455</v>
      </c>
      <c r="D60" s="6" t="n">
        <v>51413</v>
      </c>
    </row>
    <row r="61" spans="1:4">
      <c r="A61" s="4" t="s">
        <v>207</v>
      </c>
      <c r="B61" s="6" t="n">
        <v>-1976</v>
      </c>
      <c r="C61" s="6" t="n">
        <v>0</v>
      </c>
      <c r="D61" s="6" t="n">
        <v>4000</v>
      </c>
    </row>
    <row r="62" spans="1:4">
      <c r="A62" s="4" t="s">
        <v>208</v>
      </c>
      <c r="B62" s="6" t="n">
        <v>2543</v>
      </c>
      <c r="C62" s="6" t="n">
        <v>0</v>
      </c>
      <c r="D62" s="6" t="n">
        <v>0</v>
      </c>
    </row>
    <row r="63" spans="1:4">
      <c r="A63" s="4" t="s">
        <v>209</v>
      </c>
      <c r="B63" s="6" t="n">
        <v>126</v>
      </c>
      <c r="C63" s="6" t="n">
        <v>0</v>
      </c>
      <c r="D63" s="6" t="n">
        <v>0</v>
      </c>
    </row>
    <row r="64" spans="1:4">
      <c r="A64" s="4" t="s">
        <v>210</v>
      </c>
      <c r="B64" s="6" t="n">
        <v>2</v>
      </c>
      <c r="C64" s="6" t="n">
        <v>173</v>
      </c>
      <c r="D64" s="6" t="n">
        <v>10</v>
      </c>
    </row>
    <row r="65" spans="1:4">
      <c r="A65" s="4" t="s">
        <v>211</v>
      </c>
      <c r="B65" s="6" t="n">
        <v>-53403</v>
      </c>
      <c r="C65" s="6" t="n">
        <v>0</v>
      </c>
      <c r="D65" s="6" t="n">
        <v>0</v>
      </c>
    </row>
    <row r="66" spans="1:4">
      <c r="A66" s="4" t="s">
        <v>212</v>
      </c>
      <c r="B66" s="6" t="n">
        <v>52535</v>
      </c>
      <c r="C66" s="6" t="n">
        <v>0</v>
      </c>
      <c r="D66" s="6" t="n">
        <v>0</v>
      </c>
    </row>
    <row r="67" spans="1:4">
      <c r="A67" s="4" t="s">
        <v>213</v>
      </c>
      <c r="B67" s="6" t="n">
        <v>29512</v>
      </c>
      <c r="C67" s="6" t="n">
        <v>0</v>
      </c>
      <c r="D67" s="6" t="n">
        <v>0</v>
      </c>
    </row>
    <row r="68" spans="1:4">
      <c r="A68" s="4" t="s">
        <v>214</v>
      </c>
      <c r="B68" s="6" t="n">
        <v>0</v>
      </c>
      <c r="C68" s="6" t="n">
        <v>152</v>
      </c>
      <c r="D68" s="6" t="n">
        <v>757</v>
      </c>
    </row>
    <row r="69" spans="1:4">
      <c r="A69" s="4" t="s">
        <v>215</v>
      </c>
      <c r="B69" s="6" t="n">
        <v>0</v>
      </c>
      <c r="C69" s="6" t="n">
        <v>0</v>
      </c>
      <c r="D69" s="6" t="n">
        <v>744</v>
      </c>
    </row>
    <row r="70" spans="1:4">
      <c r="A70" s="4" t="s">
        <v>216</v>
      </c>
      <c r="B70" s="7" t="n">
        <v>0</v>
      </c>
      <c r="C70" s="7" t="n">
        <v>0</v>
      </c>
      <c r="D70" s="7" t="n">
        <v>21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2</v>
      </c>
      <c r="B1" s="2" t="s">
        <v>389</v>
      </c>
      <c r="J1" s="2" t="s">
        <v>1</v>
      </c>
    </row>
    <row r="2" spans="1:12">
      <c r="B2" s="2" t="s">
        <v>2</v>
      </c>
      <c r="C2" s="2" t="s">
        <v>368</v>
      </c>
      <c r="D2" s="2" t="s">
        <v>793</v>
      </c>
      <c r="E2" s="2" t="s">
        <v>794</v>
      </c>
      <c r="F2" s="2" t="s">
        <v>40</v>
      </c>
      <c r="G2" s="2" t="s">
        <v>795</v>
      </c>
      <c r="H2" s="2" t="s">
        <v>796</v>
      </c>
      <c r="I2" s="2" t="s">
        <v>565</v>
      </c>
      <c r="J2" s="2" t="s">
        <v>2</v>
      </c>
      <c r="K2" s="2" t="s">
        <v>40</v>
      </c>
      <c r="L2" s="2" t="s">
        <v>92</v>
      </c>
    </row>
    <row r="3" spans="1:12">
      <c r="A3" s="3" t="s">
        <v>797</v>
      </c>
    </row>
    <row r="4" spans="1:12">
      <c r="A4" s="4" t="s">
        <v>798</v>
      </c>
      <c r="B4" s="7" t="n">
        <v>2554</v>
      </c>
      <c r="C4" s="7" t="n">
        <v>6</v>
      </c>
      <c r="D4" s="7" t="n">
        <v>821</v>
      </c>
      <c r="E4" s="7" t="n">
        <v>671</v>
      </c>
      <c r="F4" s="7" t="n">
        <v>-66975</v>
      </c>
      <c r="G4" s="7" t="n">
        <v>16486</v>
      </c>
      <c r="H4" s="7" t="n">
        <v>14953</v>
      </c>
      <c r="I4" s="7" t="n">
        <v>20328</v>
      </c>
      <c r="J4" s="7" t="n">
        <v>4052</v>
      </c>
      <c r="K4" s="7" t="n">
        <v>-15208</v>
      </c>
      <c r="L4" s="7" t="n">
        <v>31368</v>
      </c>
    </row>
    <row r="5" spans="1:12">
      <c r="A5" s="3" t="s">
        <v>799</v>
      </c>
    </row>
    <row r="6" spans="1:12">
      <c r="A6" s="4" t="s">
        <v>800</v>
      </c>
      <c r="J6" s="6" t="n">
        <v>45682</v>
      </c>
      <c r="K6" s="6" t="n">
        <v>8074</v>
      </c>
      <c r="L6" s="6" t="n">
        <v>199047</v>
      </c>
    </row>
    <row r="7" spans="1:12">
      <c r="A7" s="4" t="s">
        <v>114</v>
      </c>
      <c r="B7" s="9" t="n">
        <v>0.05</v>
      </c>
      <c r="C7" s="7" t="n">
        <v>0</v>
      </c>
      <c r="D7" s="9" t="n">
        <v>0.02</v>
      </c>
      <c r="E7" s="9" t="n">
        <v>0.02</v>
      </c>
      <c r="F7" s="9" t="n">
        <v>-2.09</v>
      </c>
      <c r="G7" s="9" t="n">
        <v>0.08</v>
      </c>
      <c r="H7" s="9" t="n">
        <v>0.07000000000000001</v>
      </c>
      <c r="I7" s="9" t="n">
        <v>0.1</v>
      </c>
      <c r="J7" s="9" t="n">
        <v>0.09</v>
      </c>
      <c r="K7" s="9" t="n">
        <v>-1.88</v>
      </c>
      <c r="L7" s="9" t="n">
        <v>0.16</v>
      </c>
    </row>
    <row r="8" spans="1:12">
      <c r="A8" s="3" t="s">
        <v>801</v>
      </c>
    </row>
    <row r="9" spans="1:12">
      <c r="A9" s="4" t="s">
        <v>800</v>
      </c>
      <c r="J9" s="6" t="n">
        <v>45682</v>
      </c>
      <c r="K9" s="6" t="n">
        <v>8074</v>
      </c>
      <c r="L9" s="6" t="n">
        <v>199047</v>
      </c>
    </row>
    <row r="10" spans="1:12">
      <c r="A10" s="3" t="s">
        <v>802</v>
      </c>
    </row>
    <row r="11" spans="1:12">
      <c r="A11" s="4" t="s">
        <v>803</v>
      </c>
      <c r="J11" s="6" t="n">
        <v>45753</v>
      </c>
      <c r="K11" s="6" t="n">
        <v>8074</v>
      </c>
      <c r="L11" s="6" t="n">
        <v>203461</v>
      </c>
    </row>
    <row r="12" spans="1:12">
      <c r="A12" s="4" t="s">
        <v>115</v>
      </c>
      <c r="B12" s="9" t="n">
        <v>0.05</v>
      </c>
      <c r="C12" s="7" t="n">
        <v>0</v>
      </c>
      <c r="D12" s="9" t="n">
        <v>0.02</v>
      </c>
      <c r="E12" s="9" t="n">
        <v>0.02</v>
      </c>
      <c r="F12" s="9" t="n">
        <v>-2.09</v>
      </c>
      <c r="G12" s="9" t="n">
        <v>0.08</v>
      </c>
      <c r="H12" s="9" t="n">
        <v>0.07000000000000001</v>
      </c>
      <c r="I12" s="9" t="n">
        <v>0.1</v>
      </c>
      <c r="J12" s="9" t="n">
        <v>0.09</v>
      </c>
      <c r="K12" s="9" t="n">
        <v>-1.88</v>
      </c>
      <c r="L12" s="9" t="n">
        <v>0.15</v>
      </c>
    </row>
    <row r="13" spans="1:12">
      <c r="A13" s="4" t="s">
        <v>678</v>
      </c>
    </row>
    <row r="14" spans="1:12">
      <c r="A14" s="3" t="s">
        <v>802</v>
      </c>
    </row>
    <row r="15" spans="1:12">
      <c r="A15" s="4" t="s">
        <v>804</v>
      </c>
      <c r="J15" s="6" t="n">
        <v>50</v>
      </c>
      <c r="K15" s="6" t="n">
        <v>0</v>
      </c>
      <c r="L15" s="6" t="n">
        <v>230</v>
      </c>
    </row>
    <row r="16" spans="1:12">
      <c r="A16" s="4" t="s">
        <v>676</v>
      </c>
    </row>
    <row r="17" spans="1:12">
      <c r="A17" s="3" t="s">
        <v>802</v>
      </c>
    </row>
    <row r="18" spans="1:12">
      <c r="A18" s="4" t="s">
        <v>804</v>
      </c>
      <c r="J18" s="6" t="n">
        <v>0</v>
      </c>
      <c r="K18" s="6" t="n">
        <v>0</v>
      </c>
      <c r="L18" s="6" t="n">
        <v>4184</v>
      </c>
    </row>
    <row r="19" spans="1:12">
      <c r="A19" s="4" t="s">
        <v>759</v>
      </c>
    </row>
    <row r="20" spans="1:12">
      <c r="A20" s="3" t="s">
        <v>802</v>
      </c>
    </row>
    <row r="21" spans="1:12">
      <c r="A21" s="4" t="s">
        <v>804</v>
      </c>
      <c r="J21" s="6" t="n">
        <v>6</v>
      </c>
      <c r="K21" s="6" t="n">
        <v>0</v>
      </c>
      <c r="L21" s="6" t="n">
        <v>0</v>
      </c>
    </row>
    <row r="22" spans="1:12">
      <c r="A22" s="4" t="s">
        <v>805</v>
      </c>
    </row>
    <row r="23" spans="1:12">
      <c r="A23" s="3" t="s">
        <v>802</v>
      </c>
    </row>
    <row r="24" spans="1:12">
      <c r="A24" s="4" t="s">
        <v>804</v>
      </c>
      <c r="J24" s="6" t="n">
        <v>8</v>
      </c>
      <c r="K24" s="6" t="n">
        <v>0</v>
      </c>
      <c r="L24" s="6" t="n">
        <v>0</v>
      </c>
    </row>
    <row r="25" spans="1:12">
      <c r="A25" s="4" t="s">
        <v>806</v>
      </c>
    </row>
    <row r="26" spans="1:12">
      <c r="A26" s="3" t="s">
        <v>802</v>
      </c>
    </row>
    <row r="27" spans="1:12">
      <c r="A27" s="4" t="s">
        <v>804</v>
      </c>
      <c r="J27" s="6" t="n">
        <v>7</v>
      </c>
      <c r="K27" s="6" t="n">
        <v>0</v>
      </c>
      <c r="L27" s="6" t="n">
        <v>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40</v>
      </c>
      <c r="D2" s="2" t="s">
        <v>92</v>
      </c>
    </row>
    <row r="3" spans="1:4">
      <c r="A3" s="4" t="s">
        <v>676</v>
      </c>
    </row>
    <row r="4" spans="1:4">
      <c r="A4" s="3" t="s">
        <v>808</v>
      </c>
    </row>
    <row r="5" spans="1:4">
      <c r="A5" s="4" t="s">
        <v>809</v>
      </c>
      <c r="B5" s="6" t="n">
        <v>0</v>
      </c>
      <c r="C5" s="6" t="n">
        <v>0</v>
      </c>
      <c r="D5" s="6" t="n">
        <v>533</v>
      </c>
    </row>
    <row r="6" spans="1:4">
      <c r="A6" s="4" t="s">
        <v>678</v>
      </c>
    </row>
    <row r="7" spans="1:4">
      <c r="A7" s="3" t="s">
        <v>808</v>
      </c>
    </row>
    <row r="8" spans="1:4">
      <c r="A8" s="4" t="s">
        <v>809</v>
      </c>
      <c r="B8" s="6" t="n">
        <v>7352</v>
      </c>
      <c r="C8" s="6" t="n">
        <v>5725</v>
      </c>
    </row>
    <row r="9" spans="1:4">
      <c r="A9" s="4" t="s">
        <v>759</v>
      </c>
    </row>
    <row r="10" spans="1:4">
      <c r="A10" s="3" t="s">
        <v>808</v>
      </c>
    </row>
    <row r="11" spans="1:4">
      <c r="A11" s="4" t="s">
        <v>809</v>
      </c>
      <c r="B11" s="6" t="n">
        <v>2228</v>
      </c>
      <c r="C11" s="6" t="n">
        <v>31</v>
      </c>
    </row>
    <row r="12" spans="1:4">
      <c r="A12" s="4" t="s">
        <v>810</v>
      </c>
    </row>
    <row r="13" spans="1:4">
      <c r="A13" s="3" t="s">
        <v>808</v>
      </c>
    </row>
    <row r="14" spans="1:4">
      <c r="A14" s="4" t="s">
        <v>809</v>
      </c>
      <c r="B14" s="6" t="n">
        <v>191426</v>
      </c>
      <c r="C14" s="6" t="n">
        <v>21656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40</v>
      </c>
    </row>
    <row r="2" spans="1:3">
      <c r="A2" s="4" t="s">
        <v>812</v>
      </c>
    </row>
    <row r="3" spans="1:3">
      <c r="A3" s="3" t="s">
        <v>813</v>
      </c>
    </row>
    <row r="4" spans="1:3">
      <c r="A4" s="4" t="s">
        <v>814</v>
      </c>
      <c r="B4" s="5" t="n">
        <v>573.3</v>
      </c>
      <c r="C4" s="5" t="n">
        <v>59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15</v>
      </c>
      <c r="B1" s="2" t="s">
        <v>1</v>
      </c>
    </row>
    <row r="2" spans="1:4">
      <c r="B2" s="2" t="s">
        <v>2</v>
      </c>
      <c r="C2" s="2" t="s">
        <v>40</v>
      </c>
      <c r="D2" s="2" t="s">
        <v>92</v>
      </c>
    </row>
    <row r="3" spans="1:4">
      <c r="A3" s="4" t="s">
        <v>816</v>
      </c>
    </row>
    <row r="4" spans="1:4">
      <c r="A4" s="3" t="s">
        <v>817</v>
      </c>
    </row>
    <row r="5" spans="1:4">
      <c r="A5" s="4" t="s">
        <v>403</v>
      </c>
      <c r="B5" s="4" t="s">
        <v>818</v>
      </c>
      <c r="C5" s="4" t="s">
        <v>818</v>
      </c>
      <c r="D5" s="4" t="s">
        <v>8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389</v>
      </c>
      <c r="J1" s="2" t="s">
        <v>1</v>
      </c>
    </row>
    <row r="2" spans="1:12">
      <c r="B2" s="2" t="s">
        <v>2</v>
      </c>
      <c r="C2" s="2" t="s">
        <v>368</v>
      </c>
      <c r="D2" s="2" t="s">
        <v>793</v>
      </c>
      <c r="E2" s="2" t="s">
        <v>794</v>
      </c>
      <c r="F2" s="2" t="s">
        <v>40</v>
      </c>
      <c r="G2" s="2" t="s">
        <v>795</v>
      </c>
      <c r="H2" s="2" t="s">
        <v>796</v>
      </c>
      <c r="I2" s="2" t="s">
        <v>565</v>
      </c>
      <c r="J2" s="2" t="s">
        <v>2</v>
      </c>
      <c r="K2" s="2" t="s">
        <v>40</v>
      </c>
      <c r="L2" s="2" t="s">
        <v>92</v>
      </c>
    </row>
    <row r="3" spans="1:12">
      <c r="A3" s="3" t="s">
        <v>820</v>
      </c>
    </row>
    <row r="4" spans="1:12">
      <c r="A4" s="4" t="s">
        <v>94</v>
      </c>
      <c r="B4" s="7" t="n">
        <v>103214</v>
      </c>
      <c r="C4" s="7" t="n">
        <v>102768</v>
      </c>
      <c r="D4" s="7" t="n">
        <v>102161</v>
      </c>
      <c r="E4" s="7" t="n">
        <v>97717</v>
      </c>
      <c r="F4" s="7" t="n">
        <v>99328</v>
      </c>
      <c r="G4" s="7" t="n">
        <v>97689</v>
      </c>
      <c r="H4" s="7" t="n">
        <v>92101</v>
      </c>
      <c r="I4" s="7" t="n">
        <v>89157</v>
      </c>
      <c r="J4" s="7" t="n">
        <v>405860</v>
      </c>
      <c r="K4" s="7" t="n">
        <v>378275</v>
      </c>
      <c r="L4" s="7" t="n">
        <v>318352</v>
      </c>
    </row>
    <row r="5" spans="1:12">
      <c r="A5" s="4" t="s">
        <v>821</v>
      </c>
    </row>
    <row r="6" spans="1:12">
      <c r="A6" s="3" t="s">
        <v>820</v>
      </c>
    </row>
    <row r="7" spans="1:12">
      <c r="A7" s="4" t="s">
        <v>94</v>
      </c>
      <c r="J7" s="6" t="n">
        <v>324209</v>
      </c>
      <c r="K7" s="6" t="n">
        <v>304720</v>
      </c>
      <c r="L7" s="6" t="n">
        <v>259046</v>
      </c>
    </row>
    <row r="8" spans="1:12">
      <c r="A8" s="4" t="s">
        <v>822</v>
      </c>
    </row>
    <row r="9" spans="1:12">
      <c r="A9" s="3" t="s">
        <v>820</v>
      </c>
    </row>
    <row r="10" spans="1:12">
      <c r="A10" s="4" t="s">
        <v>94</v>
      </c>
      <c r="J10" s="6" t="n">
        <v>74006</v>
      </c>
      <c r="K10" s="6" t="n">
        <v>67690</v>
      </c>
      <c r="L10" s="6" t="n">
        <v>53715</v>
      </c>
    </row>
    <row r="11" spans="1:12">
      <c r="A11" s="4" t="s">
        <v>106</v>
      </c>
    </row>
    <row r="12" spans="1:12">
      <c r="A12" s="3" t="s">
        <v>820</v>
      </c>
    </row>
    <row r="13" spans="1:12">
      <c r="A13" s="4" t="s">
        <v>94</v>
      </c>
      <c r="J13" s="7" t="n">
        <v>7645</v>
      </c>
      <c r="K13" s="7" t="n">
        <v>5865</v>
      </c>
      <c r="L13" s="7" t="n">
        <v>559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31"/>
    <col customWidth="1" max="3" min="3" width="21"/>
    <col customWidth="1" max="4" min="4" width="21"/>
    <col customWidth="1" max="5" min="5" width="31"/>
  </cols>
  <sheetData>
    <row r="1" spans="1:5">
      <c r="A1" s="1" t="s">
        <v>823</v>
      </c>
      <c r="B1" s="2" t="s">
        <v>388</v>
      </c>
      <c r="C1" s="2" t="s">
        <v>389</v>
      </c>
      <c r="D1" s="2" t="s">
        <v>1</v>
      </c>
    </row>
    <row r="2" spans="1:5">
      <c r="B2" s="2" t="s">
        <v>824</v>
      </c>
      <c r="C2" s="2" t="s">
        <v>502</v>
      </c>
      <c r="D2" s="2" t="s">
        <v>569</v>
      </c>
      <c r="E2" s="2" t="s">
        <v>825</v>
      </c>
    </row>
    <row r="3" spans="1:5">
      <c r="A3" s="3" t="s">
        <v>826</v>
      </c>
    </row>
    <row r="4" spans="1:5">
      <c r="A4" s="4" t="s">
        <v>148</v>
      </c>
      <c r="C4" s="7" t="n">
        <v>-503</v>
      </c>
      <c r="D4" s="7" t="n">
        <v>-2961</v>
      </c>
    </row>
    <row r="5" spans="1:5">
      <c r="A5" s="4" t="s">
        <v>827</v>
      </c>
    </row>
    <row r="6" spans="1:5">
      <c r="A6" s="3" t="s">
        <v>826</v>
      </c>
    </row>
    <row r="7" spans="1:5">
      <c r="A7" s="4" t="s">
        <v>828</v>
      </c>
      <c r="E7" s="6" t="n">
        <v>4</v>
      </c>
    </row>
    <row r="8" spans="1:5">
      <c r="A8" s="4" t="s">
        <v>829</v>
      </c>
      <c r="E8" s="4" t="s">
        <v>830</v>
      </c>
    </row>
    <row r="9" spans="1:5">
      <c r="A9" s="4" t="s">
        <v>831</v>
      </c>
      <c r="E9" s="7" t="n">
        <v>400000</v>
      </c>
    </row>
    <row r="10" spans="1:5">
      <c r="A10" s="4" t="s">
        <v>148</v>
      </c>
      <c r="B10" s="7" t="n">
        <v>-1600</v>
      </c>
    </row>
    <row r="11" spans="1:5">
      <c r="A11" s="4" t="s">
        <v>832</v>
      </c>
    </row>
    <row r="12" spans="1:5">
      <c r="A12" s="3" t="s">
        <v>826</v>
      </c>
    </row>
    <row r="13" spans="1:5">
      <c r="A13" s="4" t="s">
        <v>833</v>
      </c>
      <c r="B13" s="10" t="n">
        <v>0.0294</v>
      </c>
    </row>
    <row r="14" spans="1:5">
      <c r="A14" s="4" t="s">
        <v>834</v>
      </c>
      <c r="B14" s="7" t="n">
        <v>7200</v>
      </c>
    </row>
    <row r="15" spans="1:5">
      <c r="A15" s="4" t="s">
        <v>835</v>
      </c>
    </row>
    <row r="16" spans="1:5">
      <c r="A16" s="3" t="s">
        <v>826</v>
      </c>
    </row>
    <row r="17" spans="1:5">
      <c r="A17" s="4" t="s">
        <v>836</v>
      </c>
      <c r="B17" s="10" t="n">
        <v>0.029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0"/>
  </cols>
  <sheetData>
    <row r="1" spans="1:7">
      <c r="A1" s="1" t="s">
        <v>837</v>
      </c>
      <c r="B1" s="2" t="s">
        <v>389</v>
      </c>
      <c r="C1" s="2" t="s">
        <v>1</v>
      </c>
    </row>
    <row r="2" spans="1:7">
      <c r="B2" s="2" t="s">
        <v>502</v>
      </c>
      <c r="C2" s="2" t="s">
        <v>569</v>
      </c>
      <c r="D2" s="2" t="s">
        <v>502</v>
      </c>
      <c r="E2" s="2" t="s">
        <v>503</v>
      </c>
      <c r="F2" s="2" t="s">
        <v>838</v>
      </c>
      <c r="G2" s="2" t="s">
        <v>839</v>
      </c>
    </row>
    <row r="3" spans="1:7">
      <c r="A3" s="3" t="s">
        <v>840</v>
      </c>
    </row>
    <row r="4" spans="1:7">
      <c r="A4" s="4" t="s">
        <v>841</v>
      </c>
      <c r="C4" s="4" t="s">
        <v>842</v>
      </c>
    </row>
    <row r="5" spans="1:7">
      <c r="A5" s="4" t="s">
        <v>843</v>
      </c>
      <c r="C5" s="4" t="s">
        <v>844</v>
      </c>
    </row>
    <row r="6" spans="1:7">
      <c r="A6" s="4" t="s">
        <v>845</v>
      </c>
      <c r="C6" s="4" t="s">
        <v>846</v>
      </c>
    </row>
    <row r="7" spans="1:7">
      <c r="A7" s="3" t="s">
        <v>448</v>
      </c>
    </row>
    <row r="8" spans="1:7">
      <c r="A8" s="4" t="s">
        <v>847</v>
      </c>
      <c r="B8" s="7" t="n">
        <v>597000</v>
      </c>
      <c r="C8" s="7" t="n">
        <v>591000</v>
      </c>
      <c r="D8" s="7" t="n">
        <v>597000</v>
      </c>
    </row>
    <row r="9" spans="1:7">
      <c r="A9" s="4" t="s">
        <v>103</v>
      </c>
      <c r="C9" s="6" t="n">
        <v>0</v>
      </c>
      <c r="D9" s="6" t="n">
        <v>3565</v>
      </c>
      <c r="E9" s="7" t="n">
        <v>0</v>
      </c>
    </row>
    <row r="10" spans="1:7">
      <c r="A10" s="4" t="s">
        <v>848</v>
      </c>
      <c r="F10" s="7" t="n">
        <v>30000</v>
      </c>
    </row>
    <row r="11" spans="1:7">
      <c r="A11" s="4" t="s">
        <v>849</v>
      </c>
      <c r="C11" s="7" t="n">
        <v>15000</v>
      </c>
    </row>
    <row r="12" spans="1:7">
      <c r="A12" s="4" t="s">
        <v>850</v>
      </c>
      <c r="C12" s="11" t="n">
        <v>5.25</v>
      </c>
    </row>
    <row r="13" spans="1:7">
      <c r="A13" s="4" t="s">
        <v>851</v>
      </c>
      <c r="C13" s="6" t="n">
        <v>1</v>
      </c>
    </row>
    <row r="14" spans="1:7">
      <c r="A14" s="4" t="s">
        <v>852</v>
      </c>
      <c r="C14" s="6" t="n">
        <v>4</v>
      </c>
    </row>
    <row r="15" spans="1:7">
      <c r="A15" s="4" t="s">
        <v>853</v>
      </c>
      <c r="B15" s="6" t="n">
        <v>591760</v>
      </c>
      <c r="C15" s="7" t="n">
        <v>586566</v>
      </c>
      <c r="D15" s="6" t="n">
        <v>591760</v>
      </c>
    </row>
    <row r="16" spans="1:7">
      <c r="A16" s="4" t="s">
        <v>53</v>
      </c>
      <c r="B16" s="6" t="n">
        <v>6000</v>
      </c>
      <c r="C16" s="6" t="n">
        <v>6000</v>
      </c>
      <c r="D16" s="6" t="n">
        <v>6000</v>
      </c>
    </row>
    <row r="17" spans="1:7">
      <c r="A17" s="4" t="s">
        <v>854</v>
      </c>
      <c r="B17" s="6" t="n">
        <v>-5240</v>
      </c>
      <c r="C17" s="6" t="n">
        <v>-4434</v>
      </c>
      <c r="D17" s="6" t="n">
        <v>-5240</v>
      </c>
    </row>
    <row r="18" spans="1:7">
      <c r="A18" s="4" t="s">
        <v>62</v>
      </c>
      <c r="B18" s="6" t="n">
        <v>585760</v>
      </c>
      <c r="C18" s="6" t="n">
        <v>580566</v>
      </c>
      <c r="D18" s="6" t="n">
        <v>585760</v>
      </c>
    </row>
    <row r="19" spans="1:7">
      <c r="A19" s="4" t="s">
        <v>855</v>
      </c>
      <c r="C19" s="6" t="n">
        <v>6000</v>
      </c>
    </row>
    <row r="20" spans="1:7">
      <c r="A20" s="4" t="s">
        <v>856</v>
      </c>
      <c r="C20" s="6" t="n">
        <v>6000</v>
      </c>
    </row>
    <row r="21" spans="1:7">
      <c r="A21" s="4" t="s">
        <v>857</v>
      </c>
      <c r="C21" s="6" t="n">
        <v>6000</v>
      </c>
    </row>
    <row r="22" spans="1:7">
      <c r="A22" s="4" t="s">
        <v>858</v>
      </c>
      <c r="C22" s="6" t="n">
        <v>6000</v>
      </c>
    </row>
    <row r="23" spans="1:7">
      <c r="A23" s="4" t="s">
        <v>859</v>
      </c>
      <c r="C23" s="6" t="n">
        <v>6000</v>
      </c>
    </row>
    <row r="24" spans="1:7">
      <c r="A24" s="4" t="s">
        <v>860</v>
      </c>
      <c r="C24" s="7" t="n">
        <v>561000</v>
      </c>
    </row>
    <row r="25" spans="1:7">
      <c r="A25" s="4" t="s">
        <v>861</v>
      </c>
    </row>
    <row r="26" spans="1:7">
      <c r="A26" s="3" t="s">
        <v>448</v>
      </c>
    </row>
    <row r="27" spans="1:7">
      <c r="A27" s="4" t="s">
        <v>862</v>
      </c>
      <c r="B27" s="6" t="n">
        <v>1500</v>
      </c>
    </row>
    <row r="28" spans="1:7">
      <c r="A28" s="4" t="s">
        <v>863</v>
      </c>
      <c r="B28" s="7" t="n">
        <v>559500</v>
      </c>
      <c r="D28" s="7" t="n">
        <v>559500</v>
      </c>
    </row>
    <row r="29" spans="1:7">
      <c r="A29" s="4" t="s">
        <v>864</v>
      </c>
      <c r="B29" s="4" t="s">
        <v>865</v>
      </c>
      <c r="C29" s="4" t="s">
        <v>866</v>
      </c>
      <c r="D29" s="4" t="s">
        <v>865</v>
      </c>
    </row>
    <row r="30" spans="1:7">
      <c r="A30" s="4" t="s">
        <v>867</v>
      </c>
    </row>
    <row r="31" spans="1:7">
      <c r="A31" s="3" t="s">
        <v>448</v>
      </c>
    </row>
    <row r="32" spans="1:7">
      <c r="A32" s="4" t="s">
        <v>868</v>
      </c>
      <c r="F32" s="7" t="n">
        <v>75000</v>
      </c>
    </row>
    <row r="33" spans="1:7">
      <c r="A33" s="4" t="s">
        <v>869</v>
      </c>
      <c r="F33" s="6" t="n">
        <v>5</v>
      </c>
    </row>
    <row r="34" spans="1:7">
      <c r="A34" s="4" t="s">
        <v>870</v>
      </c>
    </row>
    <row r="35" spans="1:7">
      <c r="A35" s="3" t="s">
        <v>448</v>
      </c>
    </row>
    <row r="36" spans="1:7">
      <c r="A36" s="4" t="s">
        <v>871</v>
      </c>
      <c r="G36" s="7" t="n">
        <v>200000</v>
      </c>
    </row>
    <row r="37" spans="1:7">
      <c r="A37" s="4" t="s">
        <v>872</v>
      </c>
      <c r="C37" s="4" t="s">
        <v>417</v>
      </c>
    </row>
    <row r="38" spans="1:7">
      <c r="A38" s="4" t="s">
        <v>873</v>
      </c>
    </row>
    <row r="39" spans="1:7">
      <c r="A39" s="3" t="s">
        <v>448</v>
      </c>
    </row>
    <row r="40" spans="1:7">
      <c r="A40" s="4" t="s">
        <v>871</v>
      </c>
      <c r="F40" s="7" t="n">
        <v>600000</v>
      </c>
    </row>
    <row r="41" spans="1:7">
      <c r="A41" s="4" t="s">
        <v>874</v>
      </c>
    </row>
    <row r="42" spans="1:7">
      <c r="A42" s="3" t="s">
        <v>448</v>
      </c>
    </row>
    <row r="43" spans="1:7">
      <c r="A43" s="4" t="s">
        <v>875</v>
      </c>
      <c r="C43" s="7" t="n">
        <v>500000</v>
      </c>
    </row>
    <row r="44" spans="1:7">
      <c r="A44" s="4" t="s">
        <v>876</v>
      </c>
    </row>
    <row r="45" spans="1:7">
      <c r="A45" s="3" t="s">
        <v>448</v>
      </c>
    </row>
    <row r="46" spans="1:7">
      <c r="A46" s="4" t="s">
        <v>871</v>
      </c>
      <c r="G46" s="7" t="n">
        <v>400000</v>
      </c>
    </row>
    <row r="47" spans="1:7">
      <c r="A47" s="4" t="s">
        <v>877</v>
      </c>
    </row>
    <row r="48" spans="1:7">
      <c r="A48" s="3" t="s">
        <v>448</v>
      </c>
    </row>
    <row r="49" spans="1:7">
      <c r="A49" s="4" t="s">
        <v>871</v>
      </c>
      <c r="F49" s="7" t="n">
        <v>500000</v>
      </c>
    </row>
    <row r="50" spans="1:7">
      <c r="A50" s="4" t="s">
        <v>812</v>
      </c>
    </row>
    <row r="51" spans="1:7">
      <c r="A51" s="3" t="s">
        <v>448</v>
      </c>
    </row>
    <row r="52" spans="1:7">
      <c r="A52" s="4" t="s">
        <v>814</v>
      </c>
      <c r="B52" s="7" t="n">
        <v>599200</v>
      </c>
      <c r="C52" s="7" t="n">
        <v>573300</v>
      </c>
      <c r="D52" s="7" t="n">
        <v>5992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878</v>
      </c>
      <c r="B1" s="2" t="s">
        <v>388</v>
      </c>
      <c r="C1" s="2" t="s">
        <v>1</v>
      </c>
    </row>
    <row r="2" spans="1:5">
      <c r="B2" s="2" t="s">
        <v>879</v>
      </c>
      <c r="C2" s="2" t="s">
        <v>2</v>
      </c>
      <c r="D2" s="2" t="s">
        <v>40</v>
      </c>
      <c r="E2" s="2" t="s">
        <v>92</v>
      </c>
    </row>
    <row r="3" spans="1:5">
      <c r="A3" s="3" t="s">
        <v>880</v>
      </c>
    </row>
    <row r="4" spans="1:5">
      <c r="A4" s="4" t="s">
        <v>881</v>
      </c>
      <c r="C4" s="4" t="s">
        <v>882</v>
      </c>
    </row>
    <row r="5" spans="1:5">
      <c r="A5" s="4" t="s">
        <v>883</v>
      </c>
      <c r="B5" s="4" t="s">
        <v>399</v>
      </c>
    </row>
    <row r="6" spans="1:5">
      <c r="A6" s="4" t="s">
        <v>884</v>
      </c>
      <c r="B6" s="4" t="s">
        <v>404</v>
      </c>
    </row>
    <row r="7" spans="1:5">
      <c r="A7" s="4" t="s">
        <v>885</v>
      </c>
      <c r="C7" s="5" t="n">
        <v>1.5</v>
      </c>
      <c r="D7" s="5" t="n">
        <v>1.3</v>
      </c>
      <c r="E7" s="5" t="n">
        <v>0.9</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886</v>
      </c>
      <c r="B1" s="2" t="s">
        <v>389</v>
      </c>
      <c r="K1" s="2" t="s">
        <v>390</v>
      </c>
      <c r="L1" s="2" t="s">
        <v>1</v>
      </c>
    </row>
    <row r="2" spans="1:14">
      <c r="B2" s="2" t="s">
        <v>2</v>
      </c>
      <c r="C2" s="2" t="s">
        <v>368</v>
      </c>
      <c r="D2" s="2" t="s">
        <v>793</v>
      </c>
      <c r="E2" s="2" t="s">
        <v>794</v>
      </c>
      <c r="F2" s="2" t="s">
        <v>40</v>
      </c>
      <c r="G2" s="2" t="s">
        <v>40</v>
      </c>
      <c r="H2" s="2" t="s">
        <v>795</v>
      </c>
      <c r="I2" s="2" t="s">
        <v>796</v>
      </c>
      <c r="J2" s="2" t="s">
        <v>565</v>
      </c>
      <c r="K2" s="2" t="s">
        <v>887</v>
      </c>
      <c r="L2" s="2" t="s">
        <v>2</v>
      </c>
      <c r="M2" s="2" t="s">
        <v>40</v>
      </c>
      <c r="N2" s="2" t="s">
        <v>92</v>
      </c>
    </row>
    <row r="3" spans="1:14">
      <c r="A3" s="3" t="s">
        <v>362</v>
      </c>
    </row>
    <row r="4" spans="1:14">
      <c r="A4" s="4" t="s">
        <v>94</v>
      </c>
      <c r="B4" s="7" t="n">
        <v>103214</v>
      </c>
      <c r="C4" s="7" t="n">
        <v>102768</v>
      </c>
      <c r="D4" s="7" t="n">
        <v>102161</v>
      </c>
      <c r="E4" s="7" t="n">
        <v>97717</v>
      </c>
      <c r="F4" s="7" t="n">
        <v>99328</v>
      </c>
      <c r="H4" s="7" t="n">
        <v>97689</v>
      </c>
      <c r="I4" s="7" t="n">
        <v>92101</v>
      </c>
      <c r="J4" s="7" t="n">
        <v>89157</v>
      </c>
      <c r="L4" s="7" t="n">
        <v>405860</v>
      </c>
      <c r="M4" s="7" t="n">
        <v>378275</v>
      </c>
      <c r="N4" s="7" t="n">
        <v>318352</v>
      </c>
    </row>
    <row r="5" spans="1:14">
      <c r="A5" s="4" t="s">
        <v>888</v>
      </c>
      <c r="B5" s="6" t="n">
        <v>48001</v>
      </c>
      <c r="C5" s="6" t="n">
        <v>43618</v>
      </c>
      <c r="D5" s="6" t="n">
        <v>46967</v>
      </c>
      <c r="E5" s="6" t="n">
        <v>42861</v>
      </c>
      <c r="F5" s="6" t="n">
        <v>45673</v>
      </c>
      <c r="H5" s="6" t="n">
        <v>46945</v>
      </c>
      <c r="I5" s="6" t="n">
        <v>43645</v>
      </c>
      <c r="J5" s="6" t="n">
        <v>43782</v>
      </c>
      <c r="L5" s="6" t="n">
        <v>181447</v>
      </c>
      <c r="M5" s="6" t="n">
        <v>180045</v>
      </c>
      <c r="N5" s="6" t="n">
        <v>149508</v>
      </c>
    </row>
    <row r="6" spans="1:14">
      <c r="A6" s="4" t="s">
        <v>110</v>
      </c>
      <c r="B6" s="6" t="n">
        <v>11166</v>
      </c>
      <c r="C6" s="6" t="n">
        <v>4663</v>
      </c>
      <c r="D6" s="6" t="n">
        <v>9539</v>
      </c>
      <c r="E6" s="6" t="n">
        <v>3950</v>
      </c>
      <c r="F6" s="6" t="n">
        <v>-60347</v>
      </c>
      <c r="G6" s="7" t="n">
        <v>8733</v>
      </c>
      <c r="H6" s="6" t="n">
        <v>16486</v>
      </c>
      <c r="I6" s="6" t="n">
        <v>14953</v>
      </c>
      <c r="J6" s="6" t="n">
        <v>20328</v>
      </c>
      <c r="K6" s="7" t="n">
        <v>-17313</v>
      </c>
      <c r="L6" s="6" t="n">
        <v>29318</v>
      </c>
      <c r="M6" s="6" t="n">
        <v>-8580</v>
      </c>
      <c r="N6" s="6" t="n">
        <v>31368</v>
      </c>
    </row>
    <row r="7" spans="1:14">
      <c r="A7" s="4" t="s">
        <v>798</v>
      </c>
      <c r="B7" s="7" t="n">
        <v>2554</v>
      </c>
      <c r="C7" s="7" t="n">
        <v>6</v>
      </c>
      <c r="D7" s="7" t="n">
        <v>821</v>
      </c>
      <c r="E7" s="7" t="n">
        <v>671</v>
      </c>
      <c r="F7" s="7" t="n">
        <v>-66975</v>
      </c>
      <c r="H7" s="7" t="n">
        <v>16486</v>
      </c>
      <c r="I7" s="7" t="n">
        <v>14953</v>
      </c>
      <c r="J7" s="7" t="n">
        <v>20328</v>
      </c>
      <c r="L7" s="7" t="n">
        <v>4052</v>
      </c>
      <c r="M7" s="7" t="n">
        <v>-15208</v>
      </c>
      <c r="N7" s="7" t="n">
        <v>31368</v>
      </c>
    </row>
    <row r="8" spans="1:14">
      <c r="A8" s="4" t="s">
        <v>114</v>
      </c>
      <c r="B8" s="9" t="n">
        <v>0.05</v>
      </c>
      <c r="C8" s="7" t="n">
        <v>0</v>
      </c>
      <c r="D8" s="9" t="n">
        <v>0.02</v>
      </c>
      <c r="E8" s="9" t="n">
        <v>0.02</v>
      </c>
      <c r="F8" s="9" t="n">
        <v>-2.09</v>
      </c>
      <c r="H8" s="9" t="n">
        <v>0.08</v>
      </c>
      <c r="I8" s="9" t="n">
        <v>0.07000000000000001</v>
      </c>
      <c r="J8" s="9" t="n">
        <v>0.1</v>
      </c>
      <c r="L8" s="9" t="n">
        <v>0.09</v>
      </c>
      <c r="M8" s="9" t="n">
        <v>-1.88</v>
      </c>
      <c r="N8" s="9" t="n">
        <v>0.16</v>
      </c>
    </row>
    <row r="9" spans="1:14">
      <c r="A9" s="4" t="s">
        <v>115</v>
      </c>
      <c r="B9" s="9" t="n">
        <v>0.05</v>
      </c>
      <c r="C9" s="7" t="n">
        <v>0</v>
      </c>
      <c r="D9" s="9" t="n">
        <v>0.02</v>
      </c>
      <c r="E9" s="9" t="n">
        <v>0.02</v>
      </c>
      <c r="F9" s="9" t="n">
        <v>-2.09</v>
      </c>
      <c r="H9" s="9" t="n">
        <v>0.08</v>
      </c>
      <c r="I9" s="9" t="n">
        <v>0.07000000000000001</v>
      </c>
      <c r="J9" s="9" t="n">
        <v>0.1</v>
      </c>
      <c r="L9" s="9" t="n">
        <v>0.09</v>
      </c>
      <c r="M9" s="9" t="n">
        <v>-1.88</v>
      </c>
      <c r="N9" s="9" t="n">
        <v>0.15</v>
      </c>
    </row>
  </sheetData>
  <mergeCells count="3">
    <mergeCell ref="A1:A2"/>
    <mergeCell ref="B1:J1"/>
    <mergeCell ref="L1:N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889</v>
      </c>
      <c r="B1" s="2" t="s">
        <v>389</v>
      </c>
      <c r="K1" s="2" t="s">
        <v>390</v>
      </c>
      <c r="L1" s="2" t="s">
        <v>1</v>
      </c>
    </row>
    <row r="2" spans="1:14">
      <c r="B2" s="2" t="s">
        <v>2</v>
      </c>
      <c r="C2" s="2" t="s">
        <v>368</v>
      </c>
      <c r="D2" s="2" t="s">
        <v>793</v>
      </c>
      <c r="E2" s="2" t="s">
        <v>794</v>
      </c>
      <c r="F2" s="2" t="s">
        <v>40</v>
      </c>
      <c r="G2" s="2" t="s">
        <v>40</v>
      </c>
      <c r="H2" s="2" t="s">
        <v>795</v>
      </c>
      <c r="I2" s="2" t="s">
        <v>796</v>
      </c>
      <c r="J2" s="2" t="s">
        <v>565</v>
      </c>
      <c r="K2" s="2" t="s">
        <v>887</v>
      </c>
      <c r="L2" s="2" t="s">
        <v>2</v>
      </c>
      <c r="M2" s="2" t="s">
        <v>40</v>
      </c>
      <c r="N2" s="2" t="s">
        <v>92</v>
      </c>
    </row>
    <row r="3" spans="1:14">
      <c r="A3" s="3" t="s">
        <v>362</v>
      </c>
    </row>
    <row r="4" spans="1:14">
      <c r="A4" s="4" t="s">
        <v>94</v>
      </c>
      <c r="B4" s="7" t="n">
        <v>103214</v>
      </c>
      <c r="C4" s="7" t="n">
        <v>102768</v>
      </c>
      <c r="D4" s="7" t="n">
        <v>102161</v>
      </c>
      <c r="E4" s="7" t="n">
        <v>97717</v>
      </c>
      <c r="F4" s="7" t="n">
        <v>99328</v>
      </c>
      <c r="H4" s="7" t="n">
        <v>97689</v>
      </c>
      <c r="I4" s="7" t="n">
        <v>92101</v>
      </c>
      <c r="J4" s="7" t="n">
        <v>89157</v>
      </c>
      <c r="L4" s="7" t="n">
        <v>405860</v>
      </c>
      <c r="M4" s="7" t="n">
        <v>378275</v>
      </c>
      <c r="N4" s="7" t="n">
        <v>318352</v>
      </c>
    </row>
    <row r="5" spans="1:14">
      <c r="A5" s="4" t="s">
        <v>888</v>
      </c>
      <c r="B5" s="6" t="n">
        <v>48001</v>
      </c>
      <c r="C5" s="6" t="n">
        <v>43618</v>
      </c>
      <c r="D5" s="6" t="n">
        <v>46967</v>
      </c>
      <c r="E5" s="6" t="n">
        <v>42861</v>
      </c>
      <c r="F5" s="6" t="n">
        <v>45673</v>
      </c>
      <c r="H5" s="6" t="n">
        <v>46945</v>
      </c>
      <c r="I5" s="6" t="n">
        <v>43645</v>
      </c>
      <c r="J5" s="6" t="n">
        <v>43782</v>
      </c>
      <c r="L5" s="6" t="n">
        <v>181447</v>
      </c>
      <c r="M5" s="6" t="n">
        <v>180045</v>
      </c>
      <c r="N5" s="6" t="n">
        <v>149508</v>
      </c>
    </row>
    <row r="6" spans="1:14">
      <c r="A6" s="4" t="s">
        <v>110</v>
      </c>
      <c r="B6" s="6" t="n">
        <v>11166</v>
      </c>
      <c r="C6" s="6" t="n">
        <v>4663</v>
      </c>
      <c r="D6" s="6" t="n">
        <v>9539</v>
      </c>
      <c r="E6" s="6" t="n">
        <v>3950</v>
      </c>
      <c r="F6" s="6" t="n">
        <v>-60347</v>
      </c>
      <c r="G6" s="7" t="n">
        <v>8733</v>
      </c>
      <c r="H6" s="6" t="n">
        <v>16486</v>
      </c>
      <c r="I6" s="6" t="n">
        <v>14953</v>
      </c>
      <c r="J6" s="6" t="n">
        <v>20328</v>
      </c>
      <c r="K6" s="7" t="n">
        <v>-17313</v>
      </c>
      <c r="L6" s="6" t="n">
        <v>29318</v>
      </c>
      <c r="M6" s="6" t="n">
        <v>-8580</v>
      </c>
      <c r="N6" s="6" t="n">
        <v>31368</v>
      </c>
    </row>
    <row r="7" spans="1:14">
      <c r="A7" s="4" t="s">
        <v>798</v>
      </c>
      <c r="B7" s="7" t="n">
        <v>2554</v>
      </c>
      <c r="C7" s="7" t="n">
        <v>6</v>
      </c>
      <c r="D7" s="7" t="n">
        <v>821</v>
      </c>
      <c r="E7" s="7" t="n">
        <v>671</v>
      </c>
      <c r="F7" s="7" t="n">
        <v>-66975</v>
      </c>
      <c r="H7" s="7" t="n">
        <v>16486</v>
      </c>
      <c r="I7" s="7" t="n">
        <v>14953</v>
      </c>
      <c r="J7" s="7" t="n">
        <v>20328</v>
      </c>
      <c r="L7" s="7" t="n">
        <v>4052</v>
      </c>
      <c r="M7" s="7" t="n">
        <v>-15208</v>
      </c>
      <c r="N7" s="7" t="n">
        <v>31368</v>
      </c>
    </row>
    <row r="8" spans="1:14">
      <c r="A8" s="4" t="s">
        <v>114</v>
      </c>
      <c r="B8" s="9" t="n">
        <v>0.05</v>
      </c>
      <c r="C8" s="7" t="n">
        <v>0</v>
      </c>
      <c r="D8" s="9" t="n">
        <v>0.02</v>
      </c>
      <c r="E8" s="9" t="n">
        <v>0.02</v>
      </c>
      <c r="F8" s="9" t="n">
        <v>-2.09</v>
      </c>
      <c r="H8" s="9" t="n">
        <v>0.08</v>
      </c>
      <c r="I8" s="9" t="n">
        <v>0.07000000000000001</v>
      </c>
      <c r="J8" s="9" t="n">
        <v>0.1</v>
      </c>
      <c r="L8" s="9" t="n">
        <v>0.09</v>
      </c>
      <c r="M8" s="9" t="n">
        <v>-1.88</v>
      </c>
      <c r="N8" s="9" t="n">
        <v>0.16</v>
      </c>
    </row>
    <row r="9" spans="1:14">
      <c r="A9" s="4" t="s">
        <v>115</v>
      </c>
      <c r="B9" s="9" t="n">
        <v>0.05</v>
      </c>
      <c r="C9" s="7" t="n">
        <v>0</v>
      </c>
      <c r="D9" s="9" t="n">
        <v>0.02</v>
      </c>
      <c r="E9" s="9" t="n">
        <v>0.02</v>
      </c>
      <c r="F9" s="9" t="n">
        <v>-2.09</v>
      </c>
      <c r="H9" s="9" t="n">
        <v>0.08</v>
      </c>
      <c r="I9" s="9" t="n">
        <v>0.07000000000000001</v>
      </c>
      <c r="J9" s="9" t="n">
        <v>0.1</v>
      </c>
      <c r="L9" s="9" t="n">
        <v>0.09</v>
      </c>
      <c r="M9" s="9" t="n">
        <v>-1.88</v>
      </c>
      <c r="N9" s="9" t="n">
        <v>0.15</v>
      </c>
    </row>
  </sheetData>
  <mergeCells count="3">
    <mergeCell ref="A1:A2"/>
    <mergeCell ref="B1:J1"/>
    <mergeCell ref="L1:N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2"/>
  </cols>
  <sheetData>
    <row r="1" spans="1:4">
      <c r="A1" s="1" t="s">
        <v>890</v>
      </c>
      <c r="B1" s="2" t="s">
        <v>1</v>
      </c>
    </row>
    <row r="2" spans="1:4">
      <c r="B2" s="2" t="s">
        <v>569</v>
      </c>
      <c r="C2" s="2" t="s">
        <v>502</v>
      </c>
      <c r="D2" s="2" t="s">
        <v>891</v>
      </c>
    </row>
    <row r="3" spans="1:4">
      <c r="A3" s="3" t="s">
        <v>892</v>
      </c>
    </row>
    <row r="4" spans="1:4">
      <c r="A4" s="4" t="s">
        <v>893</v>
      </c>
      <c r="B4" s="4" t="s">
        <v>894</v>
      </c>
    </row>
    <row r="5" spans="1:4">
      <c r="A5" s="4" t="s">
        <v>895</v>
      </c>
      <c r="D5" s="6" t="n">
        <v>3</v>
      </c>
    </row>
    <row r="6" spans="1:4">
      <c r="A6" s="3" t="s">
        <v>896</v>
      </c>
    </row>
    <row r="7" spans="1:4">
      <c r="A7" s="4" t="s">
        <v>897</v>
      </c>
      <c r="B7" s="5" t="n">
        <v>3.2</v>
      </c>
      <c r="C7" s="5" t="n">
        <v>3.8</v>
      </c>
    </row>
    <row r="8" spans="1:4">
      <c r="A8" s="4" t="s">
        <v>898</v>
      </c>
      <c r="B8" s="12" t="n">
        <v>3.3</v>
      </c>
      <c r="C8" s="12" t="n">
        <v>4.8</v>
      </c>
    </row>
    <row r="9" spans="1:4">
      <c r="A9" s="4" t="s">
        <v>410</v>
      </c>
    </row>
    <row r="10" spans="1:4">
      <c r="A10" s="3" t="s">
        <v>896</v>
      </c>
    </row>
    <row r="11" spans="1:4">
      <c r="A11" s="4" t="s">
        <v>546</v>
      </c>
      <c r="B11" s="5" t="n">
        <v>0.1</v>
      </c>
      <c r="C11" s="7" t="n">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899</v>
      </c>
      <c r="B1" s="1" t="s">
        <v>900</v>
      </c>
      <c r="C1" s="2" t="s">
        <v>901</v>
      </c>
    </row>
    <row r="2" spans="1:3">
      <c r="A2" s="4" t="s">
        <v>144</v>
      </c>
      <c r="B2" s="4" t="s">
        <v>902</v>
      </c>
      <c r="C2" s="7" t="n">
        <v>-161000</v>
      </c>
    </row>
    <row r="3" spans="1:3">
      <c r="A3" s="4" t="s">
        <v>141</v>
      </c>
      <c r="B3" s="4" t="s">
        <v>903</v>
      </c>
      <c r="C3" s="6" t="n">
        <v>174235000</v>
      </c>
    </row>
    <row r="4" spans="1:3">
      <c r="A4" s="4" t="s">
        <v>904</v>
      </c>
      <c r="B4" s="4" t="s">
        <v>905</v>
      </c>
      <c r="C4" s="6" t="n">
        <v>75110000</v>
      </c>
    </row>
    <row r="5" spans="1:3">
      <c r="A5" s="4" t="s">
        <v>904</v>
      </c>
      <c r="B5" s="4" t="s">
        <v>905</v>
      </c>
      <c r="C5" s="6" t="n">
        <v>8565000</v>
      </c>
    </row>
    <row r="6" spans="1:3">
      <c r="A6" s="4" t="s">
        <v>147</v>
      </c>
      <c r="B6" s="4" t="s">
        <v>906</v>
      </c>
      <c r="C6" s="6" t="n">
        <v>786000</v>
      </c>
    </row>
    <row r="7" spans="1:3">
      <c r="A7" s="4" t="s">
        <v>146</v>
      </c>
      <c r="B7" s="4" t="s">
        <v>907</v>
      </c>
      <c r="C7" s="6" t="n">
        <v>1115000</v>
      </c>
    </row>
    <row r="8" spans="1:3">
      <c r="A8" s="4" t="s">
        <v>908</v>
      </c>
      <c r="B8" s="4" t="s">
        <v>909</v>
      </c>
      <c r="C8" s="6" t="n">
        <v>11203000</v>
      </c>
    </row>
    <row r="9" spans="1:3">
      <c r="A9" s="4" t="s">
        <v>910</v>
      </c>
    </row>
    <row r="10" spans="1:3">
      <c r="A10" s="4" t="s">
        <v>911</v>
      </c>
      <c r="B10" s="4" t="s">
        <v>912</v>
      </c>
      <c r="C10" s="6" t="n">
        <v>2105000</v>
      </c>
    </row>
    <row r="11" spans="1:3">
      <c r="A11" s="4" t="s">
        <v>913</v>
      </c>
    </row>
    <row r="12" spans="1:3">
      <c r="A12" s="4" t="s">
        <v>914</v>
      </c>
      <c r="B12" s="4" t="s">
        <v>915</v>
      </c>
      <c r="C12" s="6" t="n">
        <v>-629507000</v>
      </c>
    </row>
    <row r="13" spans="1:3">
      <c r="A13" s="4" t="s">
        <v>916</v>
      </c>
      <c r="B13" s="4" t="s">
        <v>917</v>
      </c>
      <c r="C13" s="6" t="n">
        <v>-163894000</v>
      </c>
    </row>
    <row r="14" spans="1:3">
      <c r="A14" s="4" t="s">
        <v>904</v>
      </c>
      <c r="B14" s="4" t="s">
        <v>905</v>
      </c>
      <c r="C14" s="6" t="n">
        <v>442000</v>
      </c>
    </row>
    <row r="15" spans="1:3">
      <c r="A15" s="4" t="s">
        <v>918</v>
      </c>
    </row>
    <row r="16" spans="1:3">
      <c r="A16" s="4" t="s">
        <v>911</v>
      </c>
      <c r="B16" s="4" t="s">
        <v>912</v>
      </c>
      <c r="C16" s="6" t="n">
        <v>6628000</v>
      </c>
    </row>
    <row r="17" spans="1:3">
      <c r="A17" s="4" t="s">
        <v>914</v>
      </c>
      <c r="B17" s="4" t="s">
        <v>915</v>
      </c>
      <c r="C17" s="6" t="n">
        <v>629587000</v>
      </c>
    </row>
    <row r="18" spans="1:3">
      <c r="A18" s="4" t="s">
        <v>904</v>
      </c>
      <c r="B18" s="4" t="s">
        <v>905</v>
      </c>
      <c r="C18" s="6" t="n">
        <v>8123000</v>
      </c>
    </row>
    <row r="19" spans="1:3">
      <c r="A19" s="4" t="s">
        <v>908</v>
      </c>
      <c r="B19" s="4" t="s">
        <v>909</v>
      </c>
      <c r="C19" s="6" t="n">
        <v>11203000</v>
      </c>
    </row>
    <row r="20" spans="1:3">
      <c r="A20" s="4" t="s">
        <v>919</v>
      </c>
      <c r="B20" s="4" t="s">
        <v>920</v>
      </c>
      <c r="C20" s="6" t="n">
        <v>104000</v>
      </c>
    </row>
    <row r="21" spans="1:3">
      <c r="A21" s="4" t="s">
        <v>921</v>
      </c>
    </row>
    <row r="22" spans="1:3">
      <c r="A22" s="4" t="s">
        <v>914</v>
      </c>
      <c r="B22" s="4" t="s">
        <v>915</v>
      </c>
      <c r="C22" s="6" t="n">
        <v>-80000</v>
      </c>
    </row>
    <row r="23" spans="1:3">
      <c r="A23" s="4" t="s">
        <v>147</v>
      </c>
      <c r="B23" s="4" t="s">
        <v>906</v>
      </c>
      <c r="C23" s="6" t="n">
        <v>786000</v>
      </c>
    </row>
    <row r="24" spans="1:3">
      <c r="A24" s="4" t="s">
        <v>919</v>
      </c>
      <c r="B24" s="4" t="s">
        <v>920</v>
      </c>
      <c r="C24" s="6" t="n">
        <v>18000</v>
      </c>
    </row>
    <row r="25" spans="1:3">
      <c r="A25" s="4" t="s">
        <v>128</v>
      </c>
    </row>
    <row r="26" spans="1:3">
      <c r="A26" s="4" t="s">
        <v>144</v>
      </c>
      <c r="B26" s="4" t="s">
        <v>902</v>
      </c>
      <c r="C26" s="6" t="n">
        <v>-161000</v>
      </c>
    </row>
    <row r="27" spans="1:3">
      <c r="A27" s="4" t="s">
        <v>911</v>
      </c>
      <c r="B27" s="4" t="s">
        <v>912</v>
      </c>
      <c r="C27" s="6" t="n">
        <v>-17313000</v>
      </c>
    </row>
    <row r="28" spans="1:3">
      <c r="A28" s="4" t="s">
        <v>916</v>
      </c>
      <c r="B28" s="4" t="s">
        <v>917</v>
      </c>
      <c r="C28" s="6" t="n">
        <v>163894000</v>
      </c>
    </row>
    <row r="29" spans="1:3">
      <c r="A29" s="4" t="s">
        <v>141</v>
      </c>
      <c r="B29" s="4" t="s">
        <v>903</v>
      </c>
      <c r="C29" s="6" t="n">
        <v>174235000</v>
      </c>
    </row>
    <row r="30" spans="1:3">
      <c r="A30" s="4" t="s">
        <v>904</v>
      </c>
      <c r="B30" s="4" t="s">
        <v>905</v>
      </c>
      <c r="C30" s="6" t="n">
        <v>75110000</v>
      </c>
    </row>
    <row r="31" spans="1:3">
      <c r="A31" s="4" t="s">
        <v>146</v>
      </c>
      <c r="B31" s="4" t="s">
        <v>907</v>
      </c>
      <c r="C31" s="6" t="n">
        <v>1115000</v>
      </c>
    </row>
    <row r="32" spans="1:3">
      <c r="A32" s="4" t="s">
        <v>922</v>
      </c>
    </row>
    <row r="33" spans="1:3">
      <c r="A33" s="4" t="s">
        <v>923</v>
      </c>
      <c r="B33" s="4" t="s">
        <v>924</v>
      </c>
      <c r="C33" s="7" t="n">
        <v>43000</v>
      </c>
    </row>
    <row r="34" spans="1:3">
      <c r="A34" s="4" t="s">
        <v>925</v>
      </c>
      <c r="B34" s="4" t="s">
        <v>926</v>
      </c>
      <c r="C34" s="6" t="n">
        <v>42945000</v>
      </c>
    </row>
    <row r="35" spans="1:3">
      <c r="A35" s="4" t="s">
        <v>927</v>
      </c>
    </row>
    <row r="36" spans="1:3">
      <c r="A36" s="4" t="s">
        <v>923</v>
      </c>
      <c r="B36" s="4" t="s">
        <v>924</v>
      </c>
      <c r="C36" s="7" t="n">
        <v>-43000</v>
      </c>
    </row>
    <row r="37" spans="1:3">
      <c r="A37" s="4" t="s">
        <v>928</v>
      </c>
    </row>
    <row r="38" spans="1:3">
      <c r="A38" s="4" t="s">
        <v>923</v>
      </c>
      <c r="B38" s="4" t="s">
        <v>924</v>
      </c>
      <c r="C38" s="7" t="n">
        <v>174000</v>
      </c>
    </row>
    <row r="39" spans="1:3">
      <c r="A39" s="4" t="s">
        <v>925</v>
      </c>
      <c r="B39" s="4" t="s">
        <v>926</v>
      </c>
      <c r="C39" s="6" t="n">
        <v>173624000</v>
      </c>
    </row>
    <row r="40" spans="1:3">
      <c r="A40" s="4" t="s">
        <v>929</v>
      </c>
    </row>
    <row r="41" spans="1:3">
      <c r="A41" s="4" t="s">
        <v>923</v>
      </c>
      <c r="B41" s="4" t="s">
        <v>924</v>
      </c>
      <c r="C41" s="7" t="n">
        <v>-174000</v>
      </c>
    </row>
    <row r="42" spans="1:3">
      <c r="A42" s="4" t="s">
        <v>930</v>
      </c>
    </row>
    <row r="43" spans="1:3">
      <c r="A43" s="4" t="s">
        <v>923</v>
      </c>
      <c r="B43" s="4" t="s">
        <v>924</v>
      </c>
      <c r="C43" s="7" t="n">
        <v>36000</v>
      </c>
    </row>
    <row r="44" spans="1:3">
      <c r="A44" s="4" t="s">
        <v>925</v>
      </c>
      <c r="B44" s="4" t="s">
        <v>926</v>
      </c>
      <c r="C44" s="6" t="n">
        <v>35938000</v>
      </c>
    </row>
    <row r="45" spans="1:3">
      <c r="A45" s="4" t="s">
        <v>931</v>
      </c>
    </row>
    <row r="46" spans="1:3">
      <c r="A46" s="4" t="s">
        <v>925</v>
      </c>
      <c r="B46" s="4" t="s">
        <v>926</v>
      </c>
      <c r="C46" s="6" t="n">
        <v>572396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21:28Z</dcterms:created>
  <dcterms:modified xmlns:dcterms="http://purl.org/dc/terms/" xmlns:xsi="http://www.w3.org/2001/XMLSchema-instance" xsi:type="dcterms:W3CDTF">2019-03-18T16:21:28Z</dcterms:modified>
</cp:coreProperties>
</file>